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COVID-19 PANDEMIC" sheetId="13" state="visible" r:id="rId13"/>
    <sheet xmlns:r="http://schemas.openxmlformats.org/officeDocument/2006/relationships" name="PROPERTY, EQUIPMENT AND SOFTWAR"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SUPPLEMENTAL CONSOLIDATED BALAN" sheetId="17" state="visible" r:id="rId17"/>
    <sheet xmlns:r="http://schemas.openxmlformats.org/officeDocument/2006/relationships" name="FINANCING ARRANG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COMPENSATION ARRANGEMENTS" sheetId="22" state="visible" r:id="rId22"/>
    <sheet xmlns:r="http://schemas.openxmlformats.org/officeDocument/2006/relationships" name="REVENUE RECOGNITION" sheetId="23" state="visible" r:id="rId23"/>
    <sheet xmlns:r="http://schemas.openxmlformats.org/officeDocument/2006/relationships" name="RESTRUCTURING AND RELATED CHARG" sheetId="24" state="visible" r:id="rId24"/>
    <sheet xmlns:r="http://schemas.openxmlformats.org/officeDocument/2006/relationships" name="INCOME TAXES" sheetId="25" state="visible" r:id="rId25"/>
    <sheet xmlns:r="http://schemas.openxmlformats.org/officeDocument/2006/relationships" name="VARIABLE INTEREST ENTITY" sheetId="26" state="visible" r:id="rId26"/>
    <sheet xmlns:r="http://schemas.openxmlformats.org/officeDocument/2006/relationships" name="FAIR VALUE MEASUREMENTS" sheetId="27" state="visible" r:id="rId27"/>
    <sheet xmlns:r="http://schemas.openxmlformats.org/officeDocument/2006/relationships" name="INCOME (LOSS) PER SHARE"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PROPERTY, EQUIPMENT AND SOFTW_2"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SUPPLEMENTAL CONSOLIDATED BAL_2" sheetId="35" state="visible" r:id="rId35"/>
    <sheet xmlns:r="http://schemas.openxmlformats.org/officeDocument/2006/relationships" name="FINANCING ARRANGEMENT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COMPENSATION ARRANGEMENTS (Tabl" sheetId="39" state="visible" r:id="rId39"/>
    <sheet xmlns:r="http://schemas.openxmlformats.org/officeDocument/2006/relationships" name="REVENUE RECOGNITION (Tables)" sheetId="40" state="visible" r:id="rId40"/>
    <sheet xmlns:r="http://schemas.openxmlformats.org/officeDocument/2006/relationships" name="RESTRUCTURING AND RELATED CHA_2"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INCOME (LOSS) PER SHARE (Tables" sheetId="44" state="visible" r:id="rId44"/>
    <sheet xmlns:r="http://schemas.openxmlformats.org/officeDocument/2006/relationships" name="SEGMENT INFORMATION (Tables)" sheetId="45" state="visible" r:id="rId45"/>
    <sheet xmlns:r="http://schemas.openxmlformats.org/officeDocument/2006/relationships" name="DESCRIPTION OF BUSINESS AND B_2" sheetId="46" state="visible" r:id="rId46"/>
    <sheet xmlns:r="http://schemas.openxmlformats.org/officeDocument/2006/relationships" name="SUMMARY OF SIGNIFICANT ACCOUN_3" sheetId="47" state="visible" r:id="rId47"/>
    <sheet xmlns:r="http://schemas.openxmlformats.org/officeDocument/2006/relationships" name="COVID-19 PANDEMIC - Additional " sheetId="48" state="visible" r:id="rId48"/>
    <sheet xmlns:r="http://schemas.openxmlformats.org/officeDocument/2006/relationships" name="PROPERTY, EQUIPMENT AND SOFTW_3" sheetId="49" state="visible" r:id="rId49"/>
    <sheet xmlns:r="http://schemas.openxmlformats.org/officeDocument/2006/relationships" name="PROPERTY, EQUIPMENT AND SOFTW_4" sheetId="50" state="visible" r:id="rId50"/>
    <sheet xmlns:r="http://schemas.openxmlformats.org/officeDocument/2006/relationships" name="PROPERTY, EQUIPMENT AND SOFTW_5" sheetId="51" state="visible" r:id="rId51"/>
    <sheet xmlns:r="http://schemas.openxmlformats.org/officeDocument/2006/relationships" name="PROPERTY, EQUIPMENT AND SOFTW_6" sheetId="52" state="visible" r:id="rId52"/>
    <sheet xmlns:r="http://schemas.openxmlformats.org/officeDocument/2006/relationships" name="PROPERTY, EQUIPMENT AND SOFTW_7"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INVESTMENTS - Summary of Invest" sheetId="58" state="visible" r:id="rId58"/>
    <sheet xmlns:r="http://schemas.openxmlformats.org/officeDocument/2006/relationships" name="INVESTMENTS - Additional Inform" sheetId="59" state="visible" r:id="rId59"/>
    <sheet xmlns:r="http://schemas.openxmlformats.org/officeDocument/2006/relationships" name="INVESTMENTS - Other Equity Inve" sheetId="60" state="visible" r:id="rId60"/>
    <sheet xmlns:r="http://schemas.openxmlformats.org/officeDocument/2006/relationships" name="SUPPLEMENTAL CONSOLIDATED BAL_3" sheetId="61" state="visible" r:id="rId61"/>
    <sheet xmlns:r="http://schemas.openxmlformats.org/officeDocument/2006/relationships" name="SUPPLEMENTAL CONSOLIDATED BAL_4" sheetId="62" state="visible" r:id="rId62"/>
    <sheet xmlns:r="http://schemas.openxmlformats.org/officeDocument/2006/relationships" name="SUPPLEMENTAL CONSOLIDATED BAL_5" sheetId="63" state="visible" r:id="rId63"/>
    <sheet xmlns:r="http://schemas.openxmlformats.org/officeDocument/2006/relationships" name="SUPPLEMENTAL CONSOLIDATED BAL_6" sheetId="64" state="visible" r:id="rId64"/>
    <sheet xmlns:r="http://schemas.openxmlformats.org/officeDocument/2006/relationships" name="SUPPLEMENTAL CONSOLIDATED BAL_7" sheetId="65" state="visible" r:id="rId65"/>
    <sheet xmlns:r="http://schemas.openxmlformats.org/officeDocument/2006/relationships" name="SUPPLEMENTAL CONSOLIDATED BAL_8" sheetId="66" state="visible" r:id="rId66"/>
    <sheet xmlns:r="http://schemas.openxmlformats.org/officeDocument/2006/relationships" name="FINANCING ARRANGEMENTS - Conver" sheetId="67" state="visible" r:id="rId67"/>
    <sheet xmlns:r="http://schemas.openxmlformats.org/officeDocument/2006/relationships" name="FINANCING ARRANGEMENTS - Schedu" sheetId="68" state="visible" r:id="rId68"/>
    <sheet xmlns:r="http://schemas.openxmlformats.org/officeDocument/2006/relationships" name="FINANCING ARRANGEMENTS - Sche_2" sheetId="69" state="visible" r:id="rId69"/>
    <sheet xmlns:r="http://schemas.openxmlformats.org/officeDocument/2006/relationships" name="FINANCING ARRANGEMENTS - Note H" sheetId="70" state="visible" r:id="rId70"/>
    <sheet xmlns:r="http://schemas.openxmlformats.org/officeDocument/2006/relationships" name="FINANCING ARRANGEMENTS - Revolv" sheetId="71" state="visible" r:id="rId71"/>
    <sheet xmlns:r="http://schemas.openxmlformats.org/officeDocument/2006/relationships" name="LEASES - Additional Information" sheetId="72" state="visible" r:id="rId72"/>
    <sheet xmlns:r="http://schemas.openxmlformats.org/officeDocument/2006/relationships" name="LEASES - Right-of-Use Assets (D" sheetId="73" state="visible" r:id="rId73"/>
    <sheet xmlns:r="http://schemas.openxmlformats.org/officeDocument/2006/relationships" name="LEASES - Schedule of Lease Cost" sheetId="74" state="visible" r:id="rId74"/>
    <sheet xmlns:r="http://schemas.openxmlformats.org/officeDocument/2006/relationships" name="LEASES - Future Lease Amount (D" sheetId="75" state="visible" r:id="rId75"/>
    <sheet xmlns:r="http://schemas.openxmlformats.org/officeDocument/2006/relationships" name="LEASES - Sublease (Details)" sheetId="76" state="visible" r:id="rId76"/>
    <sheet xmlns:r="http://schemas.openxmlformats.org/officeDocument/2006/relationships" name="LEASES - Lease Terms and Discou"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TOCKHOLDERS' EQUITY (Details)" sheetId="80" state="visible" r:id="rId80"/>
    <sheet xmlns:r="http://schemas.openxmlformats.org/officeDocument/2006/relationships" name="COMPENSATION ARRANGEMENTS - Add" sheetId="81" state="visible" r:id="rId81"/>
    <sheet xmlns:r="http://schemas.openxmlformats.org/officeDocument/2006/relationships" name="COMPENSATION ARRANGEMENTS - Res" sheetId="82" state="visible" r:id="rId82"/>
    <sheet xmlns:r="http://schemas.openxmlformats.org/officeDocument/2006/relationships" name="REVENUE RECOGNITION - Additiona" sheetId="83" state="visible" r:id="rId83"/>
    <sheet xmlns:r="http://schemas.openxmlformats.org/officeDocument/2006/relationships" name="REVENUE RECOGNITION - Liability" sheetId="84" state="visible" r:id="rId84"/>
    <sheet xmlns:r="http://schemas.openxmlformats.org/officeDocument/2006/relationships" name="REVENUE RECOGNITION - Allowance" sheetId="85" state="visible" r:id="rId85"/>
    <sheet xmlns:r="http://schemas.openxmlformats.org/officeDocument/2006/relationships" name="RESTRUCTURING AND RELATED CHA_3" sheetId="86" state="visible" r:id="rId86"/>
    <sheet xmlns:r="http://schemas.openxmlformats.org/officeDocument/2006/relationships" name="RESTRUCTURING AND RELATED CHA_4" sheetId="87" state="visible" r:id="rId87"/>
    <sheet xmlns:r="http://schemas.openxmlformats.org/officeDocument/2006/relationships" name="RESTRUCTURING AND RELATED CHA_5" sheetId="88" state="visible" r:id="rId88"/>
    <sheet xmlns:r="http://schemas.openxmlformats.org/officeDocument/2006/relationships" name="INCOME TAXES - Schedule of Pret" sheetId="89" state="visible" r:id="rId89"/>
    <sheet xmlns:r="http://schemas.openxmlformats.org/officeDocument/2006/relationships" name="INCOME TAXES - Schedule of Prov" sheetId="90" state="visible" r:id="rId90"/>
    <sheet xmlns:r="http://schemas.openxmlformats.org/officeDocument/2006/relationships" name="INCOME TAXES - Differences Betw" sheetId="91" state="visible" r:id="rId91"/>
    <sheet xmlns:r="http://schemas.openxmlformats.org/officeDocument/2006/relationships" name="INCOME TAXES - Additional Infor"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VARIABLE INTEREST ENTITY (Detai" sheetId="95" state="visible" r:id="rId95"/>
    <sheet xmlns:r="http://schemas.openxmlformats.org/officeDocument/2006/relationships" name="FAIR VALUE MEASUREMENTS - Fair " sheetId="96" state="visible" r:id="rId96"/>
    <sheet xmlns:r="http://schemas.openxmlformats.org/officeDocument/2006/relationships" name="FAIR VALUE MEASUREMENTS - Addit" sheetId="97" state="visible" r:id="rId97"/>
    <sheet xmlns:r="http://schemas.openxmlformats.org/officeDocument/2006/relationships" name="INCOME (LOSS) PER SHARE - Sched" sheetId="98" state="visible" r:id="rId98"/>
    <sheet xmlns:r="http://schemas.openxmlformats.org/officeDocument/2006/relationships" name="INCOME (LOSS) PER SHARE - Sch_2"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SEGMENT INFORMATION - Schedul_3" sheetId="103" state="visible" r:id="rId103"/>
    <sheet xmlns:r="http://schemas.openxmlformats.org/officeDocument/2006/relationships" name="SEGMENT INFORMATION - Schedul_4" sheetId="104" state="visible" r:id="rId104"/>
    <sheet xmlns:r="http://schemas.openxmlformats.org/officeDocument/2006/relationships" name="SCHEDULE II - VALUATION AND Q_2"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335</t>
        </is>
      </c>
    </row>
    <row r="10">
      <c r="A10" s="4" t="inlineStr">
        <is>
          <t>Entity Registrant Name</t>
        </is>
      </c>
      <c r="B10" s="4" t="inlineStr">
        <is>
          <t>Groupon, Inc.</t>
        </is>
      </c>
    </row>
    <row r="11">
      <c r="A11" s="4" t="inlineStr">
        <is>
          <t>Entity Incorporation, State or Country Code</t>
        </is>
      </c>
      <c r="B11" s="4" t="inlineStr">
        <is>
          <t>DE</t>
        </is>
      </c>
    </row>
    <row r="12">
      <c r="A12" s="4" t="inlineStr">
        <is>
          <t>Entity Tax Identification Number</t>
        </is>
      </c>
      <c r="B12" s="4" t="inlineStr">
        <is>
          <t>27-0903295</t>
        </is>
      </c>
    </row>
    <row r="13">
      <c r="A13" s="4" t="inlineStr">
        <is>
          <t>Entity Address, Address Line One</t>
        </is>
      </c>
      <c r="B13" s="4" t="inlineStr">
        <is>
          <t>600 W Chicago Avenue</t>
        </is>
      </c>
    </row>
    <row r="14">
      <c r="A14" s="4" t="inlineStr">
        <is>
          <t>Entity Address, Address Line Two</t>
        </is>
      </c>
      <c r="B14" s="4" t="inlineStr">
        <is>
          <t>Suite 4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54</t>
        </is>
      </c>
    </row>
    <row r="18">
      <c r="A18" s="4" t="inlineStr">
        <is>
          <t>City Area Code</t>
        </is>
      </c>
      <c r="B18" s="4" t="inlineStr">
        <is>
          <t>(312)</t>
        </is>
      </c>
    </row>
    <row r="19">
      <c r="A19" s="4" t="inlineStr">
        <is>
          <t>Local Phone Number</t>
        </is>
      </c>
      <c r="B19" s="4" t="inlineStr">
        <is>
          <t>334-1579</t>
        </is>
      </c>
    </row>
    <row r="20">
      <c r="A20" s="4" t="inlineStr">
        <is>
          <t>Title of 12(b) Security</t>
        </is>
      </c>
      <c r="B20" s="4" t="inlineStr">
        <is>
          <t>Common stock, par value $0.0001 per share</t>
        </is>
      </c>
    </row>
    <row r="21">
      <c r="A21" s="4" t="inlineStr">
        <is>
          <t>Trading Symbol</t>
        </is>
      </c>
      <c r="B21" s="4" t="inlineStr">
        <is>
          <t>GRPN</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Smaller Reporting Company</t>
        </is>
      </c>
      <c r="B28" s="4" t="inlineStr">
        <is>
          <t>false</t>
        </is>
      </c>
    </row>
    <row r="29">
      <c r="A29" s="4" t="inlineStr">
        <is>
          <t>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070366748</v>
      </c>
    </row>
    <row r="33">
      <c r="A33" s="4" t="inlineStr">
        <is>
          <t>Entity Common Stock, Shares Outstanding</t>
        </is>
      </c>
      <c r="C33" s="6" t="n">
        <v>29857779</v>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tockholders to be held in 2022, which definitive proxy statement shall be filed with the Securities and Exchange Commission within 120 days after the end of the fiscal year to which this Report relates.</t>
        </is>
      </c>
    </row>
    <row r="35">
      <c r="A35" s="4" t="inlineStr">
        <is>
          <t>Entity Central Index Key</t>
        </is>
      </c>
      <c r="B35" s="4" t="inlineStr">
        <is>
          <t>000149028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CONSOLIDATED STATEMENTS OF CASH FLOWS (Parenthetical) - USD ($) $ in Thousands</t>
        </is>
      </c>
      <c r="C1" s="2" t="inlineStr">
        <is>
          <t>Dec. 31, 2021</t>
        </is>
      </c>
      <c r="D1" s="2" t="inlineStr">
        <is>
          <t>Dec. 31, 2020</t>
        </is>
      </c>
      <c r="E1" s="2" t="inlineStr">
        <is>
          <t>Dec. 31, 2019</t>
        </is>
      </c>
    </row>
    <row r="2">
      <c r="A2" s="3" t="inlineStr">
        <is>
          <t>Statement of Cash Flows [Abstract]</t>
        </is>
      </c>
    </row>
    <row r="3">
      <c r="A3" s="4" t="inlineStr">
        <is>
          <t>Cash and cash equivalents</t>
        </is>
      </c>
      <c r="C3" s="5" t="n">
        <v>498726</v>
      </c>
      <c r="D3" s="5" t="n">
        <v>850587</v>
      </c>
      <c r="E3" s="5" t="n">
        <v>750887</v>
      </c>
    </row>
    <row r="4">
      <c r="A4" s="4" t="inlineStr">
        <is>
          <t>Restricted cash included in prepaid expenses and other current assets</t>
        </is>
      </c>
      <c r="C4" s="6" t="n">
        <v>757</v>
      </c>
      <c r="D4" s="6" t="n">
        <v>498</v>
      </c>
      <c r="E4" s="6" t="n">
        <v>1534</v>
      </c>
    </row>
    <row r="5">
      <c r="A5" s="4" t="inlineStr">
        <is>
          <t>Restricted cash included in other non-current assets</t>
        </is>
      </c>
      <c r="C5" s="6" t="n">
        <v>0</v>
      </c>
      <c r="D5" s="6" t="n">
        <v>0</v>
      </c>
      <c r="E5" s="6" t="n">
        <v>236</v>
      </c>
    </row>
    <row r="6">
      <c r="A6" s="4" t="inlineStr">
        <is>
          <t>Cash, cash equivalents and restricted cash</t>
        </is>
      </c>
      <c r="B6" s="4" t="inlineStr">
        <is>
          <t>[1]</t>
        </is>
      </c>
      <c r="C6" s="5" t="n">
        <v>499483</v>
      </c>
      <c r="D6" s="5" t="n">
        <v>851085</v>
      </c>
      <c r="E6" s="5" t="n">
        <v>752657</v>
      </c>
    </row>
    <row r="7"/>
    <row r="8">
      <c r="A8" s="4" t="inlineStr">
        <is>
          <t>[1]</t>
        </is>
      </c>
      <c r="B8" s="4" t="inlineStr">
        <is>
          <t xml:space="preserve">The following table provides a reconciliation of cash, cash equivalents and restricted cash shown above to amounts reported within the consolidated balance sheets as of December 31, 2021, 2020 and 2019 (in thousands): December 31, 2021 December 31, 2020 December 31, 2019 Cash and cash equivalents $ 498,726 $ 850,587 $ 750,887 Restricted cash included in prepaid expenses and other current assets 757 498 1,534 Restricted cash included in other non-current assets — — 236 Cash, cash equivalents and restricted cash $ 499,483 $ 851,085 $ 752,657 </t>
        </is>
      </c>
    </row>
  </sheetData>
  <mergeCells count="3">
    <mergeCell ref="A1:B1"/>
    <mergeCell ref="A7:D7"/>
    <mergeCell ref="B8:D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segments</t>
        </is>
      </c>
      <c r="B4"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Reportable Segment (Details) - USD ($) $ in Thousands</t>
        </is>
      </c>
      <c r="B1" s="2" t="inlineStr">
        <is>
          <t>12 Months Ended</t>
        </is>
      </c>
    </row>
    <row r="2">
      <c r="B2" s="2" t="inlineStr">
        <is>
          <t>Dec. 31, 2021</t>
        </is>
      </c>
      <c r="C2" s="2" t="inlineStr">
        <is>
          <t>Dec. 31, 2020</t>
        </is>
      </c>
      <c r="D2" s="2" t="inlineStr">
        <is>
          <t>Dec. 31, 2019</t>
        </is>
      </c>
    </row>
    <row r="3">
      <c r="A3" s="3" t="inlineStr">
        <is>
          <t>Schedule of Revenue by Segment [Line Items]</t>
        </is>
      </c>
    </row>
    <row r="4">
      <c r="A4" s="4" t="inlineStr">
        <is>
          <t>Revenue</t>
        </is>
      </c>
      <c r="B4" s="5" t="n">
        <v>967108</v>
      </c>
      <c r="C4" s="5" t="n">
        <v>1416868</v>
      </c>
      <c r="D4" s="5" t="n">
        <v>2218915</v>
      </c>
    </row>
    <row r="5">
      <c r="A5" s="4" t="inlineStr">
        <is>
          <t>Service</t>
        </is>
      </c>
    </row>
    <row r="6">
      <c r="A6" s="3" t="inlineStr">
        <is>
          <t>Schedule of Revenue by Segment [Line Items]</t>
        </is>
      </c>
    </row>
    <row r="7">
      <c r="A7" s="4" t="inlineStr">
        <is>
          <t>Revenue</t>
        </is>
      </c>
      <c r="B7" s="6" t="n">
        <v>794795</v>
      </c>
      <c r="C7" s="6" t="n">
        <v>643653</v>
      </c>
      <c r="D7" s="6" t="n">
        <v>1126357</v>
      </c>
    </row>
    <row r="8">
      <c r="A8" s="4" t="inlineStr">
        <is>
          <t>Product</t>
        </is>
      </c>
    </row>
    <row r="9">
      <c r="A9" s="3" t="inlineStr">
        <is>
          <t>Schedule of Revenue by Segment [Line Items]</t>
        </is>
      </c>
    </row>
    <row r="10">
      <c r="A10" s="4" t="inlineStr">
        <is>
          <t>Revenue</t>
        </is>
      </c>
      <c r="B10" s="6" t="n">
        <v>172313</v>
      </c>
      <c r="C10" s="6" t="n">
        <v>773215</v>
      </c>
      <c r="D10" s="6" t="n">
        <v>1092558</v>
      </c>
    </row>
    <row r="11">
      <c r="A11" s="4" t="inlineStr">
        <is>
          <t>North America</t>
        </is>
      </c>
    </row>
    <row r="12">
      <c r="A12" s="3" t="inlineStr">
        <is>
          <t>Schedule of Revenue by Segment [Line Items]</t>
        </is>
      </c>
    </row>
    <row r="13">
      <c r="A13" s="4" t="inlineStr">
        <is>
          <t>Revenue</t>
        </is>
      </c>
      <c r="B13" s="6" t="n">
        <v>607055</v>
      </c>
      <c r="C13" s="6" t="n">
        <v>818624</v>
      </c>
      <c r="D13" s="6" t="n">
        <v>1358907</v>
      </c>
    </row>
    <row r="14">
      <c r="A14" s="4" t="inlineStr">
        <is>
          <t>North America | United States</t>
        </is>
      </c>
    </row>
    <row r="15">
      <c r="A15" s="3" t="inlineStr">
        <is>
          <t>Schedule of Revenue by Segment [Line Items]</t>
        </is>
      </c>
    </row>
    <row r="16">
      <c r="A16" s="4" t="inlineStr">
        <is>
          <t>Revenue</t>
        </is>
      </c>
      <c r="B16" s="6" t="n">
        <v>597600</v>
      </c>
      <c r="C16" s="6" t="n">
        <v>808300</v>
      </c>
      <c r="D16" s="6" t="n">
        <v>1333900</v>
      </c>
    </row>
    <row r="17">
      <c r="A17" s="4" t="inlineStr">
        <is>
          <t>North America | Service, Local</t>
        </is>
      </c>
    </row>
    <row r="18">
      <c r="A18" s="3" t="inlineStr">
        <is>
          <t>Schedule of Revenue by Segment [Line Items]</t>
        </is>
      </c>
    </row>
    <row r="19">
      <c r="A19" s="4" t="inlineStr">
        <is>
          <t>Revenue</t>
        </is>
      </c>
      <c r="B19" s="6" t="n">
        <v>530468</v>
      </c>
      <c r="C19" s="6" t="n">
        <v>432183</v>
      </c>
      <c r="D19" s="6" t="n">
        <v>721038</v>
      </c>
    </row>
    <row r="20">
      <c r="A20" s="4" t="inlineStr">
        <is>
          <t>North America | Service, Goods</t>
        </is>
      </c>
    </row>
    <row r="21">
      <c r="A21" s="3" t="inlineStr">
        <is>
          <t>Schedule of Revenue by Segment [Line Items]</t>
        </is>
      </c>
    </row>
    <row r="22">
      <c r="A22" s="4" t="inlineStr">
        <is>
          <t>Revenue</t>
        </is>
      </c>
      <c r="B22" s="6" t="n">
        <v>51568</v>
      </c>
      <c r="C22" s="6" t="n">
        <v>35276</v>
      </c>
      <c r="D22" s="6" t="n">
        <v>16236</v>
      </c>
    </row>
    <row r="23">
      <c r="A23" s="4" t="inlineStr">
        <is>
          <t>North America | Service, Travel</t>
        </is>
      </c>
    </row>
    <row r="24">
      <c r="A24" s="3" t="inlineStr">
        <is>
          <t>Schedule of Revenue by Segment [Line Items]</t>
        </is>
      </c>
    </row>
    <row r="25">
      <c r="A25" s="4" t="inlineStr">
        <is>
          <t>Revenue</t>
        </is>
      </c>
      <c r="B25" s="6" t="n">
        <v>24393</v>
      </c>
      <c r="C25" s="6" t="n">
        <v>17686</v>
      </c>
      <c r="D25" s="6" t="n">
        <v>57939</v>
      </c>
    </row>
    <row r="26">
      <c r="A26" s="4" t="inlineStr">
        <is>
          <t>North America | Service</t>
        </is>
      </c>
    </row>
    <row r="27">
      <c r="A27" s="3" t="inlineStr">
        <is>
          <t>Schedule of Revenue by Segment [Line Items]</t>
        </is>
      </c>
    </row>
    <row r="28">
      <c r="A28" s="4" t="inlineStr">
        <is>
          <t>Revenue</t>
        </is>
      </c>
      <c r="B28" s="6" t="n">
        <v>606429</v>
      </c>
      <c r="C28" s="6" t="n">
        <v>485145</v>
      </c>
      <c r="D28" s="6" t="n">
        <v>795213</v>
      </c>
    </row>
    <row r="29">
      <c r="A29" s="4" t="inlineStr">
        <is>
          <t>North America | Product</t>
        </is>
      </c>
    </row>
    <row r="30">
      <c r="A30" s="3" t="inlineStr">
        <is>
          <t>Schedule of Revenue by Segment [Line Items]</t>
        </is>
      </c>
    </row>
    <row r="31">
      <c r="A31" s="4" t="inlineStr">
        <is>
          <t>Revenue</t>
        </is>
      </c>
      <c r="B31" s="6" t="n">
        <v>626</v>
      </c>
      <c r="C31" s="6" t="n">
        <v>333479</v>
      </c>
      <c r="D31" s="6" t="n">
        <v>563694</v>
      </c>
    </row>
    <row r="32">
      <c r="A32" s="4" t="inlineStr">
        <is>
          <t>International</t>
        </is>
      </c>
    </row>
    <row r="33">
      <c r="A33" s="3" t="inlineStr">
        <is>
          <t>Schedule of Revenue by Segment [Line Items]</t>
        </is>
      </c>
    </row>
    <row r="34">
      <c r="A34" s="4" t="inlineStr">
        <is>
          <t>Revenue</t>
        </is>
      </c>
      <c r="B34" s="6" t="n">
        <v>360053</v>
      </c>
      <c r="C34" s="6" t="n">
        <v>598244</v>
      </c>
      <c r="D34" s="6" t="n">
        <v>860008</v>
      </c>
    </row>
    <row r="35">
      <c r="A35" s="4" t="inlineStr">
        <is>
          <t>International | United Kingdom</t>
        </is>
      </c>
    </row>
    <row r="36">
      <c r="A36" s="3" t="inlineStr">
        <is>
          <t>Schedule of Revenue by Segment [Line Items]</t>
        </is>
      </c>
    </row>
    <row r="37">
      <c r="A37" s="4" t="inlineStr">
        <is>
          <t>Revenue</t>
        </is>
      </c>
      <c r="B37" s="6" t="n">
        <v>120800</v>
      </c>
      <c r="C37" s="6" t="n">
        <v>216300</v>
      </c>
      <c r="D37" s="6" t="n">
        <v>314300</v>
      </c>
    </row>
    <row r="38">
      <c r="A38" s="4" t="inlineStr">
        <is>
          <t>International | Service, Local</t>
        </is>
      </c>
    </row>
    <row r="39">
      <c r="A39" s="3" t="inlineStr">
        <is>
          <t>Schedule of Revenue by Segment [Line Items]</t>
        </is>
      </c>
    </row>
    <row r="40">
      <c r="A40" s="4" t="inlineStr">
        <is>
          <t>Revenue</t>
        </is>
      </c>
      <c r="B40" s="6" t="n">
        <v>155866</v>
      </c>
      <c r="C40" s="6" t="n">
        <v>138274</v>
      </c>
      <c r="D40" s="6" t="n">
        <v>287611</v>
      </c>
    </row>
    <row r="41">
      <c r="A41" s="4" t="inlineStr">
        <is>
          <t>International | Service, Goods</t>
        </is>
      </c>
    </row>
    <row r="42">
      <c r="A42" s="3" t="inlineStr">
        <is>
          <t>Schedule of Revenue by Segment [Line Items]</t>
        </is>
      </c>
    </row>
    <row r="43">
      <c r="A43" s="4" t="inlineStr">
        <is>
          <t>Revenue</t>
        </is>
      </c>
      <c r="B43" s="6" t="n">
        <v>19477</v>
      </c>
      <c r="C43" s="6" t="n">
        <v>11757</v>
      </c>
      <c r="D43" s="6" t="n">
        <v>9441</v>
      </c>
    </row>
    <row r="44">
      <c r="A44" s="4" t="inlineStr">
        <is>
          <t>International | Service, Travel</t>
        </is>
      </c>
    </row>
    <row r="45">
      <c r="A45" s="3" t="inlineStr">
        <is>
          <t>Schedule of Revenue by Segment [Line Items]</t>
        </is>
      </c>
    </row>
    <row r="46">
      <c r="A46" s="4" t="inlineStr">
        <is>
          <t>Revenue</t>
        </is>
      </c>
      <c r="B46" s="6" t="n">
        <v>13023</v>
      </c>
      <c r="C46" s="6" t="n">
        <v>8477</v>
      </c>
      <c r="D46" s="6" t="n">
        <v>34092</v>
      </c>
    </row>
    <row r="47">
      <c r="A47" s="4" t="inlineStr">
        <is>
          <t>International | Service</t>
        </is>
      </c>
    </row>
    <row r="48">
      <c r="A48" s="3" t="inlineStr">
        <is>
          <t>Schedule of Revenue by Segment [Line Items]</t>
        </is>
      </c>
    </row>
    <row r="49">
      <c r="A49" s="4" t="inlineStr">
        <is>
          <t>Revenue</t>
        </is>
      </c>
      <c r="B49" s="6" t="n">
        <v>188366</v>
      </c>
      <c r="C49" s="6" t="n">
        <v>158508</v>
      </c>
      <c r="D49" s="6" t="n">
        <v>331144</v>
      </c>
    </row>
    <row r="50">
      <c r="A50" s="4" t="inlineStr">
        <is>
          <t>International | Product</t>
        </is>
      </c>
    </row>
    <row r="51">
      <c r="A51" s="3" t="inlineStr">
        <is>
          <t>Schedule of Revenue by Segment [Line Items]</t>
        </is>
      </c>
    </row>
    <row r="52">
      <c r="A52" s="4" t="inlineStr">
        <is>
          <t>Revenue</t>
        </is>
      </c>
      <c r="B52" s="5" t="n">
        <v>171687</v>
      </c>
      <c r="C52" s="5" t="n">
        <v>439736</v>
      </c>
      <c r="D52" s="5" t="n">
        <v>5288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st of Revenue by Segment and Categor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ost of revenue</t>
        </is>
      </c>
      <c r="B4" s="5" t="n">
        <v>229992</v>
      </c>
      <c r="C4" s="5" t="n">
        <v>739574</v>
      </c>
      <c r="D4" s="5" t="n">
        <v>1032786</v>
      </c>
    </row>
    <row r="5">
      <c r="A5" s="4" t="inlineStr">
        <is>
          <t>Service</t>
        </is>
      </c>
    </row>
    <row r="6">
      <c r="A6" s="3" t="inlineStr">
        <is>
          <t>Segment Reporting Information [Line Items]</t>
        </is>
      </c>
    </row>
    <row r="7">
      <c r="A7" s="4" t="inlineStr">
        <is>
          <t>Cost of revenue</t>
        </is>
      </c>
      <c r="B7" s="6" t="n">
        <v>82020</v>
      </c>
      <c r="C7" s="6" t="n">
        <v>79296</v>
      </c>
      <c r="D7" s="6" t="n">
        <v>114462</v>
      </c>
    </row>
    <row r="8">
      <c r="A8" s="4" t="inlineStr">
        <is>
          <t>Product</t>
        </is>
      </c>
    </row>
    <row r="9">
      <c r="A9" s="3" t="inlineStr">
        <is>
          <t>Segment Reporting Information [Line Items]</t>
        </is>
      </c>
    </row>
    <row r="10">
      <c r="A10" s="4" t="inlineStr">
        <is>
          <t>Cost of revenue</t>
        </is>
      </c>
      <c r="B10" s="6" t="n">
        <v>147972</v>
      </c>
      <c r="C10" s="6" t="n">
        <v>660278</v>
      </c>
      <c r="D10" s="6" t="n">
        <v>918324</v>
      </c>
    </row>
    <row r="11">
      <c r="A11" s="4" t="inlineStr">
        <is>
          <t>North America</t>
        </is>
      </c>
    </row>
    <row r="12">
      <c r="A12" s="3" t="inlineStr">
        <is>
          <t>Segment Reporting Information [Line Items]</t>
        </is>
      </c>
    </row>
    <row r="13">
      <c r="A13" s="4" t="inlineStr">
        <is>
          <t>Cost of revenue</t>
        </is>
      </c>
      <c r="B13" s="6" t="n">
        <v>71392</v>
      </c>
      <c r="C13" s="6" t="n">
        <v>342993</v>
      </c>
      <c r="D13" s="6" t="n">
        <v>551162</v>
      </c>
    </row>
    <row r="14">
      <c r="A14" s="4" t="inlineStr">
        <is>
          <t>North America | Service, Local</t>
        </is>
      </c>
    </row>
    <row r="15">
      <c r="A15" s="3" t="inlineStr">
        <is>
          <t>Segment Reporting Information [Line Items]</t>
        </is>
      </c>
    </row>
    <row r="16">
      <c r="A16" s="4" t="inlineStr">
        <is>
          <t>Cost of revenue</t>
        </is>
      </c>
      <c r="B16" s="6" t="n">
        <v>58192</v>
      </c>
      <c r="C16" s="6" t="n">
        <v>53143</v>
      </c>
      <c r="D16" s="6" t="n">
        <v>77539</v>
      </c>
    </row>
    <row r="17">
      <c r="A17" s="4" t="inlineStr">
        <is>
          <t>North America | Service, Goods</t>
        </is>
      </c>
    </row>
    <row r="18">
      <c r="A18" s="3" t="inlineStr">
        <is>
          <t>Segment Reporting Information [Line Items]</t>
        </is>
      </c>
    </row>
    <row r="19">
      <c r="A19" s="4" t="inlineStr">
        <is>
          <t>Cost of revenue</t>
        </is>
      </c>
      <c r="B19" s="6" t="n">
        <v>7790</v>
      </c>
      <c r="C19" s="6" t="n">
        <v>6424</v>
      </c>
      <c r="D19" s="6" t="n">
        <v>3071</v>
      </c>
    </row>
    <row r="20">
      <c r="A20" s="4" t="inlineStr">
        <is>
          <t>North America | Service, Travel</t>
        </is>
      </c>
    </row>
    <row r="21">
      <c r="A21" s="3" t="inlineStr">
        <is>
          <t>Segment Reporting Information [Line Items]</t>
        </is>
      </c>
    </row>
    <row r="22">
      <c r="A22" s="4" t="inlineStr">
        <is>
          <t>Cost of revenue</t>
        </is>
      </c>
      <c r="B22" s="6" t="n">
        <v>4952</v>
      </c>
      <c r="C22" s="6" t="n">
        <v>4779</v>
      </c>
      <c r="D22" s="6" t="n">
        <v>12200</v>
      </c>
    </row>
    <row r="23">
      <c r="A23" s="4" t="inlineStr">
        <is>
          <t>North America | Service</t>
        </is>
      </c>
    </row>
    <row r="24">
      <c r="A24" s="3" t="inlineStr">
        <is>
          <t>Segment Reporting Information [Line Items]</t>
        </is>
      </c>
    </row>
    <row r="25">
      <c r="A25" s="4" t="inlineStr">
        <is>
          <t>Cost of revenue</t>
        </is>
      </c>
      <c r="B25" s="6" t="n">
        <v>70934</v>
      </c>
      <c r="C25" s="6" t="n">
        <v>64346</v>
      </c>
      <c r="D25" s="6" t="n">
        <v>92810</v>
      </c>
    </row>
    <row r="26">
      <c r="A26" s="4" t="inlineStr">
        <is>
          <t>North America | Product</t>
        </is>
      </c>
    </row>
    <row r="27">
      <c r="A27" s="3" t="inlineStr">
        <is>
          <t>Segment Reporting Information [Line Items]</t>
        </is>
      </c>
    </row>
    <row r="28">
      <c r="A28" s="4" t="inlineStr">
        <is>
          <t>Cost of revenue</t>
        </is>
      </c>
      <c r="B28" s="6" t="n">
        <v>458</v>
      </c>
      <c r="C28" s="6" t="n">
        <v>278647</v>
      </c>
      <c r="D28" s="6" t="n">
        <v>458352</v>
      </c>
    </row>
    <row r="29">
      <c r="A29" s="4" t="inlineStr">
        <is>
          <t>International</t>
        </is>
      </c>
    </row>
    <row r="30">
      <c r="A30" s="3" t="inlineStr">
        <is>
          <t>Segment Reporting Information [Line Items]</t>
        </is>
      </c>
    </row>
    <row r="31">
      <c r="A31" s="4" t="inlineStr">
        <is>
          <t>Cost of revenue</t>
        </is>
      </c>
      <c r="B31" s="6" t="n">
        <v>158600</v>
      </c>
      <c r="C31" s="6" t="n">
        <v>396581</v>
      </c>
      <c r="D31" s="6" t="n">
        <v>481624</v>
      </c>
    </row>
    <row r="32">
      <c r="A32" s="4" t="inlineStr">
        <is>
          <t>International | Service, Local</t>
        </is>
      </c>
    </row>
    <row r="33">
      <c r="A33" s="3" t="inlineStr">
        <is>
          <t>Segment Reporting Information [Line Items]</t>
        </is>
      </c>
    </row>
    <row r="34">
      <c r="A34" s="4" t="inlineStr">
        <is>
          <t>Cost of revenue</t>
        </is>
      </c>
      <c r="B34" s="6" t="n">
        <v>8962</v>
      </c>
      <c r="C34" s="6" t="n">
        <v>12362</v>
      </c>
      <c r="D34" s="6" t="n">
        <v>17945</v>
      </c>
    </row>
    <row r="35">
      <c r="A35" s="4" t="inlineStr">
        <is>
          <t>International | Service, Goods</t>
        </is>
      </c>
    </row>
    <row r="36">
      <c r="A36" s="3" t="inlineStr">
        <is>
          <t>Segment Reporting Information [Line Items]</t>
        </is>
      </c>
    </row>
    <row r="37">
      <c r="A37" s="4" t="inlineStr">
        <is>
          <t>Cost of revenue</t>
        </is>
      </c>
      <c r="B37" s="6" t="n">
        <v>986</v>
      </c>
      <c r="C37" s="6" t="n">
        <v>1261</v>
      </c>
      <c r="D37" s="6" t="n">
        <v>932</v>
      </c>
    </row>
    <row r="38">
      <c r="A38" s="4" t="inlineStr">
        <is>
          <t>International | Service, Travel</t>
        </is>
      </c>
    </row>
    <row r="39">
      <c r="A39" s="3" t="inlineStr">
        <is>
          <t>Segment Reporting Information [Line Items]</t>
        </is>
      </c>
    </row>
    <row r="40">
      <c r="A40" s="4" t="inlineStr">
        <is>
          <t>Cost of revenue</t>
        </is>
      </c>
      <c r="B40" s="6" t="n">
        <v>1138</v>
      </c>
      <c r="C40" s="6" t="n">
        <v>1327</v>
      </c>
      <c r="D40" s="6" t="n">
        <v>2775</v>
      </c>
    </row>
    <row r="41">
      <c r="A41" s="4" t="inlineStr">
        <is>
          <t>International | Service</t>
        </is>
      </c>
    </row>
    <row r="42">
      <c r="A42" s="3" t="inlineStr">
        <is>
          <t>Segment Reporting Information [Line Items]</t>
        </is>
      </c>
    </row>
    <row r="43">
      <c r="A43" s="4" t="inlineStr">
        <is>
          <t>Cost of revenue</t>
        </is>
      </c>
      <c r="B43" s="6" t="n">
        <v>11086</v>
      </c>
      <c r="C43" s="6" t="n">
        <v>14950</v>
      </c>
      <c r="D43" s="6" t="n">
        <v>21652</v>
      </c>
    </row>
    <row r="44">
      <c r="A44" s="4" t="inlineStr">
        <is>
          <t>International | Product</t>
        </is>
      </c>
    </row>
    <row r="45">
      <c r="A45" s="3" t="inlineStr">
        <is>
          <t>Segment Reporting Information [Line Items]</t>
        </is>
      </c>
    </row>
    <row r="46">
      <c r="A46" s="4" t="inlineStr">
        <is>
          <t>Cost of revenue</t>
        </is>
      </c>
      <c r="B46" s="5" t="n">
        <v>147514</v>
      </c>
      <c r="C46" s="5" t="n">
        <v>381631</v>
      </c>
      <c r="D46" s="5" t="n">
        <v>4599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SEGMENT INFORMATION - Schedule of Contribution Profit by Segment (Details)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egment Reporting Information [Line Items]</t>
        </is>
      </c>
    </row>
    <row r="4">
      <c r="A4" s="4" t="inlineStr">
        <is>
          <t>Revenue</t>
        </is>
      </c>
      <c r="C4" s="5" t="n">
        <v>967108000</v>
      </c>
      <c r="D4" s="5" t="n">
        <v>1416868000</v>
      </c>
      <c r="E4" s="5" t="n">
        <v>2218915000</v>
      </c>
    </row>
    <row r="5">
      <c r="A5" s="4" t="inlineStr">
        <is>
          <t>Cost of revenue</t>
        </is>
      </c>
      <c r="C5" s="6" t="n">
        <v>229992000</v>
      </c>
      <c r="D5" s="6" t="n">
        <v>739574000</v>
      </c>
      <c r="E5" s="6" t="n">
        <v>1032786000</v>
      </c>
    </row>
    <row r="6">
      <c r="A6" s="4" t="inlineStr">
        <is>
          <t>Marketing</t>
        </is>
      </c>
      <c r="C6" s="6" t="n">
        <v>188780000</v>
      </c>
      <c r="D6" s="6" t="n">
        <v>154534000</v>
      </c>
      <c r="E6" s="6" t="n">
        <v>339355000</v>
      </c>
    </row>
    <row r="7">
      <c r="A7" s="4" t="inlineStr">
        <is>
          <t>Contribution profit</t>
        </is>
      </c>
      <c r="C7" s="6" t="n">
        <v>548336000</v>
      </c>
      <c r="D7" s="6" t="n">
        <v>522760000</v>
      </c>
      <c r="E7" s="6" t="n">
        <v>846774000</v>
      </c>
    </row>
    <row r="8">
      <c r="A8" s="4" t="inlineStr">
        <is>
          <t>Selling, general and administrative</t>
        </is>
      </c>
      <c r="C8" s="6" t="n">
        <v>511096000</v>
      </c>
      <c r="D8" s="6" t="n">
        <v>603185000</v>
      </c>
      <c r="E8" s="6" t="n">
        <v>806945000</v>
      </c>
    </row>
    <row r="9">
      <c r="A9" s="4" t="inlineStr">
        <is>
          <t>Goodwill impairment</t>
        </is>
      </c>
      <c r="B9" s="5" t="n">
        <v>0</v>
      </c>
      <c r="C9" s="6" t="n">
        <v>0</v>
      </c>
      <c r="D9" s="6" t="n">
        <v>109486000</v>
      </c>
      <c r="E9" s="6" t="n">
        <v>0</v>
      </c>
    </row>
    <row r="10">
      <c r="A10" s="4" t="inlineStr">
        <is>
          <t>Long-lived asset impairment</t>
        </is>
      </c>
      <c r="C10" s="6" t="n">
        <v>0</v>
      </c>
      <c r="D10" s="6" t="n">
        <v>22351000</v>
      </c>
      <c r="E10" s="6" t="n">
        <v>0</v>
      </c>
    </row>
    <row r="11">
      <c r="A11" s="4" t="inlineStr">
        <is>
          <t>Restructuring and related charges</t>
        </is>
      </c>
      <c r="C11" s="6" t="n">
        <v>41895000</v>
      </c>
      <c r="D11" s="6" t="n">
        <v>64836000</v>
      </c>
      <c r="E11" s="6" t="n">
        <v>31000</v>
      </c>
    </row>
    <row r="12">
      <c r="A12" s="4" t="inlineStr">
        <is>
          <t>Income (loss) from operations</t>
        </is>
      </c>
      <c r="C12" s="6" t="n">
        <v>-4655000</v>
      </c>
      <c r="D12" s="6" t="n">
        <v>-277098000</v>
      </c>
      <c r="E12" s="6" t="n">
        <v>39798000</v>
      </c>
    </row>
    <row r="13">
      <c r="A13" s="4" t="inlineStr">
        <is>
          <t>North America</t>
        </is>
      </c>
    </row>
    <row r="14">
      <c r="A14" s="3" t="inlineStr">
        <is>
          <t>Segment Reporting Information [Line Items]</t>
        </is>
      </c>
    </row>
    <row r="15">
      <c r="A15" s="4" t="inlineStr">
        <is>
          <t>Revenue</t>
        </is>
      </c>
      <c r="C15" s="6" t="n">
        <v>607055000</v>
      </c>
      <c r="D15" s="6" t="n">
        <v>818624000</v>
      </c>
      <c r="E15" s="6" t="n">
        <v>1358907000</v>
      </c>
    </row>
    <row r="16">
      <c r="A16" s="4" t="inlineStr">
        <is>
          <t>Cost of revenue</t>
        </is>
      </c>
      <c r="C16" s="6" t="n">
        <v>71392000</v>
      </c>
      <c r="D16" s="6" t="n">
        <v>342993000</v>
      </c>
      <c r="E16" s="6" t="n">
        <v>551162000</v>
      </c>
    </row>
    <row r="17">
      <c r="A17" s="4" t="inlineStr">
        <is>
          <t>Marketing</t>
        </is>
      </c>
      <c r="C17" s="6" t="n">
        <v>138025000</v>
      </c>
      <c r="D17" s="6" t="n">
        <v>96039000</v>
      </c>
      <c r="E17" s="6" t="n">
        <v>214069000</v>
      </c>
    </row>
    <row r="18">
      <c r="A18" s="4" t="inlineStr">
        <is>
          <t>Contribution profit</t>
        </is>
      </c>
      <c r="C18" s="6" t="n">
        <v>397638000</v>
      </c>
      <c r="D18" s="6" t="n">
        <v>379592000</v>
      </c>
      <c r="E18" s="6" t="n">
        <v>593676000</v>
      </c>
    </row>
    <row r="19">
      <c r="A19" s="4" t="inlineStr">
        <is>
          <t>International</t>
        </is>
      </c>
    </row>
    <row r="20">
      <c r="A20" s="3" t="inlineStr">
        <is>
          <t>Segment Reporting Information [Line Items]</t>
        </is>
      </c>
    </row>
    <row r="21">
      <c r="A21" s="4" t="inlineStr">
        <is>
          <t>Revenue</t>
        </is>
      </c>
      <c r="C21" s="6" t="n">
        <v>360053000</v>
      </c>
      <c r="D21" s="6" t="n">
        <v>598244000</v>
      </c>
      <c r="E21" s="6" t="n">
        <v>860008000</v>
      </c>
    </row>
    <row r="22">
      <c r="A22" s="4" t="inlineStr">
        <is>
          <t>Cost of revenue</t>
        </is>
      </c>
      <c r="C22" s="6" t="n">
        <v>158600000</v>
      </c>
      <c r="D22" s="6" t="n">
        <v>396581000</v>
      </c>
      <c r="E22" s="6" t="n">
        <v>481624000</v>
      </c>
    </row>
    <row r="23">
      <c r="A23" s="4" t="inlineStr">
        <is>
          <t>Marketing</t>
        </is>
      </c>
      <c r="C23" s="6" t="n">
        <v>50755000</v>
      </c>
      <c r="D23" s="6" t="n">
        <v>58495000</v>
      </c>
      <c r="E23" s="6" t="n">
        <v>125286000</v>
      </c>
    </row>
    <row r="24">
      <c r="A24" s="4" t="inlineStr">
        <is>
          <t>Contribution profit</t>
        </is>
      </c>
      <c r="C24" s="5" t="n">
        <v>150698000</v>
      </c>
      <c r="D24" s="5" t="n">
        <v>143168000</v>
      </c>
      <c r="E24" s="5" t="n">
        <v>253098000</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Assets, Tangible Property and Equipment, Depreciation and Amortization and Additions to Tangible Long-lived Assets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Assets</t>
        </is>
      </c>
      <c r="B4" s="5" t="n">
        <v>1157881</v>
      </c>
      <c r="C4" s="5" t="n">
        <v>1411507</v>
      </c>
    </row>
    <row r="5">
      <c r="A5" s="4" t="inlineStr">
        <is>
          <t>Property, equipment and software, net</t>
        </is>
      </c>
      <c r="B5" s="6" t="n">
        <v>73581</v>
      </c>
      <c r="C5" s="6" t="n">
        <v>85284</v>
      </c>
    </row>
    <row r="6">
      <c r="A6" s="4" t="inlineStr">
        <is>
          <t>Depreciation and amortization of property, equipment and software</t>
        </is>
      </c>
      <c r="B6" s="6" t="n">
        <v>63925</v>
      </c>
      <c r="C6" s="6" t="n">
        <v>77792</v>
      </c>
      <c r="D6" s="5" t="n">
        <v>91410</v>
      </c>
    </row>
    <row r="7">
      <c r="A7" s="4" t="inlineStr">
        <is>
          <t>Additions to tangible long-lived assets</t>
        </is>
      </c>
      <c r="B7" s="6" t="n">
        <v>6339</v>
      </c>
      <c r="C7" s="6" t="n">
        <v>4707</v>
      </c>
      <c r="D7" s="6" t="n">
        <v>12894</v>
      </c>
    </row>
    <row r="8">
      <c r="A8" s="4" t="inlineStr">
        <is>
          <t>Operating Segments</t>
        </is>
      </c>
    </row>
    <row r="9">
      <c r="A9" s="3" t="inlineStr">
        <is>
          <t>Segment Reporting, Asset Reconciling Item [Line Items]</t>
        </is>
      </c>
    </row>
    <row r="10">
      <c r="A10" s="4" t="inlineStr">
        <is>
          <t>Depreciation and amortization of property, equipment and software</t>
        </is>
      </c>
      <c r="B10" s="6" t="n">
        <v>72819</v>
      </c>
      <c r="C10" s="6" t="n">
        <v>87522</v>
      </c>
      <c r="D10" s="6" t="n">
        <v>105765</v>
      </c>
    </row>
    <row r="11">
      <c r="A11" s="4" t="inlineStr">
        <is>
          <t>Tangible Property and Equipment</t>
        </is>
      </c>
    </row>
    <row r="12">
      <c r="A12" s="3" t="inlineStr">
        <is>
          <t>Segment Reporting, Asset Reconciling Item [Line Items]</t>
        </is>
      </c>
    </row>
    <row r="13">
      <c r="A13" s="4" t="inlineStr">
        <is>
          <t>Property, equipment and software, net</t>
        </is>
      </c>
      <c r="B13" s="6" t="n">
        <v>18809</v>
      </c>
      <c r="C13" s="6" t="n">
        <v>27229</v>
      </c>
    </row>
    <row r="14">
      <c r="A14" s="4" t="inlineStr">
        <is>
          <t>North America</t>
        </is>
      </c>
    </row>
    <row r="15">
      <c r="A15" s="3" t="inlineStr">
        <is>
          <t>Segment Reporting, Asset Reconciling Item [Line Items]</t>
        </is>
      </c>
    </row>
    <row r="16">
      <c r="A16" s="4" t="inlineStr">
        <is>
          <t>Assets</t>
        </is>
      </c>
      <c r="B16" s="6" t="n">
        <v>964523</v>
      </c>
      <c r="C16" s="6" t="n">
        <v>971110</v>
      </c>
    </row>
    <row r="17">
      <c r="A17" s="4" t="inlineStr">
        <is>
          <t>Additions to tangible long-lived assets</t>
        </is>
      </c>
      <c r="B17" s="6" t="n">
        <v>1777</v>
      </c>
      <c r="C17" s="6" t="n">
        <v>2000</v>
      </c>
      <c r="D17" s="6" t="n">
        <v>6791</v>
      </c>
    </row>
    <row r="18">
      <c r="A18" s="4" t="inlineStr">
        <is>
          <t>North America | Operating Segments</t>
        </is>
      </c>
    </row>
    <row r="19">
      <c r="A19" s="3" t="inlineStr">
        <is>
          <t>Segment Reporting, Asset Reconciling Item [Line Items]</t>
        </is>
      </c>
    </row>
    <row r="20">
      <c r="A20" s="4" t="inlineStr">
        <is>
          <t>Depreciation and amortization of property, equipment and software</t>
        </is>
      </c>
      <c r="B20" s="6" t="n">
        <v>63725</v>
      </c>
      <c r="C20" s="6" t="n">
        <v>78805</v>
      </c>
      <c r="D20" s="6" t="n">
        <v>89083</v>
      </c>
    </row>
    <row r="21">
      <c r="A21" s="4" t="inlineStr">
        <is>
          <t>North America | United States</t>
        </is>
      </c>
    </row>
    <row r="22">
      <c r="A22" s="3" t="inlineStr">
        <is>
          <t>Segment Reporting, Asset Reconciling Item [Line Items]</t>
        </is>
      </c>
    </row>
    <row r="23">
      <c r="A23" s="4" t="inlineStr">
        <is>
          <t>Assets</t>
        </is>
      </c>
      <c r="B23" s="6" t="n">
        <v>951800</v>
      </c>
      <c r="C23" s="6" t="n">
        <v>948100</v>
      </c>
    </row>
    <row r="24">
      <c r="A24" s="4" t="inlineStr">
        <is>
          <t>North America | Tangible Property and Equipment</t>
        </is>
      </c>
    </row>
    <row r="25">
      <c r="A25" s="3" t="inlineStr">
        <is>
          <t>Segment Reporting, Asset Reconciling Item [Line Items]</t>
        </is>
      </c>
    </row>
    <row r="26">
      <c r="A26" s="4" t="inlineStr">
        <is>
          <t>Property, equipment and software, net</t>
        </is>
      </c>
      <c r="B26" s="6" t="n">
        <v>10836</v>
      </c>
      <c r="C26" s="6" t="n">
        <v>19427</v>
      </c>
    </row>
    <row r="27">
      <c r="A27" s="4" t="inlineStr">
        <is>
          <t>International</t>
        </is>
      </c>
    </row>
    <row r="28">
      <c r="A28" s="3" t="inlineStr">
        <is>
          <t>Segment Reporting, Asset Reconciling Item [Line Items]</t>
        </is>
      </c>
    </row>
    <row r="29">
      <c r="A29" s="4" t="inlineStr">
        <is>
          <t>Assets</t>
        </is>
      </c>
      <c r="B29" s="6" t="n">
        <v>193358</v>
      </c>
      <c r="C29" s="6" t="n">
        <v>440397</v>
      </c>
    </row>
    <row r="30">
      <c r="A30" s="4" t="inlineStr">
        <is>
          <t>Additions to tangible long-lived assets</t>
        </is>
      </c>
      <c r="B30" s="6" t="n">
        <v>4562</v>
      </c>
      <c r="C30" s="6" t="n">
        <v>2707</v>
      </c>
      <c r="D30" s="6" t="n">
        <v>6103</v>
      </c>
    </row>
    <row r="31">
      <c r="A31" s="4" t="inlineStr">
        <is>
          <t>International | Operating Segments</t>
        </is>
      </c>
    </row>
    <row r="32">
      <c r="A32" s="3" t="inlineStr">
        <is>
          <t>Segment Reporting, Asset Reconciling Item [Line Items]</t>
        </is>
      </c>
    </row>
    <row r="33">
      <c r="A33" s="4" t="inlineStr">
        <is>
          <t>Depreciation and amortization of property, equipment and software</t>
        </is>
      </c>
      <c r="B33" s="6" t="n">
        <v>9094</v>
      </c>
      <c r="C33" s="6" t="n">
        <v>8717</v>
      </c>
      <c r="D33" s="5" t="n">
        <v>16682</v>
      </c>
    </row>
    <row r="34">
      <c r="A34" s="4" t="inlineStr">
        <is>
          <t>International | United Kingdom</t>
        </is>
      </c>
    </row>
    <row r="35">
      <c r="A35" s="3" t="inlineStr">
        <is>
          <t>Segment Reporting, Asset Reconciling Item [Line Items]</t>
        </is>
      </c>
    </row>
    <row r="36">
      <c r="A36" s="4" t="inlineStr">
        <is>
          <t>Assets</t>
        </is>
      </c>
      <c r="B36" s="6" t="n">
        <v>126000</v>
      </c>
    </row>
    <row r="37">
      <c r="A37" s="4" t="inlineStr">
        <is>
          <t>International | Switzerland</t>
        </is>
      </c>
    </row>
    <row r="38">
      <c r="A38" s="3" t="inlineStr">
        <is>
          <t>Segment Reporting, Asset Reconciling Item [Line Items]</t>
        </is>
      </c>
    </row>
    <row r="39">
      <c r="A39" s="4" t="inlineStr">
        <is>
          <t>Assets</t>
        </is>
      </c>
      <c r="C39" s="6" t="n">
        <v>151700</v>
      </c>
    </row>
    <row r="40">
      <c r="A40" s="4" t="inlineStr">
        <is>
          <t>International | Tangible Property and Equipment</t>
        </is>
      </c>
    </row>
    <row r="41">
      <c r="A41" s="3" t="inlineStr">
        <is>
          <t>Segment Reporting, Asset Reconciling Item [Line Items]</t>
        </is>
      </c>
    </row>
    <row r="42">
      <c r="A42" s="4" t="inlineStr">
        <is>
          <t>Property, equipment and software, net</t>
        </is>
      </c>
      <c r="B42" s="5" t="n">
        <v>7973</v>
      </c>
      <c r="C42" s="5" t="n">
        <v>78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Net increase (decrease) from foreign currency translation gains (losses)</t>
        </is>
      </c>
      <c r="C4" s="5" t="n">
        <v>10200</v>
      </c>
      <c r="D4" s="5" t="n">
        <v>-1500</v>
      </c>
    </row>
    <row r="5">
      <c r="A5" s="4" t="inlineStr">
        <is>
          <t>Tax Valuation Allowance</t>
        </is>
      </c>
    </row>
    <row r="6">
      <c r="A6" s="3" t="inlineStr">
        <is>
          <t>SEC Schedule, 12-09, Movement in Valuation Allowances and Reserves [Roll Forward]</t>
        </is>
      </c>
    </row>
    <row r="7">
      <c r="A7" s="4" t="inlineStr">
        <is>
          <t>Balance at Beginning of Year</t>
        </is>
      </c>
      <c r="B7" s="5" t="n">
        <v>212143</v>
      </c>
      <c r="C7" s="6" t="n">
        <v>206394</v>
      </c>
      <c r="D7" s="6" t="n">
        <v>216468</v>
      </c>
    </row>
    <row r="8">
      <c r="A8" s="4" t="inlineStr">
        <is>
          <t>Net Increase (Decrease) to Expense</t>
        </is>
      </c>
      <c r="B8" s="6" t="n">
        <v>-59599</v>
      </c>
      <c r="C8" s="6" t="n">
        <v>5749</v>
      </c>
      <c r="D8" s="6" t="n">
        <v>-10074</v>
      </c>
    </row>
    <row r="9">
      <c r="A9" s="4" t="inlineStr">
        <is>
          <t>Acquisitions and Other</t>
        </is>
      </c>
      <c r="B9" s="6" t="n">
        <v>-7439</v>
      </c>
      <c r="C9" s="6" t="n">
        <v>0</v>
      </c>
      <c r="D9" s="6" t="n">
        <v>0</v>
      </c>
    </row>
    <row r="10">
      <c r="A10" s="4" t="inlineStr">
        <is>
          <t>Balance at End of Year</t>
        </is>
      </c>
      <c r="B10" s="5" t="n">
        <v>145105</v>
      </c>
      <c r="C10" s="5" t="n">
        <v>212143</v>
      </c>
      <c r="D10" s="5" t="n">
        <v>2063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9, Segment Information, for more information . COVID-19 Pandemic For the years ended December 31, 2021 and 2020, the COVID-19 pandemic has had an adverse impact on our financial condition, results of operations and cash flow, including the impairment of our long-lived assets and goodwill. See Note 3, COVID-19 Pandemic,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Adoption of New Accounting Standards We adopted the guidance in Accounting Standards Update ("ASU") 2019-12, Income Taxes (Topic 740) - Simplifying the Accounting for Income Taxes, on January 1, 2021 . This ASU simplifies the accounting for income taxes by removing certain exceptions to the general principles in Topic 740 and also clarifies and amends existing guidance to improve consistent application. The adoption of ASU 2019-12 did not have a material impact on the consolidated financial statements. We adopted the guidance in ASU 2020-03, Codification Improvements to Financial Instruments, on January 1, 2021. This ASU amends a wide variety of Topics in the Codification, including revolving-debt arrangements and allowance for credit losses related to leases. The adoption of ASU 2020-03 did not have a material impact on the consolidated financial statement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 capital and the amortization and the related debt discount associated with these costs were recalculated through the transition date. The transaction costs were recorded as a debt discount in the consolidated balance sheets and amortized to interest expense over the remaining term of the Atairos Notes. Together with the cash interest, this resulted in an effective interest rate of 3.76%. As a result of adopting ASU 2020-06 in the first quarter of 2021, we recorded a $67.0 million net reduction to additional paid-in capital, a $19.0 million increase to Convertible senior notes, net and a $48.0 million reduction to our opening accumulated deficit as of January 1, 2021. In the fourth quarter of 2021, we recorded an additional $2.7 million adjustment to our opening accumulated deficit and additional paid-in capital related to tax impacts of our bond hedges. Reclassifications Certain reclassifications have been made to the consolidated financial statements of prior periods and the accompanying notes to conform to the current period presentation. Use of Estimates The preparation of financial statements in conformity with U.S. generally accepted accounting principles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Cash, Cash Equivalents We consider all highly liquid investments with an original maturity of three months or less from the date of purchase to be cash equivalents. Accounts Receivable, Net 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Property and Equipment Property and equipment are stated at cost. Depreciation and amortization of property and equipment is recorded on a straight-line basis over the estimated useful lives of the assets. Generally, the useful lives are three 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 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in Selling, general and administrative expense on the consolidated statements of operations. Goodwill Goodwill is allocated to our reporting units at acquisition.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goodwill for impairment annually on October 1 or more frequently when an event occurs or circumstances change that indicates the carrying value may not be recoverable. We have the option to assess goodwill for impairment by first performing a qualitative assessment to determine whether it is more-likely-than-not that the fair value of a reporting unit is less than its carrying value. If it is determined that the reporting unit fair value is more-likely-than-not less than its carrying value, or if we do not elect the option to perform an initial qualitative assessment, we perform a quantitative assessment of the reporting unit's fair value. If the fair value of the reporting unit is in excess of its carrying value, the related goodwill is not impaired. If the fair value is less than the carrying value, we recognize an impairment equal to the difference between the carrying value of the reporting unit and its fair value, not to exceed the carrying value of goodwill. 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los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 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we consider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We are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our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We account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Obligations We have entered into various non-cancelable operating lease agreements for our offices and data centers and non-cancelable finance lease agreements for property and equipment.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and finance leases are apportioned between interest expense and a reduction of the related operating and finance lease obligations. Operating lease costs, including interest expense on operating leases, are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Amortization and interest expense on finance leases are presented within Selling, general and administrative expense and Other income (expense), net, respectively, on the consolidated statements of operations and the related finance lease obligation is presented within Accrued expenses and other current liabilities and Other non-current liabilitie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 Certain lease agreements include variable lease costs which are primarily related to costs that are dependent on our usage of the underlying asset or lease payments that are dependent on an index when that index has changed since lease commencement. Those costs are expenses in the period in which they are incurred. We have also subleased certain office facilities under operating lease agreements, for which we recognize sublease income on a straight-line basis over their respective lease terms. Sublease income is generally presented within Selling, general and administrative expense on the consolidated statements of operations. 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our sales of first-party Goods transactions, which are direct sales of merchandise invent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We fully transitioned to a third-party marketplace in North America in 2020 and in International in the fourth quarter of 2021. In a third-party marketplace model, our merchants generally assume inventory and refund risk and for those transactions we record revenue on a net basis within service revenue.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and other costs and, prior to fully impairing our fulfillment center in 2020, rent, depreciation, personnel costs and other costs of operating our fulfillment center. 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based on the classification of the respective employees' cash compensation. Foreign Currency Balance sheet accounts of our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Recently Issued Accounting Standards In October 2020, the FASB issued ASU 2020-10, Codification Improvements . This ASU amends a variety of Topics, including presentation and disclosures of financial statements, interim reporting, accounting changes and error corrections. This ASU will be effective for annual reporting periods beginning after December 15, 2021 and interim periods within those annual periods beginning after December 15, 2022 and early adoption is permitted. We believe that the adoption of this guidance will not have a material impact on our consolidated financial statements.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1</t>
        </is>
      </c>
    </row>
    <row r="3">
      <c r="A3" s="3" t="inlineStr">
        <is>
          <t>Unusual or Infrequent Items, or Both [Abstract]</t>
        </is>
      </c>
    </row>
    <row r="4">
      <c r="A4" s="4" t="inlineStr">
        <is>
          <t>COVID-19 PANDEMIC</t>
        </is>
      </c>
      <c r="B4" s="4" t="inlineStr">
        <is>
          <t>COVID-19 PANDEMIC Since March 2020, the COVID-19 pandemic has led to a significant decrease in consumer demand and active customers, a decrease in customer redemptions, and elevated refund levels due to changes in consumer behavior and protective measures taken to control the spread of COVID-19. The COVID-19 pandemic has had an adverse impact on our financial condition, results of operations and cash flows, which included impairments of our goodwill and long-lived assets. Recovery from the COVID-19 pandemic has been and could continue to be volatile and prolonged given the unprecedented and continuously evolving nature of the situation and the emergence and spread of new variants. The future impact of COVID-19 on our business, results of operations, financial condition and liquidity is highly uncertain and will ultimately depend on future developments, including the magnitude and duration of the pandemic and the protective measures taken to reduce its spread. We will continue to monitor the impact of COVID-19 on our business, particularly in our International segment where restrictions to date have been more prolonged and stricter than in North America. During the first quarter 2020, we determined the significant deterioration in our financial performance due to the disruption in our operations from COVID-19 and the sustained decrease in our stock price required us to evaluate our goodwill and long-lived assets for impairment, which resulted in impairments for both. During the third quarter 2021, we determined the prolonged recovery from the pandemic, particularly in our International segment, and the sustained decrease in our stock price required us to evaluate our goodwill and long-lived assets for impairment. We determined there was no impairment for goodwill; however, we recognized impairment for certain right-of-use assets and leasehold improvements related to our restructuring plan due to changes in sublease assumptions. See Note 4, Property, Equipment and Software, Net , Note 5, Goodwill and Other Intangible Assets , Note 9, Leases and Note 14, Restructuring and Related Charges for more information. In April 2020, the Board approved a multi-phase restructuring plan related to our previously-announced strategic shift and as part of the cost cutting measures implemented in response to the impact of COVID-19 on our business. Actions taken under our restructuring plan changed how we used certain long-lived assets and required us to evaluate those long-lived assets for impairment, which resulted in impairments of our long-lived assets. These impairments are included in Restructuring and related charges on the consolidated statement of operations. See Note 14, Restructuring and Related Charges, for more information. COVID-19 impacted the financial performance of our investees and resulted in an impairment of an Other equity investment and a loss on a fair value option investment that are included in Other income (expense), net on the consolidated statement of operations during the year ended December 31, 2020. See Note 6, Investments, for more information. Future events and changing market conditions due to the impact of COVID-19 may require us to re-evaluate the estimates used in our fair value measurements, which could result in additional impairment of goodwill and long-lived assets in future periods that may have a material effect on ou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PROPERTY, EQUIPMENT AND SOFTWARE, NET The following summarizes property, equipment and software, net as of December 31, 2021 and 2020 (in thousands): December 31, 2021 2020 Furniture and fixtures and other 5,524 5,681 Leasehold improvements 23,576 24,808 Computer hardware and purchased software 118,659 121,742 Internally-developed software (1) 309,018 264,103 Total property, equipment and software, gross 456,777 416,334 Less: accumulated depreciation and amortization (383,196) (331,050) Property, equipment and software, net $ 73,581 $ 85,284 (1) The net carrying amount of internally-developed software was $54.7 million and $57.9 million as of December 31, 2021 and 2020. We recognized long-lived asset impairments during the third quarter 2021 for certain leasehold improvements under our restructuring plan and the first quarter 2020 for property, equipment and software, net, as described in Note 3, COVID-19 Pandemic . See Note 14, Restructuring and Related Charges , for more information on our restructuring impairments and details in the table below. The asset impairments described above were written down to fair value based on the discounted cash flow method under the income approach that uses Level 3 inputs. The significant estimates used in the discounted cash flow models are the risk-adjusted discount rates; forecasted revenue, cost of revenue and operating expenses; forecasted capital expenditures and working capital needs; weighted-average cost of capital; rates of long-term growth; and income tax rates. The following table summarizes impairment charges for property, equipment and software that are presented within Restructuring and related charges and Long-lived asset impairment on the consolidated statements of operations for the years ended December 31, 2021 and 2020 (in thousands): Year Ended December 31, 2021 2020 Long-lived asset impairment: North America $ — $ — International — 9,565 Long-lived asset impairment — 9,565 Restructuring and related charges: North America 602 — International 268 5,613 Restructuring and related charges impairment 870 5,613 Total property, equipment and software impairment $ 870 $ 15,178 The following table summarizes impairment for long-lived assets by asset type for the years ended December 31, 2021 and 2020 (in thousands): Year Ended December 31, Long-Lived Asset Category 2021 2020 Property, equipment and software, net Leasehold improvements 870 8,419 Computer hardware — 2,842 Internally-developed software — 2,988 Other Property, equipment and software, net — 929 Total $ 870 $ 15,178 Depreciation and amortization expense on property, equipment and software is classified as follows in the accompanying consolidated statements of operations for the years ended December 31, 2021, 2020 and 2019 (in thousands): Year Ended December 31, 2021 2020 2019 Service cost of revenue $ 32,354 $ 28,443 $ 28,917 Product cost of revenue 378 9,434 6,466 Selling, general and administrative 31,193 39,915 56,027 Total $ 63,925 $ 77,792 $ 91,410 The above amounts include amortization of internally-developed software of $50.5 million, $58.8 million and $56.6 million, and amortization expense on assets under finance leases of $3.6 million, $6.7 million and $18.9 million, for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summarizes goodwill activity by segment for the years ended December 31, 2021 and 2020 (in thousands): North America International (1) Consolidated Balance as of December 31, 2019 $ 178,685 $ 146,332 $ 325,017 Impairment — (109,486) (109,486) Foreign currency translation — (832) (832) Balance as of December 31, 2020 $ 178,685 $ 36,014 $ 214,699 Other (2) — 3,776 3,776 Foreign currency translation — (2,082) (2,082) Balance as of December 31, 2021 $ 178,685 $ 37,708 $ 216,393 (1) As of December 31, 2021 and 2020, the International reporting unit had a negative carrying value. (2) Represents the reclassification between Right-of-use assets - operating leases, net and Goodwill due to an adjustment in the allocation of impairments recorded in 2020 between those two accounts. In order to evaluate goodwill for impairment, we compare the fair values of our two reporting units, North America and International, to their carrying values. In determining the fair values of our reporting units, we use the discounted cash flow method under the income approach and the market multiple valuation approach that use Level 3 inputs. During the third quarter of 2021, we evaluated our goodwill for impairment due to the circumstances described in Note 3, COVID-19 Pandemic . The fair value of the reporting units exceeded the carrying value, therefore we concluded that goodwill was not impaired for either of our reporting units. Additionally, we performed our annual goodwill impairment assessment as of October 1, 2021 and determined no reporting units' carrying values were in excess of their estimated fair values. Therefore, we did not recognize goodwill impairment for any of our reporting units during the year ended December 31, 2021. During the first quarter 2020, we recognized goodwill impairment, as shown in the table above, due to the circumstances described in Note 3, COVID-19 Pandemic , within our International segment related to our EMEA operations. We did not recognize any goodwill impairment in our North America or Asia Pacific reporting units. During the third quarter 2020, we exited our operations in Japan and New Zealand as part of our restructuring plan, which represents the majority of the countries in our Asia Pacific reporting unit. As a result, we combined the remainder of the Asia Pacific reporting unit and the EMEA reporting unit into a single International reporting unit, consistent with how management reviews the operating results of the business. As a result of the change in reporting units, we performed a qualitative assessment of potential goodwill impairment for the new International reporting unit and performed separate qualitative assessments of potential goodwill impairment for our Asia Pacific and EMEA reporting units immediately prior to the change. Based on those assessments, we determined that the likelihood of a goodwill impairment did not reach the more-likely-than-not threshold. Accordingly, we concluded that goodwill relating to those reporting units was not impaired and further quantitative testing was not required to be performed. There was no goodwill impairment for the year ended December 31, 2019. The following table summarizes intangible assets as of December 31, 2021 and 2020 (in thousands): December 31, 2021 December 31, 2020 Gross Carrying Value Accumulated Amortization Net Carrying Value Gross Carrying Value Accumulated Amortization Net Carrying Value Merchant relationships 19,976 12,554 7,422 20,208 9,236 10,972 Trade names 9,604 8,215 1,389 9,651 7,921 1,730 Developed technology 540 540 — 2,121 1,863 258 Patents 12,455 5,712 6,743 10,813 4,697 6,116 Other intangible assets 17,033 8,277 8,756 17,823 6,748 11,075 Total $ 59,608 $ 35,298 $ 24,310 $ 60,616 $ 30,465 $ 30,151 Amortization of intangible assets is computed using the straight-line method over their estimated useful lives, which range from 1 to 10 years. Amortization expense from continuing operations related to intangible assets was $8.9 million, $9.7 million and $14.4 million for the years ended December 31, 2021, 2020 and 2019. As of December 31, 2021, our estimated future amortization expense related to intangible assets is as follows (in thousands): 2022 $ 8,537 2023 7,366 2024 3,675 2025 2,102 2026 1,218 Thereafter 1,412 Total $ 24,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The following table summarizes our percentage ownership in our investments for the periods noted below: December 31, 2021 December 31, 2020 Available-for-sale securities 1% to 19% 19% to 25% Fair value option investments 10% to 19% 10% to 19% Other equity investments 1% to 19% 1% to 19% Available-for-Sale Securities In the fourth quarter 2021, one of our available-for-sale security investments completed a merger transaction in which we received equity in the surviving company as merger consideration. We determined that the fair value of the transferred investment was zero. We recorded an impairment of an available-for-sale security of $10.0 million for the year ended December 31, 2019 due to declines in the financial performance of the investee. This impairment is classified within Other income (expense), net on the consolidated statements of operations. Our available-for-sale securities had a fair value of $0.0 million as of December 31, 2021 and 2020, and no activity was recorded in those years. Fair Value Option Investments In connection with the dispositions of controlling stakes in Ticket Monster, an entity based in the Republic of Korea, and Groupon India in prior periods, we obtained minority investments in Monster Holdings LP ("Monster LP") and in Nearbuy Pte Ltd. ("Nearbuy"). W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Our election to apply fair value accounting to those investments has and may continue to cause fluctuations in our earnings from period to period. In 2019 we recognized a $69.4 million loss from changes in the fair value of our investment in Monster LP mainly due to revised cash flow projections and an increase in the discount rate applied to those forecasts. The revisions to the financial projections were due to the deterioration in Monster LP's financial condition and continued underperformance compared with prior projections. There was no activity recorded for this investment for the years ended December 31, 2021 and 2020. During the first quarter 2020, we recognized a $1.4 million loss from changes in the fair value of our investment in Nearbuy due to revised cash flow projections and an increase in the discount rate applied to those forecasts. The revisions to the financial projections were due to the deterioration in the financial condition of Nearbuy as a result of COVID-19, which resulted in underperformance as compared with prior projections and an increase to financial projection risk. In 2019, we recognized a $3.1 million loss from changes in the fair value of our investment in Nearbuy due to revised cash flow projections. There was no activity recorded for this investment for the year ended December 31, 2021. The fair value of both of these investments was $0.0 million as of December 31, 2021 and 2020. Other Equity Investments Other equity investments represent equity investments without readily determinable fair values. We have elected to record equity investments without readily determinable fair values at cost adjusted for observable price changes and impairments. The following table summarizes other equity investment activity for the years ended December 31, 2021 and 2020 (in thousands): Balance as of December 31, 2019 $ 75,171 Impairment of investments included in earnings (6,684) Dispositions (33,843) Foreign currency translation 3,027 Balance as of December 31, 2020 $ 37,671 Upward adjustment for observable price change 89,083 Dispositions (410) Foreign currency translation (6,803) Balance as of December 31, 2021 $ 119,541 We hold a 2.4% non-controlling equity interest in SumUp Holdings S.a.r.l. ("SumUp"), a privately-held mobile payments company. During the third quarter 2021 and fourth quarter 2019, we adjusted the carrying value of our other equity investment in SumUp due to observable price changes in orderly transactions, which resulted in unrealized gains of $89.1 million and $51.4 million for the years ended December 31, 2021 and December 31, 2019. These unrealized gains are classified within Other income (expense), net on the consolidated statements of operations. During the first quarter 2020, we also sold 50% of our shares in this investment for total cash consideration of $34.0 million, which approximated the cost adjusted for observable price changes as of December 31, 2019. During the third quarter 2021, we also sold 100% of our shares in one of our other equity investments for total cash consideration of $2.6 million and recognized a gain of $2.2 million. In the second quarter 2021, we divested our shares in one of our other equity investments and recognized a gain and total cash consideration of $4.2 million. The gains on our investments have been presented in Other income (expense), net in the consolidated statements of operation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t>
        </is>
      </c>
      <c r="B1" s="2" t="inlineStr">
        <is>
          <t>12 Months Ended</t>
        </is>
      </c>
    </row>
    <row r="2">
      <c r="B2" s="2" t="inlineStr">
        <is>
          <t>Dec. 31, 2021</t>
        </is>
      </c>
    </row>
    <row r="3">
      <c r="A3" s="3" t="inlineStr">
        <is>
          <t>Supplemental Consolidated Balance Sheet &amp; Statement of Operations Information [Abstract]</t>
        </is>
      </c>
    </row>
    <row r="4">
      <c r="A4" s="4" t="inlineStr">
        <is>
          <t>SUPPLEMENTAL CONSOLIDATED BALANCE SHEETS AND STATEMENTS OF OPERATIONS INFORMATION</t>
        </is>
      </c>
      <c r="B4" s="4" t="inlineStr">
        <is>
          <t>SUPPLEMENTAL CONSOLIDATED BALANCE SHEETS AND STATEMENTS OF OPERATIONS INFORMATION The following table summarizes other income (expense), net for the years ended December 31, 2021, 2020 and 2019 (in thousands): Year Ended December 31, 2021 2020 2019 Interest income $ 5,116 $ 6,351 $ 7,744 Interest expense (17,206) (33,192) (23,593) Changes in fair value of investments 95,623 (8,089) (31,061) Loss on extinguishment of debt (5,090) — — Foreign currency gains (losses), net and other (1) 14,237 17,962 (6,419) Other income (expense), net $ 92,680 $ (16,968) $ (53,329) (1) Includes a $32.3 million cumulative foreign currency translation adjustment gain that was reclassified into earnings during the first quarter of 2021 as a result of the substantial liquidation of our subsidiary in Japan as part of our restructuring actions. See Note 14, Restructuring and Related Charges , for additional information. The following table summarizes prepaid expenses and other current assets as of December 31, 2021 and 2020 (in thousands): December 31, 2021 2020 Prepaid expenses $ 28,550 $ 18,038 Income taxes receivable 7,711 5,437 Deferred cloud implementation cost 6,476 4,942 Other 9,833 12,024 Total prepaid expenses and other current assets $ 52,570 $ 40,441 The following table summarizes other non-current assets as of December 31, 2021 and 2020 (in thousands): December 31, 2021 2020 Debt issue costs, net 660 1,852 Deferred contract acquisition costs 7,080 5,315 Deferred cloud implementation costs (1) 11,986 10,402 Other 5,376 5,165 Total other non-current assets $ 25,102 $ 22,734 (1) Following our review of long-lived assets for impairment in the first quarter of 2020, as described in Note 3, COVID-19 Pandemic , we recognized $0.9 million of long-lived asset impairments related to our EMEA operations, which is included in Other non-current assets. The following table summarizes accrued merchant and supplier payables as of December 31, 2021 and 2020 (in thousands): December 31, 2021 2020 Accrued merchant payables $ 258,101 $ 303,260 Accrued supplier payables (1) 11,408 107,703 Total accrued merchant and supplier payables $ 269,509 $ 410,963 (1) Amounts include payables to suppliers of inventories and providers of shipping and fulfillment services. The following table summarizes accrued expenses and other current liabilities as of December 31, 2021 and 2020 (in thousands): December 31, 2021 2020 Refund reserve (1) $ 19,601 $ 33,173 Compensation and benefits 30,367 54,958 Accrued marketing 37,900 15,299 Restructuring-related liabilities 11,349 13,746 Customer credits 56,558 61,006 Income taxes payable 601 7,862 Deferred revenue 3,523 11,223 Operating and finance lease obligations 32,663 37,755 Deferred cloud computing contract incentive 3,000 3,000 Other (2) 43,751 56,977 Total accrued expenses and other current liabilities $ 239,313 $ 294,999 (1) In 2020, we experienced increased refund levels due to the impacts of COVID-19 which impacted our refund reserve estimate. (2) Includes $2.7 million as of December 31, 2021 and $2.9 million as of December 31, 2020 in certain payroll taxes under the Coronavirus Aid, Relief and Economic Security ("CARES") Act. The 2020 balance was paid in the fourth quarter 2021. The 2021 balance is due by December 31, 2022. The following table summarizes other non-current liabilities as of December 31, 2021 and 2020 (in thousands): December 31, 2021 2020 Contingent income tax liabilities $ 24,213 $ 25,593 Deferred income taxes 2,802 3,170 Deferred cloud computing contract incentive 1,250 4,250 Other (1) 6,183 11,415 Total other non-current liabilities $ 34,448 $ 44,428 (1) Includes $2.9 million as of December 31, 2020 in certain payroll taxes under the Coronavirus Aid, Relief and Economic Security ("CARES") Act. The 2020 balance is due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Adoption of ASU 2020-06 On January 1, 2021, we early adopted ASU 2020-06 using the modified retrospective method. The ASU eliminates the requirement to separately recognize an equity component when accounting for convertible debt that may be cash-settled upon conversion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Beginning January 1, 2021, our consolidated financials are presented in accordance with ASU 2020-06, while prior period amounts are not adjusted and continue to be reported in accordance with our historical policies. The new guidance changed the accounting for our 3.25% Convertible Senior Notes, due 2022, as discussed below. 3.25% Convertible Senior Notes due 2022 In April 2016, we issued $250.0 million in aggregate principal amount of convertible senior notes (the "Atairos Notes") in a private placement to A-G Holdings, L.P. In May 2021, we repurchased the Atairos Notes for an aggregate purchase price equal to $255.0 million, consisting of the $250.0 million outstanding principal amount, $1.0 million of accrued interest through the repurchase date and a $4.0 million prepayment penalty. In the second quarter 2021, we recognized a $5.1 million loss on the early extinguishment of the Atairos Notes, which is presented in Other income (expense), net on the consolidated statements of operations. Prior to the adoption of ASU 2020-06, we separated the Atairos Notes into their liability and equity components. The liability was initially calculated by measuring the fair value of similar liability without an associated conversion feature. The difference between the principal amount of the Atairos Notes and the liability component was recognized in equity, effectively resulting in a debt discount. We incurred transactions costs of $6.8 million related to the issuance of the Atairos Notes. Transaction costs attributable to the liability component of $4.8 million were also recorded as a debt discount in the consolidated balance sheets. The debt discount was amortized to interest expense over the terms of the Atairos Notes. Together with cash interest, this resulted in an effective interest rate of 9.75%. Transaction costs attributable to the equity component of $2.0 million were recorded in stockholders' equity as a reduction of the equity component. Following the adoption of ASU 2020-06, the previously bifurcated equity component of our Atairos Notes was recombined with the liability component, resulting in a single liability-classifed instrument. The carrying value of the Atairos Notes at the transition was determined by recalculating the basis of the notes as if the conversion option had not been bifurcated at issuance. Transaction costs related to the issuance of the Atairos Notes that were allocated to the equity component were reclassified out of Additional paid-in capital and the amortization and the related debt discount associated with these costs was recalculated through the transition date. This resulted in an effective interest rate of 3.76%. The carrying amount of the Atairos Notes consisted of the following as of December 31, 2020 (in thousands): December 31, 2020 Liability component: Principal amount $ 250,000 Less: debt discount - transaction costs (1,459) Less: debt discount - equity (19,051) Net carrying amount of liability component $ 229,490 Net carrying amount of equity component $ 67,014 We classified the fair value of the Atairos Notes as a Level 3 measurement due to the lack of observable market data over fair value inputs such as our stock price volatility over the terms of the Atairos Notes and our cost of debt. The estimated fair value of the Atairos Notes as of December 31, 2020 was $263.3 million, and was determined using a lattice model. During the years ended December 31, 2021, 2020 and 2019, we recognized interest costs on the Atairos Notes as follows (in thousands): Year Ended December 31, 2021 2020 2019 Contractual interest (3.25% of the principal amount per annum) $ 3,024 $ 8,128 $ 8,128 Amortization of debt discount 451 14,621 13,200 Total $ 3,475 $ 22,749 $ 21,328 Note Hedges and Warrants In May 2016, we purchased convertible note hedges with respect to our common stock for a cost of $59.1 million from certain bank counterparties. The convertible note hedges were intended to reduce the potential economic dilution upon conversion of the Atairos Notes. We also sold warrants for total cash proceeds of $35.5 million to certain bank counterparties. The amounts paid and received for the convertible note hedges and warrants were recorded in Additional paid-in capital in the consolidated balance sheets as of December 31, 2020. The convertible note hedges and warrants were not remeasured as long as they continue to meet the condition for equity classification. The amounts paid for the convertible note hedges were tax deductible over the term of the Atairos Notes, while the proceeds received from the warrants were not taxable. Under the if-converted method, the shares of common stock underlying the conversion option in the Atairos Notes are included in the diluted income (loss) per share denominator and the interest expense and amortization of the transaction costs on the Atairos Notes, net of tax, is added to the numerator. Taken together, the purchase of the convertible note hedges and sale of warrants offset any actual dilution from the conversion of the Atairos Notes and increased the overall conversion price from $108.00 to $170.00 per share. In connection with the repurchase of the Atairos Notes, we entered into agreements (collectively "the Unwind Agreements") with each of the bank counterparties in May 2021 to unwind the convertible note hedges and warrants. Pursuant to the terms of the Unwind Agreements, we received cash proceeds of $2.3 million for the settlement of the convertible note hedges and paid cash consideration of $1.3 million for the settlement of the warrants. 1.125% Convertible Senior Notes due 2026 In March and April 2021, we issued $230.0 million aggregate principal amount of convertible senior notes due 2026 (the "2026 Notes") in a private offering to qualified institutional buyers. The net proceeds from this offering were $222.1 million. The 2026 Notes bear interest at a rate of 1.125% per annum, payable semiannually in arrears on March 15 and September 15 of each year, which began on September 15, 2021. The 2026 Notes will mature on March 15, 2026, subject to earlier repurchase, redemption or conversion. We used $27.4 million of the net proceeds from the offering to pay the cost of certain related capped call transactions and used the remaining net proceeds, together with cash on hand, to repurchase the Atairos Notes. Each $1,000 of principal amount of the 2026 Notes initially is convertible into 14.6800 shares of common stock, which is equivalent to an initial conversion price of $68.12 per share, subject to adjustment upon the occurrence of specified events. In addition, upon the occurrence of a make-whole fundamental change, as defined in the Indenture governing the 2026 Notes (the "Indenture"), or if we issue a notice of redemption, we will, in certain circumstances, increase the conversion rate by a number of additional shares for a holder that elects to convert its 2026 Notes in connection with such make-whole fundamental change or redemption. Upon conversion, we can elect to settle the conversion value in cash, shares of our common stock, or any combination of cash and shares of our common stock. Subject to certain conditions, holders of the 2026 Notes may convert the 2026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Based on the closing price of the common stock of $23.16 as of December 31, 2021, the if-converted value of the 2026 Notes was less than the principal amount. Certain conditions apply to the conversion by holders and redemption by us of the 2026 Notes, which are set forth in the Indenture governing the 2026 Notes. In addition, upon the occurrence of a fundamental change (as defined in the Indenture) prior to the maturity date, holders may require us to repurchase all or a portion of the 2026 Notes for cash. The 2026 Notes are our senior unsecured obligations and will rank senior in right of payment to any of our indebtedness that is expressly subordinated in right of payment to the 2026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of current or future subsidiaries (including trade payables). The Indenture includes customary events of default. If an event of default, as defined in the Indenture, occurs and is continuing, the principal amount of the 2026 Notes and any accrued and unpaid interest may be declared immediately due and payable. In the case of bankruptcy or insolvency, the principal amount of the 2026 Notes and any accrued and unpaid interest would automatically become immediately due and payable. We account for the 2026 Notes as a single liability-classified instrument measured at amortized cost due to the adoption of ASU 2020-06. The carrying value of the 2026 Notes was determined by deducting transaction costs incurred in connection with the issuance of the 2026 Notes of $7.8 million from the principal amount. Those transaction costs were recorded as a debt discount in the consolidated balance sheets and are amortized to interest expense. Together with the cash interest, this results in an effective interest rate of 1.83% over the term of the 2026 Notes. We have presented the 2026 Notes in non-current liabilities in the accompanying consolidated balance sheets. The carrying amount of the 2026 Notes consisted of the following as of December 31, 2021 (in thousands): December 31, 2021 Principal amount $ 230,000 Less: debt discount (6,597) Net carrying amount of liability $ 223,403 We classified the fair value of the 2026 Notes as a Level 3 measurement due to the lack of observable market data over fair value inputs such as our stock price volatility over the term of the 2026 Notes and our cost of debt. The estimated fair value of the 2026 Notes as of December 31, 2021 was $183.3 million and was determined using a lattice model. During the years ended December 31, 2021, we recognized interest costs on the 2026 Notes as follows (in thousands): Year Ended December 31, 2021 Contractual interest $ 2,001 Amortization of debt discount 1,150 Total $ 3,151 Capped Call Transactions In March and April 2021, in connection with the offering of the 2026 Notes, we entered into privately-negotiated capped call transactions with each of Barclays Bank PLC, BNP Paribas and Mizuho Markets Americas LLC.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The capped call transactions are accounted for as freestanding derivatives and recorded at the initial fair value, net of tax, in Additional paid-in-capital in the consolidated balance sheets with no recorded subsequent change to fair value as long as they meet the criteria for equity classification. Under the if-converted method, the shares of common stock underlying the conversion option in the 2026 Notes are included in the diluted income (loss) per share denominator and the interest expense and amortization of the debt discount on the 2026 Notes, net of tax, are added to the numerator. However, upon conversion, there will be minimized economic dilution from the 2026 Notes, as exercise of the capped call transactions reduces dilution from the 2026 Notes that would have otherwise occurred when the price of our common stock exceeds the conversion price. The capped call transactions are intended to offset actual dilution from the conversion of the 2026 Notes and to effectively increase the overall conversion price from $68.12 to $104.80 per share. Revolving Credit Agreement In May 2019, we entered into a second amended and restated senior secured revolving credit agreement which provided for aggregate principal borrowings of up to $400.0 million (prior to the Amendments described below) and matures in May 2024. In July 2020, we entered into an amendment to the revolving credit agreement (the "First Amendment") in order to provide us with, among other things, operational flexibility and covenant relief through the end of the first quarter of 2021 in light of the ongoing impacts of COVID-19 on our business. In addition to the covenant relief described below, the First Amendment permanently reduces borrowing capacity under our senior secured revolving credit facility from $400.0 million to $225.0 million. In March 2021, we entered into a second amendment to the revolving credit agreement (the "Second Amendment," together with the First Amendment, the "Amendments") to extend the suspension period provided by the First Amendment through the fourth quarter 2021 (unless terminated by us prior to then) (the "Suspension Period"), amend and remove certain financial covenants applicable after the amended Suspension Period ends and permit the issuance of the 2026 Notes and related capped call transactions. We collectively refer to the revolving credit agreement as amended by the Amendments as the "Amended Credit Agreement"). We voluntarily elected to early terminate the Suspension Period as of the third quarter of 2021. We deferred debt issuance costs of $3.5 million as a result of entering into the Amended Credit Agreement. Deferred debt issuance costs are included within Other non-current assets on the consolidated balance sheets as of December 31, 2021 and are amortized to interest expense over the term of the respective agreement. Pursuant to the Amendments, during the Suspension Period, we were exempt from certain covenant restrictions, namely the requirements to maintain a maximum funded indebtedness to Earnings Before Interest, Taxes, Depreciation and Amortization ("EBITDA") ratio and a minimum liquidity balance (including any undrawn amounts under the credit facility) of at least 70.0% of our accrued merchant and supplier payables balance (which covenant applies again beginning in the third quarter 2021 following our voluntary early termination on the Suspension Period). Additionally, the Amendments provide that, during the Suspension Period, we were required to maintain specified minimum quarterly EBITDA levels and to maintain a monthly minimum liquidity balance (including any undrawn amounts under the credit facility) of at least 100.0% of our accrued merchant and supplier payables balance for such month plus $50.0 million. The Second Amendment also permanently removes requirements that we maintain (i) a maximum senior secured indebtedness to EBITDA ratio and (ii) unrestricted cash of not less than $250.0 million. Finally, the Second Amendment changes the requirement to maintain a minimum fixed charge coverage ratio to a requirement to maintain a minimum interest coverage ratio. Following our voluntary early termination of the Suspension Period, we are subject to the ordinary course covenants under the Amended Credit Agreement beginning in the third quarter 2021.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The Amendments further restricts certain of these negative covenants during the Suspension Period, including our ability to make share repurchases, acquisitions, investments and to incur additional indebtedness and liens. As of December 31, 2021, we were in compliance with the applicable covenants under our Amended Credit Agreement. Non-compliance with the covenants under the Amended Credit Agreement may result in termination of the commitments thereunder and any then outstanding borrowings may be declared due and payable immediately. We have the right to terminate the Amended Credit Agreement or reduce the available commitments at any time. The Amendments also increased interest rates through the end of the Suspension Period (i.e., through the third quarter 2021), raising the alternative base rate and Canadian prime spreads to 1.50%, the fixed rate spreads to 2.50% and the commitment fee to 0.40% on the daily amount of the unused commitments under the Amended Credit Agreement. Following the Suspension Period, the applicable spread and commitment fee will revert to pre-Amendment levels, which provides for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Amended Credit Agreement also includes a replacement mechanism for the discontinuation of the adjusted LIBO rate. In addition, the Amended Credit Agreement provides for the issuance of up to $75.0 million in letters of credit, provided that the sum of outstanding borrowings and letters of credit do not exceed the maximum funding commitment of $22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operating leases primarily consist of leases for real estate throughout the world with lease expirations between 2022 and 2027. These arrangements typically do not transfer ownership of the underlying asset as we do not assume, nor do we intend to assume, the risks and rewards of ownership. Our finance leases are related to property and equipment, primarily computer hardware, all of which expire in 2022. We lease our headquarters located in Chicago, Illinois ("600 West Chicago") through January 31, 2026. We sublease a portion of that space to Uptake, Inc., a Lightbank LLC portfolio company as a related party transaction. The sublease was a market rate transaction on terms that we believe are no less favorable than would have been reached with an unrelated party. The sublease extends through January 31, 2026 and sublease rentals over the entire term total $18.2 million. We have also subleased other office facilities under operating lease agreements with expirations between 2023 and 2026 that are not significant. The following summarizes right-of-use assets as of December 31, 2021 and 2020 (in thousands): December 31, 2021 December 31, 2020 Right-of-use assets - operating leases $ 91,934 $ 107,509 Right-of-use assets - finance leases (1) 3,299 21,523 Total right-of-use assets, gross 95,233 129,032 Less: accumulated depreciation and amortization (46,041) (44,590) Right-of-use assets, net $ 49,192 $ 84,442 (1) Right-of-use assets for finance leases are included in Property, equipment and software, net on the consolidated balance sheet. Due to actions taken under our restructuring plan, we recognized impairment of $6.8 million and $16.0 million related to related to right-of-use assets - operating leases for the years ended December 31, 2021 and 2020, which are presented in Restructuring and related charges on the consolidated statement of operations. See Note 3, COVID-19 Pandemic and Note 14, Restructuring and Related Charges for more information. Due to the circumstances described in Note 3, COVID-19 Pandemic , we recognized long-lived asset impairments related to right-of-use assets - operating leases of $10.5 million and right-of-use assets - finance leases of $1.3 million within our International segment related to our EMEA operations for the year ended December 31, 2020, which are presented in Long-lived asset impairments on the consolidated statements of operations. The following table summarizes our lease costs and sublease income for the years ended December 31, 2021, 2020 and 2019 (in thousands): Year Ended December 31, 2021 2020 2019 Financing lease cost: Amortization of right-of-use assets $ 3,621 $ 6,737 $ 18,922 Interest on lease liabilities 120 522 1,021 Total finance lease cost 3,741 7,259 19,943 Operating lease cost (1) 25,346 30,870 34,397 Variable lease cost (2) 6,378 8,143 8,551 Short-term lease cost 83 313 365 Sublease income, gross (3) (4,650) (4,693) (5,045) Total lease cost $ 30,898 $ 41,892 $ 58,211 (1) Operating lease costs presented as Selling, general and administrative and Restructuring and related charges in the consolidated statements of operations totaled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4.7 million and $1.7 million for the year ended December 31, 2021 and $7.0 million and $1.1 million for the year ended December 31, 2020. (3) Sublease income, gross presented as Selling, general and administrative and Restructuring and related charges in the consolidated statements of operations totaled $0.0 million and $4.6 million for the year ended December 31, 2021 and $1.2 million and $3.5 million for the year ended December 31, 2020. As of December 31, 2021, the future payments under finance leases and operating leases for each of the next five years and thereafter are as follows (in thousands): Finance Leases Operating Leases 2022 612 35,845 2023 — 26,737 2024 — 19,153 2025 — 16,078 2026 — 1,605 Thereafter — 82 Total minimum lease payments 612 99,500 Less: Amount representing interest (12) (8,690) Present value of net minimum lease payments 600 90,810 Less: Current portion of lease obligations (600) (32,063) Total long-term lease obligations $ — $ 58,747 As of December 31, 2021, we do not have any material non-cancelable operating lease commitments that have not yet commenced. As of December 31, 2021, the weighted-average remaining lease term and weighted-average discount rate for our finance leases and operating leases were as follows: Finance Leases Operating Leases Weighted-average lease term 1 year 3 years Weighted-average discount rate 4.9 % 5.4 % As of December 31, 2021, the future amounts due under subleases for each of the next five years and thereafter are as follows (in thousands): Subleases 2022 5,103 2023 4,385 2024 2,333 2025 2,362 2026 197 Thereafter — Total future sublease income $ 14,380 </t>
        </is>
      </c>
    </row>
    <row r="5">
      <c r="A5" s="4" t="inlineStr">
        <is>
          <t>LEASES</t>
        </is>
      </c>
      <c r="B5" s="4" t="inlineStr">
        <is>
          <t xml:space="preserve">LEASES Our operating leases primarily consist of leases for real estate throughout the world with lease expirations between 2022 and 2027. These arrangements typically do not transfer ownership of the underlying asset as we do not assume, nor do we intend to assume, the risks and rewards of ownership. Our finance leases are related to property and equipment, primarily computer hardware, all of which expire in 2022. We lease our headquarters located in Chicago, Illinois ("600 West Chicago") through January 31, 2026. We sublease a portion of that space to Uptake, Inc., a Lightbank LLC portfolio company as a related party transaction. The sublease was a market rate transaction on terms that we believe are no less favorable than would have been reached with an unrelated party. The sublease extends through January 31, 2026 and sublease rentals over the entire term total $18.2 million. We have also subleased other office facilities under operating lease agreements with expirations between 2023 and 2026 that are not significant. The following summarizes right-of-use assets as of December 31, 2021 and 2020 (in thousands): December 31, 2021 December 31, 2020 Right-of-use assets - operating leases $ 91,934 $ 107,509 Right-of-use assets - finance leases (1) 3,299 21,523 Total right-of-use assets, gross 95,233 129,032 Less: accumulated depreciation and amortization (46,041) (44,590) Right-of-use assets, net $ 49,192 $ 84,442 (1) Right-of-use assets for finance leases are included in Property, equipment and software, net on the consolidated balance sheet. Due to actions taken under our restructuring plan, we recognized impairment of $6.8 million and $16.0 million related to related to right-of-use assets - operating leases for the years ended December 31, 2021 and 2020, which are presented in Restructuring and related charges on the consolidated statement of operations. See Note 3, COVID-19 Pandemic and Note 14, Restructuring and Related Charges for more information. Due to the circumstances described in Note 3, COVID-19 Pandemic , we recognized long-lived asset impairments related to right-of-use assets - operating leases of $10.5 million and right-of-use assets - finance leases of $1.3 million within our International segment related to our EMEA operations for the year ended December 31, 2020, which are presented in Long-lived asset impairments on the consolidated statements of operations. The following table summarizes our lease costs and sublease income for the years ended December 31, 2021, 2020 and 2019 (in thousands): Year Ended December 31, 2021 2020 2019 Financing lease cost: Amortization of right-of-use assets $ 3,621 $ 6,737 $ 18,922 Interest on lease liabilities 120 522 1,021 Total finance lease cost 3,741 7,259 19,943 Operating lease cost (1) 25,346 30,870 34,397 Variable lease cost (2) 6,378 8,143 8,551 Short-term lease cost 83 313 365 Sublease income, gross (3) (4,650) (4,693) (5,045) Total lease cost $ 30,898 $ 41,892 $ 58,211 (1) Operating lease costs presented as Selling, general and administrative and Restructuring and related charges in the consolidated statements of operations totaled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4.7 million and $1.7 million for the year ended December 31, 2021 and $7.0 million and $1.1 million for the year ended December 31, 2020. (3) Sublease income, gross presented as Selling, general and administrative and Restructuring and related charges in the consolidated statements of operations totaled $0.0 million and $4.6 million for the year ended December 31, 2021 and $1.2 million and $3.5 million for the year ended December 31, 2020. As of December 31, 2021, the future payments under finance leases and operating leases for each of the next five years and thereafter are as follows (in thousands): Finance Leases Operating Leases 2022 612 35,845 2023 — 26,737 2024 — 19,153 2025 — 16,078 2026 — 1,605 Thereafter — 82 Total minimum lease payments 612 99,500 Less: Amount representing interest (12) (8,690) Present value of net minimum lease payments 600 90,810 Less: Current portion of lease obligations (600) (32,063) Total long-term lease obligations $ — $ 58,747 As of December 31, 2021, we do not have any material non-cancelable operating lease commitments that have not yet commenced. As of December 31, 2021, the weighted-average remaining lease term and weighted-average discount rate for our finance leases and operating leases were as follows: Finance Leases Operating Leases Weighted-average lease term 1 year 3 years Weighted-average discount rate 4.9 % 5.4 % As of December 31, 2021, the future amounts due under subleases for each of the next five years and thereafter are as follows (in thousands): Subleases 2022 5,103 2023 4,385 2024 2,333 2025 2,362 2026 197 Thereafter — Total future sublease income $ 14,380 </t>
        </is>
      </c>
    </row>
    <row r="6">
      <c r="A6" s="4" t="inlineStr">
        <is>
          <t>LEASES</t>
        </is>
      </c>
      <c r="B6" s="4" t="inlineStr">
        <is>
          <t xml:space="preserve">LEASES Our operating leases primarily consist of leases for real estate throughout the world with lease expirations between 2022 and 2027. These arrangements typically do not transfer ownership of the underlying asset as we do not assume, nor do we intend to assume, the risks and rewards of ownership. Our finance leases are related to property and equipment, primarily computer hardware, all of which expire in 2022. We lease our headquarters located in Chicago, Illinois ("600 West Chicago") through January 31, 2026. We sublease a portion of that space to Uptake, Inc., a Lightbank LLC portfolio company as a related party transaction. The sublease was a market rate transaction on terms that we believe are no less favorable than would have been reached with an unrelated party. The sublease extends through January 31, 2026 and sublease rentals over the entire term total $18.2 million. We have also subleased other office facilities under operating lease agreements with expirations between 2023 and 2026 that are not significant. The following summarizes right-of-use assets as of December 31, 2021 and 2020 (in thousands): December 31, 2021 December 31, 2020 Right-of-use assets - operating leases $ 91,934 $ 107,509 Right-of-use assets - finance leases (1) 3,299 21,523 Total right-of-use assets, gross 95,233 129,032 Less: accumulated depreciation and amortization (46,041) (44,590) Right-of-use assets, net $ 49,192 $ 84,442 (1) Right-of-use assets for finance leases are included in Property, equipment and software, net on the consolidated balance sheet. Due to actions taken under our restructuring plan, we recognized impairment of $6.8 million and $16.0 million related to related to right-of-use assets - operating leases for the years ended December 31, 2021 and 2020, which are presented in Restructuring and related charges on the consolidated statement of operations. See Note 3, COVID-19 Pandemic and Note 14, Restructuring and Related Charges for more information. Due to the circumstances described in Note 3, COVID-19 Pandemic , we recognized long-lived asset impairments related to right-of-use assets - operating leases of $10.5 million and right-of-use assets - finance leases of $1.3 million within our International segment related to our EMEA operations for the year ended December 31, 2020, which are presented in Long-lived asset impairments on the consolidated statements of operations. The following table summarizes our lease costs and sublease income for the years ended December 31, 2021, 2020 and 2019 (in thousands): Year Ended December 31, 2021 2020 2019 Financing lease cost: Amortization of right-of-use assets $ 3,621 $ 6,737 $ 18,922 Interest on lease liabilities 120 522 1,021 Total finance lease cost 3,741 7,259 19,943 Operating lease cost (1) 25,346 30,870 34,397 Variable lease cost (2) 6,378 8,143 8,551 Short-term lease cost 83 313 365 Sublease income, gross (3) (4,650) (4,693) (5,045) Total lease cost $ 30,898 $ 41,892 $ 58,211 (1) Operating lease costs presented as Selling, general and administrative and Restructuring and related charges in the consolidated statements of operations totaled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4.7 million and $1.7 million for the year ended December 31, 2021 and $7.0 million and $1.1 million for the year ended December 31, 2020. (3) Sublease income, gross presented as Selling, general and administrative and Restructuring and related charges in the consolidated statements of operations totaled $0.0 million and $4.6 million for the year ended December 31, 2021 and $1.2 million and $3.5 million for the year ended December 31, 2020. As of December 31, 2021, the future payments under finance leases and operating leases for each of the next five years and thereafter are as follows (in thousands): Finance Leases Operating Leases 2022 612 35,845 2023 — 26,737 2024 — 19,153 2025 — 16,078 2026 — 1,605 Thereafter — 82 Total minimum lease payments 612 99,500 Less: Amount representing interest (12) (8,690) Present value of net minimum lease payments 600 90,810 Less: Current portion of lease obligations (600) (32,063) Total long-term lease obligations $ — $ 58,747 As of December 31, 2021, we do not have any material non-cancelable operating lease commitments that have not yet commenced. As of December 31, 2021, the weighted-average remaining lease term and weighted-average discount rate for our finance leases and operating leases were as follows: Finance Leases Operating Leases Weighted-average lease term 1 year 3 years Weighted-average discount rate 4.9 % 5.4 % As of December 31, 2021, the future amounts due under subleases for each of the next five years and thereafter are as follows (in thousands): Subleases 2022 5,103 2023 4,385 2024 2,333 2025 2,362 2026 197 Thereafter — Total future sublease income $ 14,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We have entered into non-cancelable arrangements with third-parties, primarily related to cloud computing and other information technology services. As of December 31, 2021, future payments under these contractual obligations were as follows (in thousands): 2022 $ 36,274 2023 36,512 2024 16,221 2025 18,000 2026 — Thereafter — Total purchase obligations $ 107,007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On April 28, 2020, an individual plaintiff filed a securities fraud class action complaint in the United States District Court for the Northern District of Illinois, and in July 2020, another individual was appointed as lead plaintiff ("Securities Lawsuit"). The lawsuit covers the time period from July 30, 2019 through February 18, 2020. The lead plaintiff alleges that Groupon and certain of its officers made materially false and/or misleading statements or omissions regarding its business, operations and prospects, specifically as it relates to reiterating its full year guidance on November 4, 2019 and the Groupon Select program. Plaintiff seeks unspecified compensatory damages and attorneys' fees. Discovery has now commenced in this matter. We intend to continue to vigorously defend the case, which we believe to be without merit. In addition, three shareholders have filed separate shareholder derivative lawsuits in relation to the same events that are the subject of the securities litigation described above (collectively, the “Derivative Lawsuits”). First, on September 9, 2021, a shareholder named Jonathan Frankel filed a federal derivative lawsuit in the United States District Court for District of Delaware. Second, on January 19, 2022, a shareholder named Alyssa Estreen filed a derivative lawsuit in the Court of Chancery in the State of Delaware. Finally, on January 24, 2022, a shareholder named Saman Khoury filed a derivative lawsuit, also in the Court of Chancery in the State of Delaware. All three lawsuits name Groupon and certain of the Company's former and current officers and directors. The allegations in all three Derivative Lawsuits relate to the same time period and events that are the subject of the Securities Lawsuit and allege that the Company and its shareholders have sustained damages as a result of the conduct of certain current and former officers and directors. The Plaintiffs in each of these Derivatives Lawsuits seek unspecified damages they allege were sustained by the Company, injunctive and equitable relief and attorneys' fees.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October 2016, we completed a strategic review of our international markets and decided to pursue strategic alternatives for our operations in 12 countries, which were primarily based in Asia and Latin America.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In 2020 and 2019, we decreased our indemnification liabilities due to the expiration of certain indemnification obligations. The resulting benefit of $0.4 million and $2.2 million is recorded within Income (loss) from discontinued operations on the consolidated statements of operations for the years ended December 31, 2020 and 2019. Our remaining indemnification liabilities were $2.8 million as of December 31, 2021. We estimate that the total amount of obligations that are reasonably possible to arise under the indemnifications in excess of amounts accrued as of December 31, 2021 is approximately $11.7 million. For the years ended December 31, 2021, 2020 and 2019, we recognized $0.0 million, $0.4 million and $2.6 million in income (loss) from discontinued operations, net of tax primarily for gains related to the expiration of certain contingent liabilities under indemnification agreements.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Reverse Stock Split On June 9, 2020, our stockholders approved amendments to our Restated Certificate of Incorporation to effect a reverse stock split of our shares of common stock, and our Board approved a final reverse stock split ratio of 1-for-20 and a corresponding reduction in the number of authorized shares of our common stock. The reverse stock split became effective on June 10, 2020. On the effective date, every 20 shares of issued and outstanding common stock were combined and converted into one issued and outstanding share of common stock. The number of authorized shares of Common Stock was reduced proportionately. Fractional shares were cancelled and stockholders received cash in lieu thereof and the par value per share of common stock remains unchanged. A proportionate adjustment was also made to the maximum number of shares of common stock issuable under the Groupon, Inc. Stock Plans (the "Plans"), and the Groupon, Inc. 2012 Employee Stock Purchase Plan, as amended ("ESPP"). Preferred Stock Our Board of Directors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our common stock. As of December 31, 2021 and 2020, there were no shares of preferred stock outstanding. Common Stock Pursuant to our restated certificate of incorporation, as of December 31, 2021, the Board had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year ended December 31, 2021, we did not repurchase any shares under the program. As of December 31, 2021, $245.0 million of common stock remained available for purchase under our program. The timing and amount of share repurchases, if any, will be determined based on market condi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ARRANGEMENTS</t>
        </is>
      </c>
      <c r="B1" s="2" t="inlineStr">
        <is>
          <t>12 Months Ended</t>
        </is>
      </c>
    </row>
    <row r="2">
      <c r="B2" s="2" t="inlineStr">
        <is>
          <t>Dec. 31, 2021</t>
        </is>
      </c>
    </row>
    <row r="3">
      <c r="A3" s="3" t="inlineStr">
        <is>
          <t>Share-based Payment Arrangement [Abstract]</t>
        </is>
      </c>
    </row>
    <row r="4">
      <c r="A4" s="4" t="inlineStr">
        <is>
          <t>COMPENSATION ARRANGEMENTS</t>
        </is>
      </c>
      <c r="B4" s="4" t="inlineStr">
        <is>
          <t>COMPENSATION ARRANGEMENTS Groupon, Inc. Stock Plans In January 2008, we adopted the 2008 Stock Option Plan, as amended (the "2008 Plan"), under which options for up to 3,230,925 shares of common stock were authorized to be issued to employees, consultants and directors. The 2008 Plan was frozen in December 2010. In April 2010, we established the Groupon, Inc. 2010 Stock Plan (the "2010 Plan"), as amended in April 2011, under which options and restricted stock units ("RSUs") for up to 1,000,000 shares of common stock were authorized for future issuance to employees, consultants and directors. No new awards may be granted under the 2010 Plan following our initial public offering in November 2011. In August 2011, we established the Groupon, Inc. 2011 Stock Plan (the "2011 Plan"), as amended in November 2013, May 2014, June 2016 and April 2019, under which options, RSUs and performance stock units for up to 9,375,000 shares of common stock were authorized for future issuance to employees, consultants and directors. The Groupon, Inc. Stock Plans described above (the "Plans") are administered by the Compensation Committee of the Board (the "Compensation Committee"). As of December 31, 2021, 2,055,180 shares of common stock were available for future issuance under the Plans. The stock-based compensation expense related to stock awards issued under the Plans and acquisition-related awards are presented within the following line items of the consolidated statements of operations for the years ended December 31, 2021, 2020 and 2019 (in thousands): Year Ended December 31, 2021 2020 2019 Cost of revenue $ 585 $ 662 $ 1,482 Marketing 748 1,522 5,809 Selling, general and administrative 31,836 36,826 74,324 Restructuring and related charges — 1,735 — Total stock-based compensation expense $ 33,169 $ 40,745 $ 81,615 We capitalized $3.7 million, $4.5 million and $7.1 million of stock-based compensation for the years ended December 31, 2021, 2020 and 2019, in connection with internally-developed software and cloud computing arrangements. Employee Stock Purchase Plan The Groupon, Inc. 2012 Employee Stock Purchase Plan, as amended, authorizes us to grant up to 1,000,000 shares of common stock under that plan. For the years ended December 31, 2021, 2020 and 2019, 49,399, 69,371 and 74,300 shares of common stock were issued under the ESPP. Restricted Stock Units The restricted stock units granted under the Plans generally have vesting periods between one The table below summarizes restricted stock unit activity under the Plans for the year ended December 31, 2021: Restricted Stock Units Weighted- Average Grant Date Fair Value (per share) Unvested at December 31, 2020 1,853,007 $ 31.91 Granted 2,150,963 31.48 Vested (1,229,689) 30.26 Forfeited (569,046) 36.69 Unvested at December 31, 2021 2,205,235 $ 31.06 The weighted-average grant date fair value of restricted stock units granted in 2020 and 2019 was $24.92 and $68.80. The fair value of restricted stock units that vested during each of the three years ended December 31, 2021, 2020 and 2019 was $48.8 million, $19.2 million and $43.8 million. As of December 31, 2021, $49.9 million of unrecognized compensation costs related to unvested employee restricted stock units are expected to be recognized over a remaining weighted-average period of 1.11 years. Performance Share Units We grant performance share units under the Plans that vest in shares of our common stock upon the achievement of financial and operational targets specified in the respective award agreement ("Performance Share Units"). During the year ended December 31, 2019, we also granted performance share units subject to a market condition ("Market-based Performance Share Units"). The Market-based Performance Share Units will vest if our average daily closing stock price is equal to or greater than $120.00 per share over a period of 30 consecutive trading days prior to December 31, 2022 or if a change in control occurs during the performance period at the specified stock price (and on a proportional basis for a change in control price between the grant date price and the specified stock price). We used a Monte Carlo simulation to calculate the grant date fair value of the awards and the related derived service period over which we recognized the expense. The key inputs used in the Monte Carlo simulation were the risk-free rate, our volatility of 49.8% and our cost of equity of 12.8%. Our Performance Share Units and Market-based Performance Share Units are subject to continued employment through the performance period dictated by the award and certification by the Compensation Committee that the specified performance conditions have been achieved. The table below summarizes Performance Share Unit activity under the Plans for the year ended December 31, 2021: Performance Share Units Weighted-Average Grant Date Fair Value (per unit) Market-based Performance Share Units Weighted-Average Grant Date Fair Value (per unit) Unvested at December 31, 2020 124,709 $ 29.73 57,668 $ 60.60 Granted (1) 41,729 15.44 — — Vested (90,006) 26.46 — — Forfeited (38,669) 23.24 — — Unvested at December 31, 2021 37,763 $ 28.39 57,668 $ — Maximum shares issuable upon vesting at December 31, 2021 37,763 57,668 (1) Performance Share Units granted during the year ended December 31, 2021 relate to the issuance of incremental shares upon the Compensation Committee's certification of the achievement of the 2020 performance metrics. As of December 31, 2021, $0.1 million of unrecognized compensation costs related to unvested Performance Share Units are expected to be recognized over a remaining weighted-average period of 0.99 years. We have recognized all compensation costs related to our unvested Market-Based Performance Share Units. Defined Contribution Plans We have a 401(k) defined contribution retirement savings plan covering substantially all domestic employees. Each participant may elect to defer a portion of his or her compensation subject to certain limitations. We contribute up to 50% of the first 6% of eligible compensation contributed to the plan, subject to a 3 year graded vesting schedule. We also have several foreign defined contribution plans, which require us to contribute a percentage of participating employee's salary according to local regulations. During the years ended December 31, 2021, 2020 and 2019, our contributions for all plans were $6.7 million, $6.6 million and $9.4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ee Note 19, Segment Information , for revenue summarized by reportable segment and category. Contract Balances Our deferred revenue relates to product sales and gift card revenue. Revenue for product sales is recognized as the products are delivered to customers, generally within two weeks following the balance sheet date, while revenue for gift cards is recognized upon customer redemption. Our deferred revenue was $3.5 million as of December 31, 2021. As of December 31, 2020 and 2019, our deferred revenue was $11.2 million and $18.0 million, all of which was recognized during the years ended December 31, 2021 and 2020, respectively. Customer Credits The following table summarizes the activity in the liability for customer credits for the years ended December 31, 2021 and 2020 (in thousands): Customer Credits Balance as of December 31, 2019 $ 13,764 Credits issued 213,826 Credits redeemed (1) (147,096) Breakage revenue recognized (2) (21,364) Foreign currency translation 1,876 Balance as of December 31, 2020 $ 61,006 Credits issued 217,407 Credits redeemed (1) (178,720) Breakage revenue recognized (2) (41,800) Foreign currency translation (1,335) Balance as of December 31, 2021 $ 56,558 (1) Historically, customer credits have primarily been used within one year of issuance; however, usage patterns have been impacted from changes in customer behavior due to COVID-19. (2) The increase in our breakage revenue recognized is largely due to a change in estimate due to lower customer usage patterns since the onset of COVID-19. Cost of Obtaining Contracts Deferred contract acquisition costs are presented in Prepaid expenses and other current assets and Other non-current assets on the consolidated balance sheets. As of December 31, 2021 and 2020, deferred contract acquisition costs were $8.0 million and $6.3 million. The amortization of deferred contract acquisition costs is classified within Selling, general and administrative expense in the consolidated statements of operations. For the years ended December 31, 2021, 2020 and 2019, we amortized $10.5 million, $15.3 million and $20.4 million of deferred contract acquisition costs and did not recognize any impairment losses in relation to the deferred costs. Allowance for Expected Credit Losses on Accounts Receivable The following table summarizes the activity in the allowance for expected credit losses on accounts receivables for the year ended December 31, 2021 (in thousands): Allowance for Expected Credit Losses Balance as of December 31, 2019 $ 3,693 Change in provision 9,631 Write-offs (3,315) Foreign currency translation (253) Balance as of December 31, 2020 $ 9,756 Change in provision (28) Write-offs (1,875) Foreign currency translation 121 Balance as of December 31, 2021 $ 7,974 Variable Consideration for Unredeemed Vouchers During the year ended December 31, 2021, we recognized $31.4 million of variable consideration from unredeemed vouchers that were sold in a prior year. We have observed redemption rates lower than our historical estimates for vouchers sold at the onset of the COVID-19 pandemic, the substantial majority of which reached expiration during the year ended December 31, 2021. Although redemption rates for vouchers sold in more recent periods have improved, the impact of COVID-19 on redemption behavior in future periods is still uncertain. When actual redemptions differ from our estimates, the effects could be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1</t>
        </is>
      </c>
    </row>
    <row r="3">
      <c r="A3" s="3" t="inlineStr">
        <is>
          <t>Restructuring and Related Activities [Abstract]</t>
        </is>
      </c>
    </row>
    <row r="4">
      <c r="A4" s="4" t="inlineStr">
        <is>
          <t>RESTRUCTURING AND RELATED CHARGES</t>
        </is>
      </c>
      <c r="B4" s="4" t="inlineStr">
        <is>
          <t>RESTRUCTURING AND RELATED CHARGES In April 2020, the Board approved a multi-phase restructuring plan related to our previously announced strategic shift and as part of the cost cutting measures implemented in response to the impact of COVID-19 on our business. We have incurred total pretax charges of $106.7 million since the inception of the restructuring plan. Our actions under the plan are substantially complete and we expect any future charges or credits will be from changes in estimates. Our restructuring plan included workforce reductions of approximately 1,600 positions globally, the exit or discontinuation of the use of certain leases and other assets, impairments of our right-of-use and other long-lived assets, and the exit of our operations in New Zealand and Japan. In the first quarter 2021, we substantially liquidated our subsidiary in Japan and reclassified $32.3 million of cumulative foreign currency translation gains into earnings, which is presented in Other income (expense), net on the consolidated statements of operations for the year ended December 31, 2021. Costs incurred related to the restructuring plan are classified as Restructuring and related charges on the consolidated statements of operations. The following tables summarize costs incurred by segment related to the restructuring plan for the years ended December 31, 2021 and 2020 (in thousands): Year Ended December 31, 2021 Employee Severance and Benefit Costs (Credits) Legal and Advisory Costs Property, Equipment and Software Impairments Right-of-Use Asset Impairments and Lease-related Charges (Credits) Total Restructuring Charges (Credits) North America $ 458 $ 1,696 $ 602 $ 7,278 $ 10,034 International 28,345 681 268 2,567 31,861 Consolidated $ 28,803 $ 2,377 $ 870 $ 9,845 $ 41,895 Year Ended December 31, 2020 Employee Severance and Benefit Costs (Credits) Legal and Advisory Costs Property, Equipment and Software Impairments Right-of-Use Asset Impairments and Lease-related Charges (Credits) Total Restructuring Charges (Credits) North America $ 17,322 $ 1,308 $ 5,322 $ 13,775 $ 37,727 International 20,679 829 291 5,310 27,109 Consolidated $ 38,001 $ 2,137 $ 5,613 $ 19,085 $ 64,836 As a part of our restructuring plan, we terminated or modified several of our leases. In other cases we vacated our leased facilities, and some of those facilities are being actively marketed for sublease or we are in negotiations with the landlord to potentially terminate or modify those leases. For the year ended December 31, 2021, we recognized $5.5 million and $2.2 million of long-lived asset impairment in our North America and International segments due to actions taken under our restructuring plan. For the year ended December 31, 2020, we recognized $18.1 million and $3.5 million of long-lived asset impairment in our North America and International segments due to actions taken under our restructuring plan. See Note 3, COVID-19 Pandemic, Note 4, Property, Equipment and Software, Net and Note 9, Leases for additional information. Rent expense, including amortization of the right-of-use asset and accretion of the operating lease liability, sublease income, termination and modification gains and losses, and other variable lease costs related to the leased facilities vacated as part of our restructuring plan are presented within Restructuring and related charges in the consolidated statements of operations. The current and non-current liabilities associated with these leases continue to be presented within Other current liabilities and Operating lease obligations in the consolidated balance sheets. The following table summarizes restructuring liability activity for the years ended December 31, 2021 and 2020 (in thousands): Employee Severance and Benefit Costs Other Exit Costs Total Balance as of December 31, 2019 (1) $ 699 $ — $ 699 Charges payable in cash (2) 36,266 2,137 38,403 Cash payments (25,328) (1,289) (26,617) Foreign currency translation 1,660 (14) 1,646 Balance as of December 31, 2020 $ 13,297 $ 834 $ 14,131 Charges payable in cash 28,803 2,376 31,179 Cash payments (30,100) (2,897) (32,997) Foreign currency translation (962) (2) (964) Balance as of December 31, 2021 (3) $ 11,038 $ 311 $ 11,349 (1) Amounts included in the year ended December 31, 2019 are related to prior restructuring plans and the liabilities under those plans have been substantially settled. (2) Excludes stock-based compensation of $1.7 million related to accelerated vesting of stock-based compensation awards for certain employees terminated as a result of our restructuring activities. (3) Includes employee severance and benefit costs related to the termination of employees. Substantially all of the remaining cash payments for those costs are expected to be disbursed throug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pretax income (loss) from continuing operations for the years ended December 31, 2021, 2020 and 2019 were as follows (in thousands): Year Ended December 31, 2021 2020 2019 United States $ 60,875 $ (55,699) $ 6,758 International 27,150 (238,367) (20,289) Income (loss) before provision (benefit) for income taxes $ 88,025 $ (294,066) $ (13,531) The provision (benefit) for income taxes from continuing operations for the years ended December 31, 2021, 2020 and 2019 consisted of the following components (in thousands): Year Ended December 31, 2021 2020 2019 Current taxes: U.S. federal $ 2,354 $ (180) $ (5,901) State 1,629 1,719 929 International (2,321) (1,942) 7,218 Total current taxes 1,662 (403) 2,246 Deferred taxes: U.S. federal (15,254) 32 32 State (16,864) 114 (9) International (1,867) (7,247) (1,508) Total deferred taxes (33,985) (7,101) (1,485) Provision (benefit) for income taxes $ (32,323) $ (7,504) $ 761 All of the provision (benefit) for income taxes of $(32.3) million, $(7.5) million and $0.8 million for the years ended December 31, 2021, 2020 and 2019 was related to continuing operations. The items accounting for differences between the income tax provision (benefit) from continuing operations computed at the U.S. federal statutory rate and the provision (benefit) for income taxes for the years ended December 31, 2021, 2020 and 2019 were as follows (in thousands): Year Ended December 31, 2021 2020 2019 U.S. federal income tax provision (benefit) at statutory rate $ 18,485 $ (61,805) $ (2,842) Foreign income and losses taxed at different rates (1) 5,000 8,608 5,529 State income taxes, net of federal benefits, and state tax credits 4,897 6,487 5,297 Change in valuation allowances (50,695) (4,474) (10,074) Effect of income tax rate changes on deferred items 815 618 (3,443) Adjustments related to uncertain tax positions 2,588 (15,518) (12,418) Non-deductible stock-based compensation expense 2,727 3,803 6,355 Tax (windfalls)/shortfalls on stock-based compensation awards (1,762) 3,876 2,042 Federal research and development credits, net of adjustments (396) 6,043 3,447 Forgiveness of intercompany liabilities (62) (2,863) 67 Net operating loss expiration — 19,962 12,537 Goodwill impairment — 23,202 — Observable price change on an other equity investment (17,955) — (8,644) Non-deductible or non-taxable items 4,035 4,557 2,908 Provision (benefit) for income taxes $ (32,323) $ (7,504) $ 761 (1) Tax rates in foreign jurisdictions were generally lower than the U.S. federal statutory rate through December 31, 2021. This resulted in an adverse impact to the provision (benefit) for income taxes in this rate reconciliation for the years ended December 31, 2021, 2020 and 2019 prior to the impact of valuation allowances, due to the net pretax losses from continuing operations in certain foreign jurisdictions with lower tax rates. The deferred income tax assets and liabilities consisted of the following components as of December 31, 2021 and 2020 (in thousands): December 31, 2021 2020 Deferred tax assets: Accrued expenses and other liabilities $ 45,532 $ 54,699 Operating lease obligation 10,890 16,279 Stock-based compensation 4,014 5,129 Net operating loss and tax credit carryforwards 140,787 142,835 Intangible assets, net 20,357 22,974 Investments 20,581 24,885 Convertible senior notes 5,929 — Unrealized foreign currency exchange losses 1,078 1,244 Other 244 985 Total deferred tax assets 249,412 269,030 Less: Valuation allowances (145,105) (212,143) Deferred tax assets, net of valuation allowance 104,307 56,887 Deferred tax liabilities: Prepaid expenses and other assets (14,605) (12,288) Property, equipment and software, net (9,511) (8,211) Right-of-use asset (7,293) (11,433) Convertible senior notes — (1,163) Deferred revenue (12,755) (15,369) Total deferred tax liabilities (44,164) (48,464) Net deferred tax asset (liability) $ 60,143 $ 8,423 We recognize deferred tax assets to the extent that they will be realizable through future reversals of existing taxable temporary differences, through taxable income in carryback years for the applicable jurisdictions or based on projections of future income for those jurisdictions that have achieved sustained profitability. In evaluating the need for a valuation allowance, management considers both positive and negative evidence that could affect its view of the future realization of deferred tax assets and places greater weight on recent and objectively verifiable current information. As of December 31, 2021, we have demonstrated sustained profitability and are forecasting pre-tax earnings in the U.S., which have been considered to be sources of positive evidence. In analyzing all available evidence, management determined there is sufficient positive evidence outweighing negative evidence to conclude that it is more likely than not that a portion of the U.S. deferred tax assets is realizable. As a result, we released $57.7 million of the valuation allowance against our federal and state deferred tax assets, resulting in a $50.3 million reduction to expense, and a $7.4 million adjustment to equity. We continue to maintain a valuation allowance in the U.S. against capital losses, deferred tax assets that will convert into capital losses upon reversal, and state credits that we are not expecting to be able to realize, and substantially all of our foreign deferred tax assets. We had $22.0 million of federal net operating loss carryforwards as of December 31, 2021 which will begin expiring in 2027. We had $61.7 million of state net operating loss carryforwards as of December 31, 2021, which will begin expiring in 2023. As of December 31, 2021, we had $489.8 million of foreign net operating loss carryforwards, a significant portion of which carry forward for an indefinite period. We are subject to taxation in the United States, state jurisdictions and foreign jurisdictions. Significant judgment is required in determining the worldwide provision for income taxes and recording the related income tax assets and liabilities. We recognize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our gross unrecognized tax benefits, excluding interest and penalties, for the years ended December 31, 2021, 2020 and 2019 (in thousands): Year Ended December 31, 2021 2020 2019 Beginning Balance $ 48,960 $ 64,361 $ 87,637 Increases related to prior year tax positions 5,105 8,389 3,754 Decreases related to prior year tax positions (3,138) (22,541) (28,767) Increases related to current year tax positions 1,887 1,994 6,086 Decreases based on settlements with taxing authorities — — — Decreases due to lapse of statute limitations (2,530) (5,640) (3,875) Foreign currency translation (782) 2,397 (474) Ending Balance $ 49,502 $ 48,960 $ 64,361 The total amount of unrecognized tax benefits as of December 31, 2021, 2020 and 2019 that, if recognized, would affect the effective tax rate are $18.7 million, $19.9 million and $25.1 million. We recognized $1.0 million, $1.0 million and $1.4 million of interest and penalties within Provision (benefit) for income taxes on our consolidated statements of operations for the years ended December 31, 2021, 2020 and 2019. Total accrued interest and penalties as of December 31, 2021 and 2020 were $5.6 million and $4.9 million, and are included within Other non-current liabilities in our consolidated balance sheets. We are currently under audit by several foreign jurisdictions. It is likely that the examination phase of some of those audits will conclude in the next 12 months. There are many factors, including factors outside of our control, which influence the progress and completion of those audits. We recognized income tax benefits of $3.2 million, $8.9 million and $12.3 million for the years ended December 31, 2021, 2020 and 2019, as a result of new information that impacted our estimates of the amounts that are more likely than not of being realized upon settlement of the related tax positions and due to expirations of the applicable statutes of limitations. We are subject to claims for tax assessments by foreign jurisdictions, including a proposed assessment for $118.5 million, inclusive of estimated incremental interest from the original assessment.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26.2 million in unrecognized tax benefits may occur within the 12 months following December 31, 2021 upon closing of income tax audits or the expiration of applicable statutes of limi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1</t>
        </is>
      </c>
    </row>
    <row r="3">
      <c r="A3" s="3" t="inlineStr">
        <is>
          <t>Variable Interest Entity [Abstract]</t>
        </is>
      </c>
    </row>
    <row r="4">
      <c r="A4" s="4" t="inlineStr">
        <is>
          <t>VARIABLE INTEREST ENTITY</t>
        </is>
      </c>
      <c r="B4" s="4" t="inlineStr">
        <is>
          <t>VARIABLE INTEREST ENTITY We have an arrangement with a strategic partner to offer deals related to live events, and a limited liability company ("LLC") has been established to administer that arrangement. Groupon and the strategic partner each own 50% of the outstanding LLC interests, and income and cash flows of the LLC are allocated based on agreed upon percentages specified in the related LLC agreement. Our obligations associated with our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2022; (3) certain elections of Groupon or the strategic partner based on the operational performance of the LLC or other changes to certain terms in the agreement; (4) election of either Groupon or the strategic partner in the event of bankruptcy by the other party; (5) sale of the LLC; or (6) a court's dissolution of the LLC. We have determined that the LLC is a VIE and that we are its primary beneficiary. We consolidate the LLC because we have the power to direct the activities of the LLC that most significantly impact the LLC's economic performance. In particular, we identify and promote the deal offerings, provide all of the operational and back office support, present the LLC's deal offerings via our websites and mobile applications and provide the editorial resources that create the verbiage for the related deal off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Fair value option investments and available-for-sale securities. We have fair value option investments and available-for-sale securities that we measure using the income approach. We measure the fair value of those available-for-sale securities using the discounted cash flow method. We have classified these investments as Level 3 due to the lack of observable market data over fair value inputs such as cash flow projections and discount rates. Contingent consideration. During the first quarter 2021, we settled a contingent consideration arrangement to the former owners of a business previously acquired in 2018. We use the income approach to value contingent consideration obligations based on future financial performance. We have previously classified our contingent consideration as Level 3 due to the lack of relevant observable market data over fair value inputs such as probability-weighting of payment outcomes. The following table provides a roll-forward of the fair value of recurring Level 3 fair value measurements for the years ended December 31, 2021, 2020 and 2019 (in thousands): Year Ended December 31, 2021 2020 2019 Assets Fair value option investments: Beginning balance $ — $ 1,405 $ 73,902 Total gains (losses) included in earnings — (1,405) (72,497) Ending balance $ — $ — $ 1,405 Unrealized (losses) gains still held (1) $ — $ (1,405) $ (72,497) Preferred shares: Beginning balance $ — $ — $ 10,340 Total gains (losses) included in other comprehensive income (loss) — — (379) Impairments included in earnings — — (9,961) Ending balance $ — $ — $ — Unrealized gains (losses) still held (1) $ — $ — $ (10,340) Liabilities Contingent consideration: Beginning balance $ 326 $ 1,298 $ 1,529 Settlements of contingent consideration liabilities (393) (908) (312) Foreign currency translation and total losses (gains) included in earnings 67 (64) 81 Ending balance $ — $ 326 $ 1,298 Unrealized losses (gains) still held (1) $ — $ 6 $ 39 (1) Represents the unrealized gains or losses recorded in earnings and/or other comprehensive income (loss) during the period for assets and liabilities classified as Level 3 that are still held (or outstanding) at the end of the period.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During the year ended December 31, 2021, we adjusted the carrying value of an other equity investment, which resulted in an unrealized gain of $89.1 million, and sold shares in two other equity investments for a gain of $6.4 million. For the year ended December 31, 2020, we recognized a $6.7 million impairment related to an other equity method investment. For the year ended December 31, 2019, we adjusted the carrying value of an other equity investment, which resulted in an unrealized gain of $51.4 million. See Note 6, Investments , for additional information. We recognized $7.7 million in non-cash impairment charges related to right-of-use assets - operating leases and leasehold improvements during the year ended December 31, 2021, which is included in Restructuring and related charges on our consolidated statements of operations. We recognized $109.5 million in non-cash impairment charges related to goodwill and $44.0 million in non-cash impairment charges related to long-lived assets during the year ended December 31, 2020, of which $21.6 million is included in Restructuring and related charges on our consolidated statements of operations. See Note 4, Property, Equipment and Software, Net, Note 5, Goodwill and Other Intangible Assets, Note 9, Leases and Note 14, Restructuring and Related Charges , for additional information. We classified the fair value of the Atairos Notes and 2026 Notes as a Level 3 measurement due to the lack of observable market data over fair value inputs such as our stock price volatility over the term of the respective note and our cost of debt. The estimated fair value of the 2026 Notes, that were issued in March and April 2021, was $183.3 million as of December 31, 2021 and the Atairos Notes, that were repurchased in May 2021, was $263.3 million as of December 31, 2020, both of which were determined using a lattice model. See Note 8, Financing Arrangemen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INCOME (LOSS) PER SHARE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ESPP shares, warrants, convertible senior notes and capped call transaction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years ended December 31, 2021, 2020 and 2019 (in thousands, except share amounts and per share amounts): Year Ended December 31, 2021 2020 2019 Basic and diluted net income (loss) per share: Numerator Income (loss) - continuing operations $ 120,348 $ (286,562) $ (14,292) Less: Net income (loss) attributable to noncontrolling interests 1,680 1,751 10,682 Basic net income (loss) attributable to common stockholders - continuing operations 118,668 (288,313) (24,974) Net income (loss) attributable to common stockholders - discontinued operations — 382 2,597 Basic net income (loss) attributable to common stockholders $ 118,668 $ (287,931) $ (22,377) Diluted net income (loss) attributable to common stockholders - continuing operations 118,668 (288,313) (24,974) Net Income (loss) attributable to common stockholders - discontinued operations — 382 2,597 Diluted net income (loss) attributable to common stockholders 118,668 (287,931) (22,377) Plus: Interest expense from assumed conversion of convertible senior notes 4,643 — — Net income (loss) attributable to common stockholders plus assumed conversions $ 123,311 $ (287,931) $ (22,377) Denominator Shares used in computation of basic net income (loss) per share 29,365,880 28,604,115 28,370,417 Weighted-average effect of diluted securities: Restricted stock units 624,794 — — Performance share units and other stock-based compensation awards 89,065 — — Convertible senior notes due 2022 858,517 — — Convertible senior notes due 2026 2,575,184 — — Shares used in computation of diluted net income (loss) per share 33,513,440 28,604,115 28,370,417 Basic net income (loss) per share: Continuing operations $ 4.04 $ (10.08) $ (0.88) Discontinued operations — 0.01 0.09 Basic net income (loss) per share $ 4.04 $ (10.07) $ (0.79) Diluted net income (loss) per share: Continuing operations $ 3.68 $ (10.08) $ (0.88) Discontinued operations — 0.01 0.09 Diluted net income (loss) per share $ 3.68 $ (10.07) $ (0.79) The following weighted-average potentially dilutive instruments are not included in the diluted net income (loss) per share calculations above because they would have had an antidilutive effect on the net income (loss) per share from continuing operations: Year Ended December 31, 2021 2020 2019 Restricted stock units 500,763 1,887,322 1,652,002 Performance share units and other stock-based compensation awards — 199,629 125,562 Convertible senior notes due 2022 (1) — 2,314,815 2,314,815 Warrants 877,595 2,314,815 2,314,815 Capped call transactions 2,575,184 — — Total 3,953,542 6,716,581 6,407,194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8, Financing Arrangements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The following table summarizes revenue by reportable segment and category for the years ended December 31, 2021, 2020 and 2019 (in thousands): Year Ended December 31, 2021 2020 2019 North America Service revenue: Local $ 530,468 $ 432,183 $ 721,038 Goods 51,568 35,276 16,236 Travel 24,393 17,686 57,939 Total service revenue 606,429 485,145 795,213 Product revenue - Goods 626 333,479 563,694 Total North America revenue (1) $ 607,055 $ 818,624 $ 1,358,907 International Service revenue: Local $ 155,866 $ 138,274 $ 287,611 Goods 19,477 11,757 9,441 Travel 13,023 8,477 34,092 Total service revenue 188,366 158,508 331,144 Product revenue - Goods 171,687 439,736 528,864 Total International revenue (1) $ 360,053 $ 598,244 $ 860,008 (1) North America includes revenue from the United States of $597.6 million, $808.3 million and $1,333.9 million for the years ended December 31, 2021, 2020 and 2019. International includes revenue from the United Kingdom of $120.8 million, $216.3 million and $314.3 million for the years ended December 31, 2021, 2020 and 2019. There were no other individual countries that represented more than 10% of consolidated total revenue for the years ended December 31, 2021, 2020 and 2019. Revenue is attributed to individual countries based on the location of the customer. The following table summarizes cost of revenue by reportable segment and category for the years ended December 31, 2021, 2020 and 2019 (in thousands): Year Ended December 31, 2021 2020 2019 North America Service cost of revenue: Local $ 58,192 $ 53,143 $ 77,539 Goods 7,790 6,424 3,071 Travel 4,952 4,779 12,200 Total service cost of revenue 70,934 64,346 92,810 Product cost of revenue - Goods 458 278,647 458,352 Total North America cost of revenue $ 71,392 $ 342,993 $ 551,162 International Service cost of revenue: Local $ 8,962 $ 12,362 $ 17,945 Goods 986 1,261 932 Travel 1,138 1,327 2,775 Total service cost of revenue 11,086 14,950 21,652 Product cost of revenue - Goods 147,514 381,631 459,972 Total International cost of revenue $ 158,600 $ 396,581 $ 481,624 The following table summarizes contribution profit by reportable segment for the years ended December 31, 2021, 2020 and 2019 (in thousands): Year Ended December 31, 2021 2020 2019 North America Revenue $ 607,055 $ 818,624 $ 1,358,907 Cost of revenue 71,392 342,993 551,162 Marketing 138,025 96,039 214,069 Contribution profit 397,638 379,592 593,676 International Revenue 360,053 598,244 860,008 Cost of revenue 158,600 396,581 481,624 Marketing 50,755 58,495 125,286 Contribution profit 150,698 143,168 253,098 Consolidated Revenue 967,108 1,416,868 2,218,915 Cost of revenue 229,992 739,574 1,032,786 Marketing 188,780 154,534 339,355 Contribution profit 548,336 522,760 846,774 Selling, general and administrative 511,096 603,185 806,945 Goodwill impairment — 109,486 — Long-lived asset impairment — 22,351 — Restructuring and related charges 41,895 64,836 31 Income (loss) from operations $ (4,655) $ (277,098) $ 39,798 The following table summarizes total assets by reportable segment as of December 31, 2021 and 2020 (in thousands): December 31, 2021 2020 Total assets: North America (1) $ 964,523 $ 971,110 International (1) 193,358 440,397 Consolidated total assets $ 1,157,881 $ 1,411,507 (1) North America contains assets from the United States of $951.8 million and $948.1 million as of December 31, 2021 and 2020. International contains assets from the United Kingdom of $126.0 million as of December 31, 2021 and from Switzerland of $151.7 million as of December 31, 2020. There were no other individual countries that represented more than 10% of consolidated total assets as of December 31, 2021 and 2020. The following table summarizes tangible property and equipment, net of accumulated depreciation and amortization, by reportable segment as of December 31, 2021 and 2020 (in thousands): December 31, 2021 2020 North America (1) $ 10,836 $ 19,427 International (1) 7,973 7,802 Consolidated total $ 18,809 $ 27,229 (1) Substantially all tangible property and equipment within North America is located in the United States. There were no other individual countries located outside of the United States where tangible property and equipment, net is material as of December 31, 2021 and 2020. The following table summarizes depreciation and amortization of property, equipment and software and intangible assets by reportable segment for the years ended December 31, 2021, 2020 and 2019 (in thousands): Year Ended December 31, 2021 2020 2019 North America $ 63,725 $ 78,805 $ 89,083 International 9,094 8,717 16,682 Consolidated total $ 72,819 $ 87,522 $ 105,765 The following table summarizes expenditures for additions to tangible long-lived assets by reportable segment for the years ended December 31, 2021, 2020 and 2019 (in thousands): Year Ended December 31, 2021 2020 2019 North America $ 1,777 $ 2,000 $ 6,791 International 4,562 2,707 6,103 Consolidated total $ 6,339 $ 4,707 $ 12,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98726</v>
      </c>
      <c r="C3" s="5" t="n">
        <v>850587</v>
      </c>
    </row>
    <row r="4">
      <c r="A4" s="4" t="inlineStr">
        <is>
          <t>Accounts receivable, net</t>
        </is>
      </c>
      <c r="B4" s="6" t="n">
        <v>36755</v>
      </c>
      <c r="C4" s="6" t="n">
        <v>42998</v>
      </c>
    </row>
    <row r="5">
      <c r="A5" s="4" t="inlineStr">
        <is>
          <t>Prepaid expenses and other current assets</t>
        </is>
      </c>
      <c r="B5" s="6" t="n">
        <v>52570</v>
      </c>
      <c r="C5" s="6" t="n">
        <v>40441</v>
      </c>
    </row>
    <row r="6">
      <c r="A6" s="4" t="inlineStr">
        <is>
          <t>Total current assets</t>
        </is>
      </c>
      <c r="B6" s="6" t="n">
        <v>588051</v>
      </c>
      <c r="C6" s="6" t="n">
        <v>934026</v>
      </c>
    </row>
    <row r="7">
      <c r="A7" s="4" t="inlineStr">
        <is>
          <t>Property, equipment and software, net</t>
        </is>
      </c>
      <c r="B7" s="6" t="n">
        <v>73581</v>
      </c>
      <c r="C7" s="6" t="n">
        <v>85284</v>
      </c>
    </row>
    <row r="8">
      <c r="A8" s="4" t="inlineStr">
        <is>
          <t>Right-of-use assets - operating leases, net</t>
        </is>
      </c>
      <c r="B8" s="6" t="n">
        <v>47958</v>
      </c>
      <c r="C8" s="6" t="n">
        <v>75349</v>
      </c>
    </row>
    <row r="9">
      <c r="A9" s="4" t="inlineStr">
        <is>
          <t>Goodwill</t>
        </is>
      </c>
      <c r="B9" s="6" t="n">
        <v>216393</v>
      </c>
      <c r="C9" s="6" t="n">
        <v>214699</v>
      </c>
    </row>
    <row r="10">
      <c r="A10" s="4" t="inlineStr">
        <is>
          <t>Intangible assets, net</t>
        </is>
      </c>
      <c r="B10" s="6" t="n">
        <v>24310</v>
      </c>
      <c r="C10" s="6" t="n">
        <v>30151</v>
      </c>
    </row>
    <row r="11">
      <c r="A11" s="4" t="inlineStr">
        <is>
          <t>Investments</t>
        </is>
      </c>
      <c r="B11" s="6" t="n">
        <v>119541</v>
      </c>
      <c r="C11" s="6" t="n">
        <v>37671</v>
      </c>
    </row>
    <row r="12">
      <c r="A12" s="4" t="inlineStr">
        <is>
          <t>Deferred Income Tax Assets, Net</t>
        </is>
      </c>
      <c r="B12" s="6" t="n">
        <v>62945</v>
      </c>
      <c r="C12" s="6" t="n">
        <v>11593</v>
      </c>
    </row>
    <row r="13">
      <c r="A13" s="4" t="inlineStr">
        <is>
          <t>Other non-current assets</t>
        </is>
      </c>
      <c r="B13" s="6" t="n">
        <v>25102</v>
      </c>
      <c r="C13" s="6" t="n">
        <v>22734</v>
      </c>
    </row>
    <row r="14">
      <c r="A14" s="4" t="inlineStr">
        <is>
          <t>Total assets</t>
        </is>
      </c>
      <c r="B14" s="6" t="n">
        <v>1157881</v>
      </c>
      <c r="C14" s="6" t="n">
        <v>1411507</v>
      </c>
    </row>
    <row r="15">
      <c r="A15" s="3" t="inlineStr">
        <is>
          <t>Current liabilities:</t>
        </is>
      </c>
    </row>
    <row r="16">
      <c r="A16" s="4" t="inlineStr">
        <is>
          <t>Short-term borrowings</t>
        </is>
      </c>
      <c r="B16" s="6" t="n">
        <v>100000</v>
      </c>
      <c r="C16" s="6" t="n">
        <v>200000</v>
      </c>
    </row>
    <row r="17">
      <c r="A17" s="4" t="inlineStr">
        <is>
          <t>Accounts payable</t>
        </is>
      </c>
      <c r="B17" s="6" t="n">
        <v>22165</v>
      </c>
      <c r="C17" s="6" t="n">
        <v>33026</v>
      </c>
    </row>
    <row r="18">
      <c r="A18" s="4" t="inlineStr">
        <is>
          <t>Accrued merchant and supplier payables</t>
        </is>
      </c>
      <c r="B18" s="6" t="n">
        <v>269509</v>
      </c>
      <c r="C18" s="6" t="n">
        <v>410963</v>
      </c>
    </row>
    <row r="19">
      <c r="A19" s="4" t="inlineStr">
        <is>
          <t>Accrued expenses and other current liabilities</t>
        </is>
      </c>
      <c r="B19" s="6" t="n">
        <v>239313</v>
      </c>
      <c r="C19" s="6" t="n">
        <v>294999</v>
      </c>
    </row>
    <row r="20">
      <c r="A20" s="4" t="inlineStr">
        <is>
          <t>Total current liabilities</t>
        </is>
      </c>
      <c r="B20" s="6" t="n">
        <v>630987</v>
      </c>
      <c r="C20" s="6" t="n">
        <v>938988</v>
      </c>
    </row>
    <row r="21">
      <c r="A21" s="4" t="inlineStr">
        <is>
          <t>Convertible senior notes, net</t>
        </is>
      </c>
      <c r="B21" s="6" t="n">
        <v>223403</v>
      </c>
      <c r="C21" s="6" t="n">
        <v>229490</v>
      </c>
    </row>
    <row r="22">
      <c r="A22" s="4" t="inlineStr">
        <is>
          <t>Operating lease obligations</t>
        </is>
      </c>
      <c r="B22" s="6" t="n">
        <v>58747</v>
      </c>
      <c r="C22" s="6" t="n">
        <v>90927</v>
      </c>
    </row>
    <row r="23">
      <c r="A23" s="4" t="inlineStr">
        <is>
          <t>Other non-current liabilities</t>
        </is>
      </c>
      <c r="B23" s="6" t="n">
        <v>34448</v>
      </c>
      <c r="C23" s="6" t="n">
        <v>44428</v>
      </c>
    </row>
    <row r="24">
      <c r="A24" s="4" t="inlineStr">
        <is>
          <t>Total liabilities</t>
        </is>
      </c>
      <c r="B24" s="6" t="n">
        <v>947585</v>
      </c>
      <c r="C24" s="6" t="n">
        <v>1303833</v>
      </c>
    </row>
    <row r="25">
      <c r="A25" s="4" t="inlineStr">
        <is>
          <t>Commitments and contingencies (see Note 10)</t>
        </is>
      </c>
      <c r="C25" s="4" t="inlineStr">
        <is>
          <t xml:space="preserve"> </t>
        </is>
      </c>
    </row>
    <row r="26">
      <c r="A26" s="3" t="inlineStr">
        <is>
          <t>Stockholders' equity</t>
        </is>
      </c>
    </row>
    <row r="27">
      <c r="A27" s="4" t="inlineStr">
        <is>
          <t>Common stock</t>
        </is>
      </c>
      <c r="B27" s="6" t="n">
        <v>4</v>
      </c>
      <c r="C27" s="6" t="n">
        <v>4</v>
      </c>
    </row>
    <row r="28">
      <c r="A28" s="4" t="inlineStr">
        <is>
          <t>Additional paid in capital</t>
        </is>
      </c>
      <c r="B28" s="6" t="n">
        <v>2294215</v>
      </c>
      <c r="C28" s="6" t="n">
        <v>2348114</v>
      </c>
    </row>
    <row r="29">
      <c r="A29" s="4" t="inlineStr">
        <is>
          <t>Treasury stock</t>
        </is>
      </c>
      <c r="B29" s="6" t="n">
        <v>-922666</v>
      </c>
      <c r="C29" s="6" t="n">
        <v>-922666</v>
      </c>
    </row>
    <row r="30">
      <c r="A30" s="4" t="inlineStr">
        <is>
          <t>Accumulated deficit</t>
        </is>
      </c>
      <c r="B30" s="6" t="n">
        <v>-1156868</v>
      </c>
      <c r="C30" s="6" t="n">
        <v>-1320886</v>
      </c>
    </row>
    <row r="31">
      <c r="A31" s="4" t="inlineStr">
        <is>
          <t>Accumulated other comprehensive income (loss)</t>
        </is>
      </c>
      <c r="B31" s="6" t="n">
        <v>-4813</v>
      </c>
      <c r="C31" s="6" t="n">
        <v>3109</v>
      </c>
    </row>
    <row r="32">
      <c r="A32" s="4" t="inlineStr">
        <is>
          <t>Total Groupon, Inc. stockholders' equity</t>
        </is>
      </c>
      <c r="B32" s="6" t="n">
        <v>209872</v>
      </c>
      <c r="C32" s="6" t="n">
        <v>107675</v>
      </c>
    </row>
    <row r="33">
      <c r="A33" s="4" t="inlineStr">
        <is>
          <t>Noncontrolling interests</t>
        </is>
      </c>
      <c r="B33" s="6" t="n">
        <v>424</v>
      </c>
      <c r="C33" s="6" t="n">
        <v>-1</v>
      </c>
    </row>
    <row r="34">
      <c r="A34" s="4" t="inlineStr">
        <is>
          <t>Total equity</t>
        </is>
      </c>
      <c r="B34" s="6" t="n">
        <v>210296</v>
      </c>
      <c r="C34" s="6" t="n">
        <v>107674</v>
      </c>
    </row>
    <row r="35">
      <c r="A35" s="4" t="inlineStr">
        <is>
          <t>Total liabilities and equity</t>
        </is>
      </c>
      <c r="B35" s="5" t="n">
        <v>1157881</v>
      </c>
      <c r="C35" s="5" t="n">
        <v>1411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Balance at Beginning of Year Net Increase (Decrease) to Expense (1) Acquisitions and Other Balance at End of Year (in thousands) TAX VALUATION ALLOWANCE: Year ended December 31, 2021 $ 212,143 $ (59,599) $ (7,439) $ 145,105 Year ended December 31, 2020 206,394 5,749 — 212,143 Year ended December 31, 2019 216,468 (10,074) — 206,394 (1) For the years ended December 31, 2021, 2020 and 2019, Net Increase (Decrease) to Expense includes foreign currency translation gains (losses) of $(8.9) million, $10.2 million and $(1.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Groupon, Inc. and its subsidiaries. All intercompany accounts and transactions have been eliminated in consolidation. The consolidated financial statements were prepared in accordance with U.S. GAAP and include the assets, liabilities, revenue and expenses of all wholly-owned subsidiaries and majority-owned subsidiaries over which we exercise control and variable interest entities for which we have determined that we are the primary beneficiary. Outside stockholders' interests in subsidiaries are shown on the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t>
        </is>
      </c>
    </row>
    <row r="5">
      <c r="A5" s="4" t="inlineStr">
        <is>
          <t>Adoption of New Accounting Standards and Recently Issued Accounting Standards</t>
        </is>
      </c>
      <c r="B5" s="4" t="inlineStr">
        <is>
          <t>Adoption of New Accounting Standards We adopted the guidance in Accounting Standards Update ("ASU") 2019-12, Income Taxes (Topic 740) - Simplifying the Accounting for Income Taxes, on January 1, 2021 . This ASU simplifies the accounting for income taxes by removing certain exceptions to the general principles in Topic 740 and also clarifies and amends existing guidance to improve consistent application. The adoption of ASU 2019-12 did not have a material impact on the consolidated financial statements. We adopted the guidance in ASU 2020-03, Codification Improvements to Financial Instruments, on January 1, 2021. This ASU amends a wide variety of Topics in the Codification, including revolving-debt arrangements and allowance for credit losses related to leases. The adoption of ASU 2020-03 did not have a material impact on the consolidated financial statements. We early adopted the guidance in ASU 2020-06, Debt - Debt with Conversion and Other Options (Subtopic 470-20) and Derivatives and Hedging - Contracts in Entity's Own Equity (Subtopic 815-40): Accounting for Convertible Instruments and Contracts in an Entity's Own Equity, on January 1, 2021. The ASU removes the separation models for convertible debt with a cash conversion feature or convertible instruments with a beneficial conversion feature. Additionally, the ASU removes certain conditions for equity classification related to contracts in an entity’s own equity (e.g., warrants) and amends certain guidance related to the computation of income (loss) per share for convertible instruments and contracts in an entity’s own equity. Prior to the adoption of ASU 2020-06, we separated the convertible senior notes due 2022 (the "Atairos Notes") into their liability and equity components. Following the adoption of ASU 2020-06, the previously bifurcated equity component of the Atairos Notes was recombined with the liability component, resulting in a single liability-classified instrument. The carrying value of the Atairos Notes at transition was determined by recalculating the basis of the Atairos Notes as if the conversion option had not been bifurcated at issuance. Transaction costs related to the issuance of the Atairos Notes that were allocated to the equity component were reclassified out of Additional paid-in- Recently Issued Accounting Standards In October 2020, the FASB issued ASU 2020-10, Codification Improvements . This ASU amends a variety of Topics, including presentation and disclosures of financial statements, interim reporting, accounting changes and error corrections. This ASU will be effective for annual reporting periods beginning after December 15, 2021 and interim periods within those annual periods beginning after December 15, 2022 and early adoption is permitted. We believe that the adoption of this guidance will not have a material impact on our consolidated financial statements. There are no other accounting standards that have been issued but not yet adopted that we believe could have a material impact on our consolidated financial statements.</t>
        </is>
      </c>
    </row>
    <row r="6">
      <c r="A6" s="4" t="inlineStr">
        <is>
          <t>Reclassifications</t>
        </is>
      </c>
      <c r="B6" s="4" t="inlineStr">
        <is>
          <t>Reclassifications Certain reclassifications have been made to the consolidated financial statements of prior periods and the accompanying notes to conform to the current period presentation.</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8">
      <c r="A8" s="4" t="inlineStr">
        <is>
          <t>Cash, Cash Equivalents</t>
        </is>
      </c>
      <c r="B8" s="4" t="inlineStr">
        <is>
          <t>Cash, Cash EquivalentsWe consider all highly liquid investments with an original maturity of three months or less from the date of purchase to be cash equivalents.</t>
        </is>
      </c>
    </row>
    <row r="9">
      <c r="A9" s="4" t="inlineStr">
        <is>
          <t>Accounts Receivable, Net</t>
        </is>
      </c>
      <c r="B9" s="4" t="inlineStr">
        <is>
          <t>Accounts Receivable, NetAccounts receivable primarily represents the net cash due from credit card and other payment processors and from merchants and performance marketing networks for commissions earned on consumer purchases. The carrying amount of receivables is reduced by an allowance for expected credit losses that reflects management's best estimate of amounts that will not be collected.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t>
        </is>
      </c>
    </row>
    <row r="10">
      <c r="A10" s="4" t="inlineStr">
        <is>
          <t>Property and Equipment</t>
        </is>
      </c>
      <c r="B10" s="4" t="inlineStr">
        <is>
          <t>Property and Equipment Property and equipment are stated at cost. Depreciation and amortization of property and equipment is recorded on a straight-line basis over the estimated useful lives of the assets. Generally, the useful lives are three</t>
        </is>
      </c>
    </row>
    <row r="11">
      <c r="A11" s="4" t="inlineStr">
        <is>
          <t>Internal-Use Software</t>
        </is>
      </c>
      <c r="B11" s="4" t="inlineStr">
        <is>
          <t>Internal-Use Software We incur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year estimated useful life of the assets.</t>
        </is>
      </c>
    </row>
    <row r="12">
      <c r="A12" s="4" t="inlineStr">
        <is>
          <t>Cloud Computing Costs</t>
        </is>
      </c>
      <c r="B12" s="4" t="inlineStr">
        <is>
          <t>Cloud Computing Costs We have entered into non-cancelable cloud computing hosting arrangements for which we incur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and other current assets and Other non-current assets on the consolidated balance sheets. Amortization of implementation costs is recorded on a straight-line basis over the term of the associated hosting arrangement for each module or component of the related hosting arrangement when it is ready for its intended use. Amortization costs are recorded in Selling, general and administrative expense on the consolidated statements of operations.</t>
        </is>
      </c>
    </row>
    <row r="13">
      <c r="A13" s="4" t="inlineStr">
        <is>
          <t>Goodwill</t>
        </is>
      </c>
      <c r="B13" s="4" t="inlineStr">
        <is>
          <t>Goodwill Goodwill is allocated to our reporting units at acquisition.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t>
        </is>
      </c>
    </row>
    <row r="14">
      <c r="A14" s="4" t="inlineStr">
        <is>
          <t>Investments</t>
        </is>
      </c>
      <c r="B14" s="4" t="inlineStr">
        <is>
          <t>Investments Investments in equity shares without a readily determinable fair value and for which we do not have the ability to exercise significant influence are accounted for at cost adjusted for observable price changes and impairments, with changes in the measurement recognized through net income (loss). Those investments are classified within Investments on the consolidated balance sheets. We have investments in common stock or in-substance common stock for which we have the ability to exercise significant influence and we have made an irrevocable election to account for those investments at fair value. Those investments are classified within Investments on the consolidated balance sheets. We classify our debt securities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We conduct reviews of our available-for-sale investments with unrealized losses on a quarterly basis to evaluate whether those impairments are other-than-temporary. Investments with unrealized losses that are determined to be other-than-temporary are written down to fair value with a charge to earnings. Unrealized losses that are determined to be temporary in nature are recorded, net of tax, in Accumulated other comprehensive income (loss) for available-for-sale securities.</t>
        </is>
      </c>
    </row>
    <row r="15">
      <c r="A15" s="4" t="inlineStr">
        <is>
          <t>Income Taxes</t>
        </is>
      </c>
      <c r="B15" s="4" t="inlineStr">
        <is>
          <t>Income Taxes We account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We regularly review deferred tax assets to assess whether it is more likely than not that the deferred tax assets will be realized and, if necessary, establish a valuation allowance for portions of such assets to reduce the carrying value.</t>
        </is>
      </c>
    </row>
    <row r="16">
      <c r="A16" s="4" t="inlineStr">
        <is>
          <t>Lease Obligations</t>
        </is>
      </c>
      <c r="B16" s="4" t="inlineStr">
        <is>
          <t xml:space="preserve">Lease Obligations We have entered into various non-cancelable operating lease agreements for our offices and data centers and non-cancelable finance lease agreements for property and equipment. Significant judgment is required when determining whether a contract is or contains a lease. We review contracts to determine whether the language conveys the right to control the use of an identified asset for a period of time in exchange for consideration. We classify leases at their commencement as either operating or finance leases. We recognize a right-of-use asset and lease liability for all of our leases at the commencement of the lease, which is the date we have the right to control the asset. Lease liabilities are measured based on the present value of the minimum lease payments discounted by a rate determined as of the date of commencement. The discount rate used to calculate the present value for lease payments is the rate implicit in the lease, unless that rate cannot be readily determined. For leases in which the rate implicit in the lease is not readily determinable, the discount rate is our incremental borrowing rate, which is determined based on information available at lease commencement and is equal to the rate of interest that we would have to pay to borrow on a collateralized basis over a similar term as the lease. Right-of-use assets are measured based on the lease liability adjusted for any initial direct costs, prepaid rent, or lease incentives. Minimum lease payments made under operating and finance leases are apportioned between interest expense and a reduction of the related operating and finance lease obligations. Operating lease costs, including interest expense on operating leases, are presented within Selling, general and administrative expense on the consolidated statements of operations and the related operating lease obligation is presented within Accrued expenses and other current liabilities and Operating lease obligations on the consolidated balance sheets. Amortization and interest expense on finance leases are presented within Selling, general and administrative expense and Other income (expense), net, respectively, on the consolidated statements of operations and the related finance lease obligation is presented within Accrued expenses and other current liabilities and Other non-current liabilities on the consolidated balance sheets. Short term leases with an initial term of 12 months or less are not recorded on the balance sheet and are expensed in the period in which they are incurred. We may receive renewal or expansion options, rent holidays, leasehold improvements or other incentives on certain lease agreements. We assess whether it is reasonably certain that we will exercise an option to renew or terminate a lease by considering factors that create an economic incentive or disincentive. Certain lease agreements include variable lease costs which are primarily related to costs that are dependent on our usage of the underlying asset or lease payments that are dependent on an index when that index has changed since lease commencement. Those costs are expenses in the period in which they are incurred. </t>
        </is>
      </c>
    </row>
    <row r="17">
      <c r="A17" s="4" t="inlineStr">
        <is>
          <t>Revenue Recognition and Costs of Obtaining Contracts</t>
        </is>
      </c>
      <c r="B17" s="4" t="inlineStr">
        <is>
          <t>Revenue Recognition We recognize revenue when we satisfy a performance obligation by transferring a promised good or service to a customer. Substantially all of our performance obligations are satisfied at a point in time rather than over time. We offer goods and services through our online marketplaces in three primary categories: Local, Goods and Travel. Service revenue Service revenue primarily represents the net commissions earned from selling goods or services on behalf of third-party merchants. Those transactions generally involve a customer's purchase of a voucher through one of our online marketplaces that can be redeemed by the customer with a third-party merchant for goods or services (or for discounts on goods or services). Service revenue from those transactions is reported on a net basis as the purchase price collected from the customer less the portion of the purchase price that is payable to the third-party merchant. We recognize revenue from those transactions when our commission has been earned, which occurs when a sale through one of our online marketplaces is completed and the related voucher has been made available to the customer. We believe that our remaining obligations to remit payment to the merchant and to provide information about vouchers sold are administrative activities that are immaterial in the context of the contract with the merchant. Revenue from hotel reservation offerings is recognized at the time the reservation is made, net of an allowance for estimated cancellations. We also earn commissions when customers make purchases with retailers using digital coupons accessed through our websites and mobile applications. We recognize those commissions as revenue in the period in which the underlying transactions between the customer and the third-party merchant are completed. Additionally, we earn advertising revenue when the advertiser's logo or website link has been included on our websites or in specified email distributions for the requisite period of time as set forth in the agreement with the advertiser. Product revenue We generate product revenue from our sales of first-party Goods transactions, which are direct sales of merchandise inventory. For product revenue transactions, we are the primary party responsible for providing the good to the customer, we have inventory risk and we have discretion in establishing prices. As such, product revenue is reported on a gross basis as the purchase price received from the customer. Product revenue, including associated shipping revenue, is recognized when title passes to the customer upon delivery of the product. We fully transitioned to a third-party marketplace in North America in 2020 and in International in the fourth quarter of 2021. In a third-party marketplace model, our merchants generally assume inventory and refund risk and for those transactions we record revenue on a net basis within service revenue.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If actual redemptions differ from our estimates, the effects could be material to the consolidated financial statements. Refunds Refunds are recorded as a reduction of revenue. The liability for estimated refunds is included within Accrued expenses and other current liabilities on the consolidated balance sheets. We estimate our refund reserve using historical refund experience by category. We assess the trends that could affect our estimates on an ongoing basis and make adjustments to the refund reserve calculations if it appears that changes in circumstances, including changes to our refund policies or general economic conditions, may cause future refunds to differ from our initial estimates. If actual refunds differ from our estimates, the effects could be material to the consolidated financial statements. Discounts, Customer Credits and Other Consideration Payable to Customers We provide discount offers to encourage purchases of goods and services through our online marketplaces. We record discounts as a reduction of revenue. Additionally, we issue credits to customers that can be applied to future purchases through our online marketplaces. Credits are primarily issued as consideration for refunds. To a lesser extent, credits are issued for customer relationship purposes. Credits issued to satisfy refund requests are applied as a reduction to the refund reserve and customer credits issued for relationship purposes are classified as a reduction of revenue. Breakage income from customer credits that are not expected to be used is estimated and recognized as revenue in proportion to the pattern of redemption for customer credits that are used.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Sales and Related Taxes Sales, use, value-added and related taxes that are imposed on specific revenue-generating transactions are presented on a net basis and excluded from revenue. Costs of Obtaining Contracts Incremental costs to obtain contracts with third-party merchants, such as sales commissions, are deferred and recognized on a straight-line basis over the expected period of the merchant arrangement, generally from 12 to 18 months. Those costs are classified within Selling, general and administrative expense in the consolidated statements of operations. Cost of Revenue Cost of revenue is comprised of direct and certain indirect costs incurred to generate revenue. Costs incurred to generate revenue, which include credit card processing fees, editorial costs, compensation expense for technology support personnel who are responsible for maintaining the infrastructure of our websites, amortization of internal-use software relating to customer-facing applications, web hosting and other processing fees are attributed to the cost of service and product revenue in proportion to gross billings during the period. For product revenue transactions, cost of revenue also includes the cost of inventory, shipping and fulfillment costs and inventory markdowns. Fulfillment costs are comprised of third-party logistics provider and other costs and, prior to fully impairing our fulfillment center in 2020, rent, depreciation, personnel costs and other costs of operating our fulfillment center.</t>
        </is>
      </c>
    </row>
    <row r="18">
      <c r="A18" s="4" t="inlineStr">
        <is>
          <t>Impairment of Long-Lived Assets</t>
        </is>
      </c>
      <c r="B18" s="4" t="inlineStr">
        <is>
          <t>Impairment of Long-Lived Assets We review our long-lived assets, such as property, equipment and software, intangible assets and right-of-use assets for impairment whenever events or changes in circumstances indicate that the carrying amount of an asset or asset group may not be recoverable. If circumstances require that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t>
        </is>
      </c>
    </row>
    <row r="19">
      <c r="A19" s="4" t="inlineStr">
        <is>
          <t>Stock-Based Compensation</t>
        </is>
      </c>
      <c r="B19" s="4" t="inlineStr">
        <is>
          <t>Stock-Based Compensation We measure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We present stock-based compensation expense within the consolidated statements of operations based on the classification of the respective employees' cash compensation.</t>
        </is>
      </c>
    </row>
    <row r="20">
      <c r="A20" s="4" t="inlineStr">
        <is>
          <t>Foreign Currency</t>
        </is>
      </c>
      <c r="B20" s="4" t="inlineStr">
        <is>
          <t>Foreign CurrencyBalance sheet accounts of our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Schedule of Property, Equipment and Software, Net</t>
        </is>
      </c>
      <c r="B4" s="4" t="inlineStr">
        <is>
          <t xml:space="preserve">The following summarizes property, equipment and software, net as of December 31, 2021 and 2020 (in thousands): December 31, 2021 2020 Furniture and fixtures and other 5,524 5,681 Leasehold improvements 23,576 24,808 Computer hardware and purchased software 118,659 121,742 Internally-developed software (1) 309,018 264,103 Total property, equipment and software, gross 456,777 416,334 Less: accumulated depreciation and amortization (383,196) (331,050) Property, equipment and software, net $ 73,581 $ 85,284 (1) The net carrying amount of internally-developed software was $54.7 million and $57.9 million as of December 31, 2021 and 2020. Depreciation and amortization expense on property, equipment and software is classified as follows in the accompanying consolidated statements of operations for the years ended December 31, 2021, 2020 and 2019 (in thousands): Year Ended December 31, 2021 2020 2019 Service cost of revenue $ 32,354 $ 28,443 $ 28,917 Product cost of revenue 378 9,434 6,466 Selling, general and administrative 31,193 39,915 56,027 Total $ 63,925 $ 77,792 $ 91,410 The following table summarizes tangible property and equipment, net of accumulated depreciation and amortization, by reportable segment as of December 31, 2021 and 2020 (in thousands): December 31, 2021 2020 North America (1) $ 10,836 $ 19,427 International (1) 7,973 7,802 Consolidated total $ 18,809 $ 27,229 (1) Substantially all tangible property and equipment within North America is located in the United States. There were no other individual countries located outside of the United States where tangible property and equipment, net is material as of December 31, 2021 and 2020. The following table summarizes depreciation and amortization of property, equipment and software and intangible assets by reportable segment for the years ended December 31, 2021, 2020 and 2019 (in thousands): Year Ended December 31, 2021 2020 2019 North America $ 63,725 $ 78,805 $ 89,083 International 9,094 8,717 16,682 Consolidated total $ 72,819 $ 87,522 $ 105,765 The following table summarizes expenditures for additions to tangible long-lived assets by reportable segment for the years ended December 31, 2021, 2020 and 2019 (in thousands): Year Ended December 31, 2021 2020 2019 North America $ 1,777 $ 2,000 $ 6,791 International 4,562 2,707 6,103 Consolidated total $ 6,339 $ 4,707 $ 12,894 </t>
        </is>
      </c>
    </row>
    <row r="5">
      <c r="A5" s="4" t="inlineStr">
        <is>
          <t>Schedule of Impairment Charges for Long-lived Assets</t>
        </is>
      </c>
      <c r="B5" s="4" t="inlineStr">
        <is>
          <t xml:space="preserve">The following table summarizes impairment charges for property, equipment and software that are presented within Restructuring and related charges and Long-lived asset impairment on the consolidated statements of operations for the years ended December 31, 2021 and 2020 (in thousands): Year Ended December 31, 2021 2020 Long-lived asset impairment: North America $ — $ — International — 9,565 Long-lived asset impairment — 9,565 Restructuring and related charges: North America 602 — International 268 5,613 Restructuring and related charges impairment 870 5,613 Total property, equipment and software impairment $ 870 $ 15,178 The following table summarizes impairment for long-lived assets by asset type for the years ended December 31, 2021 and 2020 (in thousands): Year Ended December 31, Long-Lived Asset Category 2021 2020 Property, equipment and software, net Leasehold improvements 870 8,419 Computer hardware — 2,842 Internally-developed software — 2,988 Other Property, equipment and software, net — 929 Total $ 870 $ 15,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ummarizes goodwill activity by segment for the years ended December 31, 2021 and 2020 (in thousands): North America International (1) Consolidated Balance as of December 31, 2019 $ 178,685 $ 146,332 $ 325,017 Impairment — (109,486) (109,486) Foreign currency translation — (832) (832) Balance as of December 31, 2020 $ 178,685 $ 36,014 $ 214,699 Other (2) — 3,776 3,776 Foreign currency translation — (2,082) (2,082) Balance as of December 31, 2021 $ 178,685 $ 37,708 $ 216,393 (1) As of December 31, 2021 and 2020, the International reporting unit had a negative carrying value. (2) Represents the reclassification between Right-of-use assets - operating leases, net and Goodwill due to an adjustment in the allocation of impairments recorded in 2020 between those two accounts.</t>
        </is>
      </c>
    </row>
    <row r="5">
      <c r="A5" s="4" t="inlineStr">
        <is>
          <t>Schedule of Intangible Assets</t>
        </is>
      </c>
      <c r="B5" s="4" t="inlineStr">
        <is>
          <t xml:space="preserve">The following table summarizes intangible assets as of December 31, 2021 and 2020 (in thousands): December 31, 2021 December 31, 2020 Gross Carrying Value Accumulated Amortization Net Carrying Value Gross Carrying Value Accumulated Amortization Net Carrying Value Merchant relationships 19,976 12,554 7,422 20,208 9,236 10,972 Trade names 9,604 8,215 1,389 9,651 7,921 1,730 Developed technology 540 540 — 2,121 1,863 258 Patents 12,455 5,712 6,743 10,813 4,697 6,116 Other intangible assets 17,033 8,277 8,756 17,823 6,748 11,075 Total $ 59,608 $ 35,298 $ 24,310 $ 60,616 $ 30,465 $ 30,151 </t>
        </is>
      </c>
    </row>
    <row r="6">
      <c r="A6" s="4" t="inlineStr">
        <is>
          <t>Schedule of Estimated Future Amortization Expense</t>
        </is>
      </c>
      <c r="B6" s="4" t="inlineStr">
        <is>
          <t xml:space="preserve">As of December 31, 2021, our estimated future amortization expense related to intangible assets is as follows (in thousands): 2022 $ 8,537 2023 7,366 2024 3,675 2025 2,102 2026 1,218 Thereafter 1,412 Total $ 24,3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Summary of Investments</t>
        </is>
      </c>
      <c r="B4" s="4" t="inlineStr">
        <is>
          <t>The following table summarizes our percentage ownership in our investments for the periods noted below: December 31, 2021 December 31, 2020 Available-for-sale securities 1% to 19% 19% to 25% Fair value option investments 10% to 19% 10% to 19% Other equity investments 1% to 19% 1% to 19%</t>
        </is>
      </c>
    </row>
    <row r="5">
      <c r="A5" s="4" t="inlineStr">
        <is>
          <t>Summary of Other Equity Investment Activity</t>
        </is>
      </c>
      <c r="B5" s="4" t="inlineStr">
        <is>
          <t xml:space="preserve">The following table summarizes other equity investment activity for the years ended December 31, 2021 and 2020 (in thousands): Balance as of December 31, 2019 $ 75,171 Impairment of investments included in earnings (6,684) Dispositions (33,843) Foreign currency translation 3,027 Balance as of December 31, 2020 $ 37,671 Upward adjustment for observable price change 89,083 Dispositions (410) Foreign currency translation (6,803) Balance as of December 31, 2021 $ 119,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BALANCE SHEETS AND STATEMENTS OF OPERATIONS INFORMATION (Tables)</t>
        </is>
      </c>
      <c r="B1" s="2" t="inlineStr">
        <is>
          <t>12 Months Ended</t>
        </is>
      </c>
    </row>
    <row r="2">
      <c r="B2" s="2" t="inlineStr">
        <is>
          <t>Dec. 31, 2021</t>
        </is>
      </c>
    </row>
    <row r="3">
      <c r="A3" s="3" t="inlineStr">
        <is>
          <t>Supplemental Consolidated Balance Sheet &amp; Statement of Operations Information [Abstract]</t>
        </is>
      </c>
    </row>
    <row r="4">
      <c r="A4" s="4" t="inlineStr">
        <is>
          <t>Schedule of Other Income (Expense)</t>
        </is>
      </c>
      <c r="B4" s="4" t="inlineStr">
        <is>
          <t>The following table summarizes other income (expense), net for the years ended December 31, 2021, 2020 and 2019 (in thousands): Year Ended December 31, 2021 2020 2019 Interest income $ 5,116 $ 6,351 $ 7,744 Interest expense (17,206) (33,192) (23,593) Changes in fair value of investments 95,623 (8,089) (31,061) Loss on extinguishment of debt (5,090) — — Foreign currency gains (losses), net and other (1) 14,237 17,962 (6,419) Other income (expense), net $ 92,680 $ (16,968) $ (53,329) (1) Includes a $32.3 million cumulative foreign currency translation adjustment gain that was reclassified into earnings during the first quarter of 2021 as a result of the substantial liquidation of our subsidiary in Japan as part of our restructuring actions. See Note 14, Restructuring and Related Charges , for additional information.</t>
        </is>
      </c>
    </row>
    <row r="5">
      <c r="A5" s="4" t="inlineStr">
        <is>
          <t>Schedule of Prepaid and Other Current Assets</t>
        </is>
      </c>
      <c r="B5" s="4" t="inlineStr">
        <is>
          <t xml:space="preserve">The following table summarizes prepaid expenses and other current assets as of December 31, 2021 and 2020 (in thousands): December 31, 2021 2020 Prepaid expenses $ 28,550 $ 18,038 Income taxes receivable 7,711 5,437 Deferred cloud implementation cost 6,476 4,942 Other 9,833 12,024 Total prepaid expenses and other current assets $ 52,570 $ 40,441 </t>
        </is>
      </c>
    </row>
    <row r="6">
      <c r="A6" s="4" t="inlineStr">
        <is>
          <t>Schedule of Other Assets, Noncurrent</t>
        </is>
      </c>
      <c r="B6" s="4" t="inlineStr">
        <is>
          <t>The following table summarizes other non-current assets as of December 31, 2021 and 2020 (in thousands): December 31, 2021 2020 Debt issue costs, net 660 1,852 Deferred contract acquisition costs 7,080 5,315 Deferred cloud implementation costs (1) 11,986 10,402 Other 5,376 5,165 Total other non-current assets $ 25,102 $ 22,734 (1) Following our review of long-lived assets for impairment in the first quarter of 2020, as described in Note 3, COVID-19 Pandemic , we recognized $0.9 million of long-lived asset impairments related to our EMEA operations, which is included in Other non-current assets.</t>
        </is>
      </c>
    </row>
    <row r="7">
      <c r="A7" s="4" t="inlineStr">
        <is>
          <t>Schedule of Accrued Merchant and Supplier Payables</t>
        </is>
      </c>
      <c r="B7" s="4" t="inlineStr">
        <is>
          <t>The following table summarizes accrued merchant and supplier payables as of December 31, 2021 and 2020 (in thousands): December 31, 2021 2020 Accrued merchant payables $ 258,101 $ 303,260 Accrued supplier payables (1) 11,408 107,703 Total accrued merchant and supplier payables $ 269,509 $ 410,963 (1) Amounts include payables to suppliers of inventories and providers of shipping and fulfillment services.</t>
        </is>
      </c>
    </row>
    <row r="8">
      <c r="A8" s="4" t="inlineStr">
        <is>
          <t>Schedule of Accrued Expenses and Other Current Liabilities</t>
        </is>
      </c>
      <c r="B8" s="4" t="inlineStr">
        <is>
          <t>The following table summarizes accrued expenses and other current liabilities as of December 31, 2021 and 2020 (in thousands): December 31, 2021 2020 Refund reserve (1) $ 19,601 $ 33,173 Compensation and benefits 30,367 54,958 Accrued marketing 37,900 15,299 Restructuring-related liabilities 11,349 13,746 Customer credits 56,558 61,006 Income taxes payable 601 7,862 Deferred revenue 3,523 11,223 Operating and finance lease obligations 32,663 37,755 Deferred cloud computing contract incentive 3,000 3,000 Other (2) 43,751 56,977 Total accrued expenses and other current liabilities $ 239,313 $ 294,999 (1) In 2020, we experienced increased refund levels due to the impacts of COVID-19 which impacted our refund reserve estimate. (2) Includes $2.7 million as of December 31, 2021 and $2.9 million as of December 31, 2020 in certain payroll taxes under the Coronavirus Aid, Relief and Economic Security ("CARES") Act. The 2020 balance was paid in the fourth quarter 2021. The 2021 balance is due by December 31, 2022.</t>
        </is>
      </c>
    </row>
    <row r="9">
      <c r="A9" s="4" t="inlineStr">
        <is>
          <t>Schedule of Other Non-current Liabilities</t>
        </is>
      </c>
      <c r="B9" s="4" t="inlineStr">
        <is>
          <t>The following table summarizes other non-current liabilities as of December 31, 2021 and 2020 (in thousands): December 31, 2021 2020 Contingent income tax liabilities $ 24,213 $ 25,593 Deferred income taxes 2,802 3,170 Deferred cloud computing contract incentive 1,250 4,250 Other (1) 6,183 11,415 Total other non-current liabilities $ 34,448 $ 44,428 (1) Includes $2.9 million as of December 31, 2020 in certain payroll taxes under the Coronavirus Aid, Relief and Economic Security ("CARES") Act. The 2020 balance is due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Convertible Senior Notes</t>
        </is>
      </c>
      <c r="B4" s="4" t="inlineStr">
        <is>
          <t xml:space="preserve">The carrying amount of the Atairos Notes consisted of the following as of December 31, 2020 (in thousands): December 31, 2020 Liability component: Principal amount $ 250,000 Less: debt discount - transaction costs (1,459) Less: debt discount - equity (19,051) Net carrying amount of liability component $ 229,490 Net carrying amount of equity component $ 67,014 The carrying amount of the 2026 Notes consisted of the following as of December 31, 2021 (in thousands): December 31, 2021 Principal amount $ 230,000 Less: debt discount (6,597) Net carrying amount of liability $ 223,403 </t>
        </is>
      </c>
    </row>
    <row r="5">
      <c r="A5" s="4" t="inlineStr">
        <is>
          <t>Schedule of Interest Costs on Convertible Debt</t>
        </is>
      </c>
      <c r="B5" s="4" t="inlineStr">
        <is>
          <t xml:space="preserve">During the years ended December 31, 2021, 2020 and 2019, we recognized interest costs on the Atairos Notes as follows (in thousands): Year Ended December 31, 2021 2020 2019 Contractual interest (3.25% of the principal amount per annum) $ 3,024 $ 8,128 $ 8,128 Amortization of debt discount 451 14,621 13,200 Total $ 3,475 $ 22,749 $ 21,328 During the years ended December 31, 2021, we recognized interest costs on the 2026 Notes as follows (in thousands): Year Ended December 31, 2021 Contractual interest $ 2,001 Amortization of debt discount 1,150 Total $ 3,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following summarizes right-of-use assets as of December 31, 2021 and 2020 (in thousands): December 31, 2021 December 31, 2020 Right-of-use assets - operating leases $ 91,934 $ 107,509 Right-of-use assets - finance leases (1) 3,299 21,523 Total right-of-use assets, gross 95,233 129,032 Less: accumulated depreciation and amortization (46,041) (44,590) Right-of-use assets, net $ 49,192 $ 84,442 (1) Right-of-use assets for finance leases are included in Property, equipment and software, net on the consolidated balance sheet. The following table summarizes our lease costs and sublease income for the years ended December 31, 2021, 2020 and 2019 (in thousands): Year Ended December 31, 2021 2020 2019 Financing lease cost: Amortization of right-of-use assets $ 3,621 $ 6,737 $ 18,922 Interest on lease liabilities 120 522 1,021 Total finance lease cost 3,741 7,259 19,943 Operating lease cost (1) 25,346 30,870 34,397 Variable lease cost (2) 6,378 8,143 8,551 Short-term lease cost 83 313 365 Sublease income, gross (3) (4,650) (4,693) (5,045) Total lease cost $ 30,898 $ 41,892 $ 58,211 (1) Operating lease costs presented as Selling, general and administrative and Restructuring and related charges in the consolidated statements of operations totaled $17.6 million and $7.8 million for the year ended December 31, 2021 and $23.1 million and $7.8 million for the year ended December 31, 2020. (2) Variable lease costs presented as Selling, general and administrative and Restructuring and related charges in the consolidated statements of operations totaled $4.7 million and $1.7 million for the year ended December 31, 2021 and $7.0 million and $1.1 million for the year ended December 31, 2020. (3) Sublease income, gross presented as Selling, general and administrative and Restructuring and related charges in the consolidated statements of operations totaled $0.0 million and $4.6 million for the year ended December 31, 2021 and $1.2 million and $3.5 million for the year ended December 31, 2020.</t>
        </is>
      </c>
    </row>
    <row r="5">
      <c r="A5" s="4" t="inlineStr">
        <is>
          <t>Schedule of Finance Lease Liabilities</t>
        </is>
      </c>
      <c r="B5" s="4" t="inlineStr">
        <is>
          <t xml:space="preserve">As of December 31, 2021, the future payments under finance leases and operating leases for each of the next five years and thereafter are as follows (in thousands): Finance Leases Operating Leases 2022 612 35,845 2023 — 26,737 2024 — 19,153 2025 — 16,078 2026 — 1,605 Thereafter — 82 Total minimum lease payments 612 99,500 Less: Amount representing interest (12) (8,690) Present value of net minimum lease payments 600 90,810 Less: Current portion of lease obligations (600) (32,063) Total long-term lease obligations $ — $ 58,747 </t>
        </is>
      </c>
    </row>
    <row r="6">
      <c r="A6" s="4" t="inlineStr">
        <is>
          <t>Schedule of Operating Lease Liabilities</t>
        </is>
      </c>
      <c r="B6" s="4" t="inlineStr">
        <is>
          <t xml:space="preserve">As of December 31, 2021, the future payments under finance leases and operating leases for each of the next five years and thereafter are as follows (in thousands): Finance Leases Operating Leases 2022 612 35,845 2023 — 26,737 2024 — 19,153 2025 — 16,078 2026 — 1,605 Thereafter — 82 Total minimum lease payments 612 99,500 Less: Amount representing interest (12) (8,690) Present value of net minimum lease payments 600 90,810 Less: Current portion of lease obligations (600) (32,063) Total long-term lease obligations $ — $ 58,747 </t>
        </is>
      </c>
    </row>
    <row r="7">
      <c r="A7" s="4" t="inlineStr">
        <is>
          <t>Schedule of Weighted-Average Remaining Lease Term and Discount Rate for Leases</t>
        </is>
      </c>
      <c r="B7" s="4" t="inlineStr">
        <is>
          <t>As of December 31, 2021, the weighted-average remaining lease term and weighted-average discount rate for our finance leases and operating leases were as follows: Finance Leases Operating Leases Weighted-average lease term 1 year 3 years Weighted-average discount rate 4.9 % 5.4 %</t>
        </is>
      </c>
    </row>
    <row r="8">
      <c r="A8" s="4" t="inlineStr">
        <is>
          <t>Lessor, Operating Lease, Payment to be Received, Fiscal Year Maturity</t>
        </is>
      </c>
      <c r="B8" s="4" t="inlineStr">
        <is>
          <t xml:space="preserve">As of December 31, 2021, the future amounts due under subleases for each of the next five years and thereafter are as follows (in thousands): Subleases 2022 5,103 2023 4,385 2024 2,333 2025 2,362 2026 197 Thereafter — Total future sublease income $ 14,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We have entered into non-cancelable arrangements with third-parties, primarily related to cloud computing and other information technology services. As of December 31, 2021, future payments under these contractual obligations were as follows (in thousands): 2022 $ 36,274 2023 36,512 2024 16,221 2025 18,000 2026 — Thereafter — Total purchase obligations $ 107,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MPENSATION ARRANGEMENT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stock-based compensation expense related to stock awards issued under the Plans and acquisition-related awards are presented within the following line items of the consolidated statements of operations for the years ended December 31, 2021, 2020 and 2019 (in thousands): Year Ended December 31, 2021 2020 2019 Cost of revenue $ 585 $ 662 $ 1,482 Marketing 748 1,522 5,809 Selling, general and administrative 31,836 36,826 74,324 Restructuring and related charges — 1,735 — Total stock-based compensation expense $ 33,169 $ 40,745 $ 81,615 </t>
        </is>
      </c>
    </row>
    <row r="5">
      <c r="A5" s="4" t="inlineStr">
        <is>
          <t>Schedule of Restricted Stock Unit Activity</t>
        </is>
      </c>
      <c r="B5" s="4" t="inlineStr">
        <is>
          <t xml:space="preserve">The table below summarizes restricted stock unit activity under the Plans for the year ended December 31, 2021: Restricted Stock Units Weighted- Average Grant Date Fair Value (per share) Unvested at December 31, 2020 1,853,007 $ 31.91 Granted 2,150,963 31.48 Vested (1,229,689) 30.26 Forfeited (569,046) 36.69 Unvested at December 31, 2021 2,205,235 $ 31.06 </t>
        </is>
      </c>
    </row>
    <row r="6">
      <c r="A6" s="4" t="inlineStr">
        <is>
          <t>Share-based Payment Arrangement, Performance Shares, Outstanding Activity</t>
        </is>
      </c>
      <c r="B6" s="4" t="inlineStr">
        <is>
          <t>The table below summarizes Performance Share Unit activity under the Plans for the year ended December 31, 2021: Performance Share Units Weighted-Average Grant Date Fair Value (per unit) Market-based Performance Share Units Weighted-Average Grant Date Fair Value (per unit) Unvested at December 31, 2020 124,709 $ 29.73 57,668 $ 60.60 Granted (1) 41,729 15.44 — — Vested (90,006) 26.46 — — Forfeited (38,669) 23.24 — — Unvested at December 31, 2021 37,763 $ 28.39 57,668 $ — Maximum shares issuable upon vesting at December 31, 2021 37,763 57,668 (1) Performance Share Units granted during the year ended December 31, 2021 relate to the issuance of incremental shares upon the Compensation Committee's certification of the achievement of the 2020 performance metric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6" t="n">
        <v>100500000</v>
      </c>
      <c r="C4" s="6" t="n">
        <v>100500000</v>
      </c>
    </row>
    <row r="5">
      <c r="A5" s="4" t="inlineStr">
        <is>
          <t>Common stock, shares issued (in shares)</t>
        </is>
      </c>
      <c r="B5" s="6" t="n">
        <v>40007255</v>
      </c>
      <c r="C5" s="6" t="n">
        <v>39142896</v>
      </c>
    </row>
    <row r="6">
      <c r="A6" s="4" t="inlineStr">
        <is>
          <t>Common stock, shares outstanding (in shares)</t>
        </is>
      </c>
      <c r="B6" s="6" t="n">
        <v>29713138</v>
      </c>
      <c r="C6" s="6" t="n">
        <v>28848779</v>
      </c>
    </row>
    <row r="7">
      <c r="A7" s="4" t="inlineStr">
        <is>
          <t>Treasury stock (in shares)</t>
        </is>
      </c>
      <c r="B7" s="6" t="n">
        <v>-10294117</v>
      </c>
      <c r="C7" s="6" t="n">
        <v>-10294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Liability for Customer Credits</t>
        </is>
      </c>
      <c r="B4" s="4" t="inlineStr">
        <is>
          <t>The following table summarizes the activity in the liability for customer credits for the years ended December 31, 2021 and 2020 (in thousands): Customer Credits Balance as of December 31, 2019 $ 13,764 Credits issued 213,826 Credits redeemed (1) (147,096) Breakage revenue recognized (2) (21,364) Foreign currency translation 1,876 Balance as of December 31, 2020 $ 61,006 Credits issued 217,407 Credits redeemed (1) (178,720) Breakage revenue recognized (2) (41,800) Foreign currency translation (1,335) Balance as of December 31, 2021 $ 56,558 (1) Historically, customer credits have primarily been used within one year of issuance; however, usage patterns have been impacted from changes in customer behavior due to COVID-19. (2) The increase in our breakage revenue recognized is largely due to a change in estimate due to lower customer usage patterns since the onset of COVID-19.</t>
        </is>
      </c>
    </row>
    <row r="5">
      <c r="A5" s="4" t="inlineStr">
        <is>
          <t>Schedule of Expected Credit Losses on Accounts Receivable</t>
        </is>
      </c>
      <c r="B5" s="4" t="inlineStr">
        <is>
          <t xml:space="preserve">The following table summarizes the activity in the allowance for expected credit losses on accounts receivables for the year ended December 31, 2021 (in thousands): Allowance for Expected Credit Losses Balance as of December 31, 2019 $ 3,693 Change in provision 9,631 Write-offs (3,315) Foreign currency translation (253) Balance as of December 31, 2020 $ 9,756 Change in provision (28) Write-offs (1,875) Foreign currency translation 121 Balance as of December 31, 2021 $ 7,9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1</t>
        </is>
      </c>
    </row>
    <row r="3">
      <c r="A3" s="3" t="inlineStr">
        <is>
          <t>Restructuring and Related Activities [Abstract]</t>
        </is>
      </c>
    </row>
    <row r="4">
      <c r="A4" s="4" t="inlineStr">
        <is>
          <t>Schedule of Restructuring Costs by Segment</t>
        </is>
      </c>
      <c r="B4" s="4" t="inlineStr">
        <is>
          <t xml:space="preserve">The following tables summarize costs incurred by segment related to the restructuring plan for the years ended December 31, 2021 and 2020 (in thousands): Year Ended December 31, 2021 Employee Severance and Benefit Costs (Credits) Legal and Advisory Costs Property, Equipment and Software Impairments Right-of-Use Asset Impairments and Lease-related Charges (Credits) Total Restructuring Charges (Credits) North America $ 458 $ 1,696 $ 602 $ 7,278 $ 10,034 International 28,345 681 268 2,567 31,861 Consolidated $ 28,803 $ 2,377 $ 870 $ 9,845 $ 41,895 Year Ended December 31, 2020 Employee Severance and Benefit Costs (Credits) Legal and Advisory Costs Property, Equipment and Software Impairments Right-of-Use Asset Impairments and Lease-related Charges (Credits) Total Restructuring Charges (Credits) North America $ 17,322 $ 1,308 $ 5,322 $ 13,775 $ 37,727 International 20,679 829 291 5,310 27,109 Consolidated $ 38,001 $ 2,137 $ 5,613 $ 19,085 $ 64,836 </t>
        </is>
      </c>
    </row>
    <row r="5">
      <c r="A5" s="4" t="inlineStr">
        <is>
          <t>Schedule of Restructuring Liability</t>
        </is>
      </c>
      <c r="B5" s="4" t="inlineStr">
        <is>
          <t>The following table summarizes restructuring liability activity for the years ended December 31, 2021 and 2020 (in thousands): Employee Severance and Benefit Costs Other Exit Costs Total Balance as of December 31, 2019 (1) $ 699 $ — $ 699 Charges payable in cash (2) 36,266 2,137 38,403 Cash payments (25,328) (1,289) (26,617) Foreign currency translation 1,660 (14) 1,646 Balance as of December 31, 2020 $ 13,297 $ 834 $ 14,131 Charges payable in cash 28,803 2,376 31,179 Cash payments (30,100) (2,897) (32,997) Foreign currency translation (962) (2) (964) Balance as of December 31, 2021 (3) $ 11,038 $ 311 $ 11,349 (1) Amounts included in the year ended December 31, 2019 are related to prior restructuring plans and the liabilities under those plans have been substantially settled. (2) Excludes stock-based compensation of $1.7 million related to accelerated vesting of stock-based compensation awards for certain employees terminated as a result of our restructuring activities. (3) Includes employee severance and benefit costs related to the termination of employees. Substantially all of the remaining cash payments for those costs are expected to be disbursed through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Income (Loss) before Income Tax, Domestic and Foreign</t>
        </is>
      </c>
      <c r="B4" s="4" t="inlineStr">
        <is>
          <t>The components of pretax income (loss) from continuing operations for the years ended December 31, 2021, 2020 and 2019 were as follows (in thousands): Year Ended December 31, 2021 2020 2019 United States $ 60,875 $ (55,699) $ 6,758 International 27,150 (238,367) (20,289) Income (loss) before provision (benefit) for income taxes $ 88,025 $ (294,066) $ (13,531)</t>
        </is>
      </c>
    </row>
    <row r="5">
      <c r="A5" s="4" t="inlineStr">
        <is>
          <t>Schedule of Components of Income Tax Expense (Benefit)</t>
        </is>
      </c>
      <c r="B5" s="4" t="inlineStr">
        <is>
          <t xml:space="preserve">The provision (benefit) for income taxes from continuing operations for the years ended December 31, 2021, 2020 and 2019 consisted of the following components (in thousands): Year Ended December 31, 2021 2020 2019 Current taxes: U.S. federal $ 2,354 $ (180) $ (5,901) State 1,629 1,719 929 International (2,321) (1,942) 7,218 Total current taxes 1,662 (403) 2,246 Deferred taxes: U.S. federal (15,254) 32 32 State (16,864) 114 (9) International (1,867) (7,247) (1,508) Total deferred taxes (33,985) (7,101) (1,485) Provision (benefit) for income taxes $ (32,323) $ (7,504) $ 761 </t>
        </is>
      </c>
    </row>
    <row r="6">
      <c r="A6" s="4" t="inlineStr">
        <is>
          <t>Schedule of Effective Income Tax Rate Reconciliation</t>
        </is>
      </c>
      <c r="B6" s="4" t="inlineStr">
        <is>
          <t xml:space="preserve">The items accounting for differences between the income tax provision (benefit) from continuing operations computed at the U.S. federal statutory rate and the provision (benefit) for income taxes for the years ended December 31, 2021, 2020 and 2019 were as follows (in thousands): Year Ended December 31, 2021 2020 2019 U.S. federal income tax provision (benefit) at statutory rate $ 18,485 $ (61,805) $ (2,842) Foreign income and losses taxed at different rates (1) 5,000 8,608 5,529 State income taxes, net of federal benefits, and state tax credits 4,897 6,487 5,297 Change in valuation allowances (50,695) (4,474) (10,074) Effect of income tax rate changes on deferred items 815 618 (3,443) Adjustments related to uncertain tax positions 2,588 (15,518) (12,418) Non-deductible stock-based compensation expense 2,727 3,803 6,355 Tax (windfalls)/shortfalls on stock-based compensation awards (1,762) 3,876 2,042 Federal research and development credits, net of adjustments (396) 6,043 3,447 Forgiveness of intercompany liabilities (62) (2,863) 67 Net operating loss expiration — 19,962 12,537 Goodwill impairment — 23,202 — Observable price change on an other equity investment (17,955) — (8,644) Non-deductible or non-taxable items 4,035 4,557 2,908 Provision (benefit) for income taxes $ (32,323) $ (7,504) $ 761 </t>
        </is>
      </c>
    </row>
    <row r="7">
      <c r="A7" s="4" t="inlineStr">
        <is>
          <t>Schedule of Deferred Tax Assets and Liabilities</t>
        </is>
      </c>
      <c r="B7" s="4" t="inlineStr">
        <is>
          <t xml:space="preserve">The deferred income tax assets and liabilities consisted of the following components as of December 31, 2021 and 2020 (in thousands): December 31, 2021 2020 Deferred tax assets: Accrued expenses and other liabilities $ 45,532 $ 54,699 Operating lease obligation 10,890 16,279 Stock-based compensation 4,014 5,129 Net operating loss and tax credit carryforwards 140,787 142,835 Intangible assets, net 20,357 22,974 Investments 20,581 24,885 Convertible senior notes 5,929 — Unrealized foreign currency exchange losses 1,078 1,244 Other 244 985 Total deferred tax assets 249,412 269,030 Less: Valuation allowances (145,105) (212,143) Deferred tax assets, net of valuation allowance 104,307 56,887 Deferred tax liabilities: Prepaid expenses and other assets (14,605) (12,288) Property, equipment and software, net (9,511) (8,211) Right-of-use asset (7,293) (11,433) Convertible senior notes — (1,163) Deferred revenue (12,755) (15,369) Total deferred tax liabilities (44,164) (48,464) Net deferred tax asset (liability) $ 60,143 $ 8,423 </t>
        </is>
      </c>
    </row>
    <row r="8">
      <c r="A8" s="4" t="inlineStr">
        <is>
          <t>Summary of Unrecognized Tax Benefits</t>
        </is>
      </c>
      <c r="B8" s="4" t="inlineStr">
        <is>
          <t xml:space="preserve">The following table summarizes activity related to our gross unrecognized tax benefits, excluding interest and penalties, for the years ended December 31, 2021, 2020 and 2019 (in thousands): Year Ended December 31, 2021 2020 2019 Beginning Balance $ 48,960 $ 64,361 $ 87,637 Increases related to prior year tax positions 5,105 8,389 3,754 Decreases related to prior year tax positions (3,138) (22,541) (28,767) Increases related to current year tax positions 1,887 1,994 6,086 Decreases based on settlements with taxing authorities — — — Decreases due to lapse of statute limitations (2,530) (5,640) (3,875) Foreign currency translation (782) 2,397 (474) Ending Balance $ 49,502 $ 48,960 $ 64,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Recurring Level 3 Measurements, Assets</t>
        </is>
      </c>
      <c r="B4" s="4" t="inlineStr">
        <is>
          <t>The following table provides a roll-forward of the fair value of recurring Level 3 fair value measurements for the years ended December 31, 2021, 2020 and 2019 (in thousands): Year Ended December 31, 2021 2020 2019 Assets Fair value option investments: Beginning balance $ — $ 1,405 $ 73,902 Total gains (losses) included in earnings — (1,405) (72,497) Ending balance $ — $ — $ 1,405 Unrealized (losses) gains still held (1) $ — $ (1,405) $ (72,497) Preferred shares: Beginning balance $ — $ — $ 10,340 Total gains (losses) included in other comprehensive income (loss) — — (379) Impairments included in earnings — — (9,961) Ending balance $ — $ — $ — Unrealized gains (losses) still held (1) $ — $ — $ (10,340) Liabilities Contingent consideration: Beginning balance $ 326 $ 1,298 $ 1,529 Settlements of contingent consideration liabilities (393) (908) (312) Foreign currency translation and total losses (gains) included in earnings 67 (64) 81 Ending balance $ — $ 326 $ 1,298 Unrealized losses (gains) still held (1) $ — $ 6 $ 39 (1) Represents the unrealized gains or losses recorded in earnings and/or other comprehensive income (loss) during the period for assets and liabilities classified as Level 3 that are still held (or outstanding) at the end of the period.</t>
        </is>
      </c>
    </row>
    <row r="5">
      <c r="A5" s="4" t="inlineStr">
        <is>
          <t>Fair Value of Recurring Level 3 Measurements, Liabilities</t>
        </is>
      </c>
      <c r="B5" s="4" t="inlineStr">
        <is>
          <t>The following table provides a roll-forward of the fair value of recurring Level 3 fair value measurements for the years ended December 31, 2021, 2020 and 2019 (in thousands): Year Ended December 31, 2021 2020 2019 Assets Fair value option investments: Beginning balance $ — $ 1,405 $ 73,902 Total gains (losses) included in earnings — (1,405) (72,497) Ending balance $ — $ — $ 1,405 Unrealized (losses) gains still held (1) $ — $ (1,405) $ (72,497) Preferred shares: Beginning balance $ — $ — $ 10,340 Total gains (losses) included in other comprehensive income (loss) — — (379) Impairments included in earnings — — (9,961) Ending balance $ — $ — $ — Unrealized gains (losses) still held (1) $ — $ — $ (10,340) Liabilities Contingent consideration: Beginning balance $ 326 $ 1,298 $ 1,529 Settlements of contingent consideration liabilities (393) (908) (312) Foreign currency translation and total losses (gains) included in earnings 67 (64) 81 Ending balance $ — $ 326 $ 1,298 Unrealized losses (gains) still held (1) $ — $ 6 $ 39 (1) Represents the unrealized gains or losses recorded in earnings and/or other comprehensive income (loss) during the period for assets and liabilities classified as Level 3 that are still held (or outstanding) at the end of the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Income (Loss) Per Share</t>
        </is>
      </c>
      <c r="B4" s="4" t="inlineStr">
        <is>
          <t>The following table sets forth the computation of basic and diluted net income (loss) per share of common stock for the years ended December 31, 2021, 2020 and 2019 (in thousands, except share amounts and per share amounts): Year Ended December 31, 2021 2020 2019 Basic and diluted net income (loss) per share: Numerator Income (loss) - continuing operations $ 120,348 $ (286,562) $ (14,292) Less: Net income (loss) attributable to noncontrolling interests 1,680 1,751 10,682 Basic net income (loss) attributable to common stockholders - continuing operations 118,668 (288,313) (24,974) Net income (loss) attributable to common stockholders - discontinued operations — 382 2,597 Basic net income (loss) attributable to common stockholders $ 118,668 $ (287,931) $ (22,377) Diluted net income (loss) attributable to common stockholders - continuing operations 118,668 (288,313) (24,974) Net Income (loss) attributable to common stockholders - discontinued operations — 382 2,597 Diluted net income (loss) attributable to common stockholders 118,668 (287,931) (22,377) Plus: Interest expense from assumed conversion of convertible senior notes 4,643 — — Net income (loss) attributable to common stockholders plus assumed conversions $ 123,311 $ (287,931) $ (22,377) Denominator Shares used in computation of basic net income (loss) per share 29,365,880 28,604,115 28,370,417 Weighted-average effect of diluted securities: Restricted stock units 624,794 — — Performance share units and other stock-based compensation awards 89,065 — — Convertible senior notes due 2022 858,517 — — Convertible senior notes due 2026 2,575,184 — — Shares used in computation of diluted net income (loss) per share 33,513,440 28,604,115 28,370,417 Basic net income (loss) per share: Continuing operations $ 4.04 $ (10.08) $ (0.88) Discontinued operations — 0.01 0.09 Basic net income (loss) per share $ 4.04 $ (10.07) $ (0.79) Diluted net income (loss) per share: Continuing operations $ 3.68 $ (10.08) $ (0.88) Discontinued operations — 0.01 0.09 Diluted net income (loss) per share $ 3.68 $ (10.07) $ (0.79)</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from continuing operations: Year Ended December 31, 2021 2020 2019 Restricted stock units 500,763 1,887,322 1,652,002 Performance share units and other stock-based compensation awards — 199,629 125,562 Convertible senior notes due 2022 (1) — 2,314,815 2,314,815 Warrants 877,595 2,314,815 2,314,815 Capped call transactions 2,575,184 — — Total 3,953,542 6,716,581 6,407,194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8, Financing Arrangements ,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 by Reportable Segment</t>
        </is>
      </c>
      <c r="B4" s="4" t="inlineStr">
        <is>
          <t xml:space="preserve">The following table summarizes revenue by reportable segment and category for the years ended December 31, 2021, 2020 and 2019 (in thousands): Year Ended December 31, 2021 2020 2019 North America Service revenue: Local $ 530,468 $ 432,183 $ 721,038 Goods 51,568 35,276 16,236 Travel 24,393 17,686 57,939 Total service revenue 606,429 485,145 795,213 Product revenue - Goods 626 333,479 563,694 Total North America revenue (1) $ 607,055 $ 818,624 $ 1,358,907 International Service revenue: Local $ 155,866 $ 138,274 $ 287,611 Goods 19,477 11,757 9,441 Travel 13,023 8,477 34,092 Total service revenue 188,366 158,508 331,144 Product revenue - Goods 171,687 439,736 528,864 Total International revenue (1) $ 360,053 $ 598,244 $ 860,008 </t>
        </is>
      </c>
    </row>
    <row r="5">
      <c r="A5" s="4" t="inlineStr">
        <is>
          <t>Schedule of Cost of Revenue by Segment and Category</t>
        </is>
      </c>
      <c r="B5" s="4" t="inlineStr">
        <is>
          <t xml:space="preserve">The following table summarizes cost of revenue by reportable segment and category for the years ended December 31, 2021, 2020 and 2019 (in thousands): Year Ended December 31, 2021 2020 2019 North America Service cost of revenue: Local $ 58,192 $ 53,143 $ 77,539 Goods 7,790 6,424 3,071 Travel 4,952 4,779 12,200 Total service cost of revenue 70,934 64,346 92,810 Product cost of revenue - Goods 458 278,647 458,352 Total North America cost of revenue $ 71,392 $ 342,993 $ 551,162 International Service cost of revenue: Local $ 8,962 $ 12,362 $ 17,945 Goods 986 1,261 932 Travel 1,138 1,327 2,775 Total service cost of revenue 11,086 14,950 21,652 Product cost of revenue - Goods 147,514 381,631 459,972 Total International cost of revenue $ 158,600 $ 396,581 $ 481,624 </t>
        </is>
      </c>
    </row>
    <row r="6">
      <c r="A6" s="4" t="inlineStr">
        <is>
          <t>Schedule of Operating Income by Reportable Segment</t>
        </is>
      </c>
      <c r="B6" s="4" t="inlineStr">
        <is>
          <t xml:space="preserve">The following table summarizes contribution profit by reportable segment for the years ended December 31, 2021, 2020 and 2019 (in thousands): Year Ended December 31, 2021 2020 2019 North America Revenue $ 607,055 $ 818,624 $ 1,358,907 Cost of revenue 71,392 342,993 551,162 Marketing 138,025 96,039 214,069 Contribution profit 397,638 379,592 593,676 International Revenue 360,053 598,244 860,008 Cost of revenue 158,600 396,581 481,624 Marketing 50,755 58,495 125,286 Contribution profit 150,698 143,168 253,098 Consolidated Revenue 967,108 1,416,868 2,218,915 Cost of revenue 229,992 739,574 1,032,786 Marketing 188,780 154,534 339,355 Contribution profit 548,336 522,760 846,774 Selling, general and administrative 511,096 603,185 806,945 Goodwill impairment — 109,486 — Long-lived asset impairment — 22,351 — Restructuring and related charges 41,895 64,836 31 Income (loss) from operations $ (4,655) $ (277,098) $ 39,798 </t>
        </is>
      </c>
    </row>
    <row r="7">
      <c r="A7" s="4" t="inlineStr">
        <is>
          <t>Schedule of Total Assets by Segment</t>
        </is>
      </c>
      <c r="B7" s="4" t="inlineStr">
        <is>
          <t>The following table summarizes total assets by reportable segment as of December 31, 2021 and 2020 (in thousands): December 31, 2021 2020 Total assets: North America (1) $ 964,523 $ 971,110 International (1) 193,358 440,397 Consolidated total assets $ 1,157,881 $ 1,411,507 (1) North America contains assets from the United States of $951.8 million and $948.1 million as of December 31, 2021 and 2020. International contains assets from the United Kingdom of $126.0 million as of December 31, 2021 and from Switzerland of $151.7 million as of December 31, 2020. There were no other individual countries that represented more than 10% of consolidated total assets as of December 31, 2021 and 2020.</t>
        </is>
      </c>
    </row>
    <row r="8">
      <c r="A8" s="4" t="inlineStr">
        <is>
          <t>Schedule of Property, Equipment and Software, by Reportable Segment</t>
        </is>
      </c>
      <c r="B8" s="4" t="inlineStr">
        <is>
          <t xml:space="preserve">The following summarizes property, equipment and software, net as of December 31, 2021 and 2020 (in thousands): December 31, 2021 2020 Furniture and fixtures and other 5,524 5,681 Leasehold improvements 23,576 24,808 Computer hardware and purchased software 118,659 121,742 Internally-developed software (1) 309,018 264,103 Total property, equipment and software, gross 456,777 416,334 Less: accumulated depreciation and amortization (383,196) (331,050) Property, equipment and software, net $ 73,581 $ 85,284 (1) The net carrying amount of internally-developed software was $54.7 million and $57.9 million as of December 31, 2021 and 2020. Depreciation and amortization expense on property, equipment and software is classified as follows in the accompanying consolidated statements of operations for the years ended December 31, 2021, 2020 and 2019 (in thousands): Year Ended December 31, 2021 2020 2019 Service cost of revenue $ 32,354 $ 28,443 $ 28,917 Product cost of revenue 378 9,434 6,466 Selling, general and administrative 31,193 39,915 56,027 Total $ 63,925 $ 77,792 $ 91,410 The following table summarizes tangible property and equipment, net of accumulated depreciation and amortization, by reportable segment as of December 31, 2021 and 2020 (in thousands): December 31, 2021 2020 North America (1) $ 10,836 $ 19,427 International (1) 7,973 7,802 Consolidated total $ 18,809 $ 27,229 (1) Substantially all tangible property and equipment within North America is located in the United States. There were no other individual countries located outside of the United States where tangible property and equipment, net is material as of December 31, 2021 and 2020. The following table summarizes depreciation and amortization of property, equipment and software and intangible assets by reportable segment for the years ended December 31, 2021, 2020 and 2019 (in thousands): Year Ended December 31, 2021 2020 2019 North America $ 63,725 $ 78,805 $ 89,083 International 9,094 8,717 16,682 Consolidated total $ 72,819 $ 87,522 $ 105,765 The following table summarizes expenditures for additions to tangible long-lived assets by reportable segment for the years ended December 31, 2021, 2020 and 2019 (in thousands): Year Ended December 31, 2021 2020 2019 North America $ 1,777 $ 2,000 $ 6,791 International 4,562 2,707 6,103 Consolidated total $ 6,339 $ 4,707 $ 12,8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in Thousands</t>
        </is>
      </c>
      <c r="B1" s="2" t="inlineStr">
        <is>
          <t>12 Months Ended</t>
        </is>
      </c>
    </row>
    <row r="2">
      <c r="B2" s="2" t="inlineStr">
        <is>
          <t>Dec. 31, 2021USD ($)revenueCategory</t>
        </is>
      </c>
      <c r="C2" s="2" t="inlineStr">
        <is>
          <t>Oct. 01, 2021USD ($)</t>
        </is>
      </c>
      <c r="D2" s="2" t="inlineStr">
        <is>
          <t>Jan. 01, 2021USD ($)</t>
        </is>
      </c>
      <c r="E2" s="2" t="inlineStr">
        <is>
          <t>Dec. 31, 2020USD ($)</t>
        </is>
      </c>
      <c r="F2" s="2" t="inlineStr">
        <is>
          <t>Dec. 31, 2019USD ($)</t>
        </is>
      </c>
      <c r="G2" s="2" t="inlineStr">
        <is>
          <t>Dec. 31, 2018USD ($)</t>
        </is>
      </c>
    </row>
    <row r="3">
      <c r="A3" s="3" t="inlineStr">
        <is>
          <t>New Accounting Pronouncements or Change in Accounting Principle [Line Items]</t>
        </is>
      </c>
    </row>
    <row r="4">
      <c r="A4" s="4" t="inlineStr">
        <is>
          <t>Stockholders' equity</t>
        </is>
      </c>
      <c r="B4" s="5" t="n">
        <v>210296</v>
      </c>
      <c r="E4" s="5" t="n">
        <v>107674</v>
      </c>
      <c r="F4" s="5" t="n">
        <v>395046</v>
      </c>
      <c r="G4" s="5" t="n">
        <v>382611</v>
      </c>
    </row>
    <row r="5">
      <c r="A5" s="4" t="inlineStr">
        <is>
          <t>Convertible senior notes, net</t>
        </is>
      </c>
      <c r="B5" s="5" t="n">
        <v>223403</v>
      </c>
      <c r="E5" s="6" t="n">
        <v>229490</v>
      </c>
    </row>
    <row r="6">
      <c r="A6" s="4" t="inlineStr">
        <is>
          <t>Number of revenue category | revenueCategory</t>
        </is>
      </c>
      <c r="B6" s="6" t="n">
        <v>3</v>
      </c>
    </row>
    <row r="7">
      <c r="A7" s="4" t="inlineStr">
        <is>
          <t>Internally-developed software</t>
        </is>
      </c>
    </row>
    <row r="8">
      <c r="A8" s="3" t="inlineStr">
        <is>
          <t>New Accounting Pronouncements or Change in Accounting Principle [Line Items]</t>
        </is>
      </c>
    </row>
    <row r="9">
      <c r="A9" s="4" t="inlineStr">
        <is>
          <t>Intangible assets, useful life</t>
        </is>
      </c>
      <c r="B9" s="4" t="inlineStr">
        <is>
          <t>2 years</t>
        </is>
      </c>
    </row>
    <row r="10">
      <c r="A10" s="4" t="inlineStr">
        <is>
          <t>Minimum</t>
        </is>
      </c>
    </row>
    <row r="11">
      <c r="A11" s="3" t="inlineStr">
        <is>
          <t>New Accounting Pronouncements or Change in Accounting Principle [Line Items]</t>
        </is>
      </c>
    </row>
    <row r="12">
      <c r="A12" s="4" t="inlineStr">
        <is>
          <t>Intangible assets, useful life</t>
        </is>
      </c>
      <c r="B12" s="4" t="inlineStr">
        <is>
          <t>1 year</t>
        </is>
      </c>
    </row>
    <row r="13">
      <c r="A13" s="4" t="inlineStr">
        <is>
          <t>Contract with third party merchants, term</t>
        </is>
      </c>
      <c r="B13" s="4" t="inlineStr">
        <is>
          <t>12 months</t>
        </is>
      </c>
    </row>
    <row r="14">
      <c r="A14" s="4" t="inlineStr">
        <is>
          <t>Minimum | Computer hardware and purchased software</t>
        </is>
      </c>
    </row>
    <row r="15">
      <c r="A15" s="3" t="inlineStr">
        <is>
          <t>New Accounting Pronouncements or Change in Accounting Principle [Line Items]</t>
        </is>
      </c>
    </row>
    <row r="16">
      <c r="A16" s="4" t="inlineStr">
        <is>
          <t>Useful life of property and equipment</t>
        </is>
      </c>
      <c r="B16" s="4" t="inlineStr">
        <is>
          <t>3 years</t>
        </is>
      </c>
    </row>
    <row r="17">
      <c r="A17" s="4" t="inlineStr">
        <is>
          <t>Minimum | Office Equipment</t>
        </is>
      </c>
    </row>
    <row r="18">
      <c r="A18" s="3" t="inlineStr">
        <is>
          <t>New Accounting Pronouncements or Change in Accounting Principle [Line Items]</t>
        </is>
      </c>
    </row>
    <row r="19">
      <c r="A19" s="4" t="inlineStr">
        <is>
          <t>Useful life of property and equipment</t>
        </is>
      </c>
      <c r="B19" s="4" t="inlineStr">
        <is>
          <t>3 years</t>
        </is>
      </c>
    </row>
    <row r="20">
      <c r="A20" s="4" t="inlineStr">
        <is>
          <t>Minimum | Furniture and fixtures and other</t>
        </is>
      </c>
    </row>
    <row r="21">
      <c r="A21" s="3" t="inlineStr">
        <is>
          <t>New Accounting Pronouncements or Change in Accounting Principle [Line Items]</t>
        </is>
      </c>
    </row>
    <row r="22">
      <c r="A22" s="4" t="inlineStr">
        <is>
          <t>Useful life of property and equipment</t>
        </is>
      </c>
      <c r="B22" s="4" t="inlineStr">
        <is>
          <t>3 years</t>
        </is>
      </c>
    </row>
    <row r="23">
      <c r="A23" s="4" t="inlineStr">
        <is>
          <t>Maximum</t>
        </is>
      </c>
    </row>
    <row r="24">
      <c r="A24" s="3" t="inlineStr">
        <is>
          <t>New Accounting Pronouncements or Change in Accounting Principle [Line Items]</t>
        </is>
      </c>
    </row>
    <row r="25">
      <c r="A25" s="4" t="inlineStr">
        <is>
          <t>Intangible assets, useful life</t>
        </is>
      </c>
      <c r="B25" s="4" t="inlineStr">
        <is>
          <t>10 years</t>
        </is>
      </c>
    </row>
    <row r="26">
      <c r="A26" s="4" t="inlineStr">
        <is>
          <t>Contract with third party merchants, term</t>
        </is>
      </c>
      <c r="B26" s="4" t="inlineStr">
        <is>
          <t>18 months</t>
        </is>
      </c>
    </row>
    <row r="27">
      <c r="A27" s="4" t="inlineStr">
        <is>
          <t>Maximum | Computer hardware and purchased software</t>
        </is>
      </c>
    </row>
    <row r="28">
      <c r="A28" s="3" t="inlineStr">
        <is>
          <t>New Accounting Pronouncements or Change in Accounting Principle [Line Items]</t>
        </is>
      </c>
    </row>
    <row r="29">
      <c r="A29" s="4" t="inlineStr">
        <is>
          <t>Useful life of property and equipment</t>
        </is>
      </c>
      <c r="B29" s="4" t="inlineStr">
        <is>
          <t>5 years</t>
        </is>
      </c>
    </row>
    <row r="30">
      <c r="A30" s="4" t="inlineStr">
        <is>
          <t>Maximum | Office Equipment</t>
        </is>
      </c>
    </row>
    <row r="31">
      <c r="A31" s="3" t="inlineStr">
        <is>
          <t>New Accounting Pronouncements or Change in Accounting Principle [Line Items]</t>
        </is>
      </c>
    </row>
    <row r="32">
      <c r="A32" s="4" t="inlineStr">
        <is>
          <t>Useful life of property and equipment</t>
        </is>
      </c>
      <c r="B32" s="4" t="inlineStr">
        <is>
          <t>5 years</t>
        </is>
      </c>
    </row>
    <row r="33">
      <c r="A33" s="4" t="inlineStr">
        <is>
          <t>Maximum | Furniture and fixtures and other</t>
        </is>
      </c>
    </row>
    <row r="34">
      <c r="A34" s="3" t="inlineStr">
        <is>
          <t>New Accounting Pronouncements or Change in Accounting Principle [Line Items]</t>
        </is>
      </c>
    </row>
    <row r="35">
      <c r="A35" s="4" t="inlineStr">
        <is>
          <t>Useful life of property and equipment</t>
        </is>
      </c>
      <c r="B35" s="4" t="inlineStr">
        <is>
          <t>5 years</t>
        </is>
      </c>
    </row>
    <row r="36">
      <c r="A36" s="4" t="inlineStr">
        <is>
          <t>Additional Paid-in Capital</t>
        </is>
      </c>
    </row>
    <row r="37">
      <c r="A37" s="3" t="inlineStr">
        <is>
          <t>New Accounting Pronouncements or Change in Accounting Principle [Line Items]</t>
        </is>
      </c>
    </row>
    <row r="38">
      <c r="A38" s="4" t="inlineStr">
        <is>
          <t>Stockholders' equity</t>
        </is>
      </c>
      <c r="B38" s="5" t="n">
        <v>2294215</v>
      </c>
      <c r="E38" s="6" t="n">
        <v>2348114</v>
      </c>
      <c r="F38" s="6" t="n">
        <v>2310393</v>
      </c>
      <c r="G38" s="6" t="n">
        <v>2234632</v>
      </c>
    </row>
    <row r="39">
      <c r="A39" s="4" t="inlineStr">
        <is>
          <t>Accumulated Deficit</t>
        </is>
      </c>
    </row>
    <row r="40">
      <c r="A40" s="3" t="inlineStr">
        <is>
          <t>New Accounting Pronouncements or Change in Accounting Principle [Line Items]</t>
        </is>
      </c>
    </row>
    <row r="41">
      <c r="A41" s="4" t="inlineStr">
        <is>
          <t>Stockholders' equity</t>
        </is>
      </c>
      <c r="B41" s="5" t="n">
        <v>-1156868</v>
      </c>
      <c r="E41" s="6" t="n">
        <v>-1320886</v>
      </c>
      <c r="F41" s="6" t="n">
        <v>-1032876</v>
      </c>
      <c r="G41" s="5" t="n">
        <v>-1010499</v>
      </c>
    </row>
    <row r="42">
      <c r="A42" s="4" t="inlineStr">
        <is>
          <t>Cumulative Effect, Period of Adoption, Adjustment</t>
        </is>
      </c>
    </row>
    <row r="43">
      <c r="A43" s="3" t="inlineStr">
        <is>
          <t>New Accounting Pronouncements or Change in Accounting Principle [Line Items]</t>
        </is>
      </c>
    </row>
    <row r="44">
      <c r="A44" s="4" t="inlineStr">
        <is>
          <t>Stockholders' equity</t>
        </is>
      </c>
      <c r="E44" s="6" t="n">
        <v>-18969</v>
      </c>
      <c r="F44" s="6" t="n">
        <v>-79</v>
      </c>
    </row>
    <row r="45">
      <c r="A45" s="4" t="inlineStr">
        <is>
          <t>Cumulative Effect, Period of Adoption, Adjustment | Additional Paid-in Capital</t>
        </is>
      </c>
    </row>
    <row r="46">
      <c r="A46" s="3" t="inlineStr">
        <is>
          <t>New Accounting Pronouncements or Change in Accounting Principle [Line Items]</t>
        </is>
      </c>
    </row>
    <row r="47">
      <c r="A47" s="4" t="inlineStr">
        <is>
          <t>Stockholders' equity</t>
        </is>
      </c>
      <c r="E47" s="6" t="n">
        <v>-64319</v>
      </c>
    </row>
    <row r="48">
      <c r="A48" s="4" t="inlineStr">
        <is>
          <t>Cumulative Effect, Period of Adoption, Adjustment | Accumulated Deficit</t>
        </is>
      </c>
    </row>
    <row r="49">
      <c r="A49" s="3" t="inlineStr">
        <is>
          <t>New Accounting Pronouncements or Change in Accounting Principle [Line Items]</t>
        </is>
      </c>
    </row>
    <row r="50">
      <c r="A50" s="4" t="inlineStr">
        <is>
          <t>Stockholders' equity</t>
        </is>
      </c>
      <c r="E50" s="5" t="n">
        <v>45350</v>
      </c>
      <c r="F50" s="5" t="n">
        <v>-79</v>
      </c>
    </row>
    <row r="51">
      <c r="A51" s="4" t="inlineStr">
        <is>
          <t>Cumulative Effect, Period of Adoption, Adjustment | Accounting Standards Update 2020-06</t>
        </is>
      </c>
    </row>
    <row r="52">
      <c r="A52" s="3" t="inlineStr">
        <is>
          <t>New Accounting Pronouncements or Change in Accounting Principle [Line Items]</t>
        </is>
      </c>
    </row>
    <row r="53">
      <c r="A53" s="4" t="inlineStr">
        <is>
          <t>Convertible senior notes, net</t>
        </is>
      </c>
      <c r="D53" s="5" t="n">
        <v>-19000</v>
      </c>
    </row>
    <row r="54">
      <c r="A54" s="4" t="inlineStr">
        <is>
          <t>Cumulative Effect, Period of Adoption, Adjustment | Accounting Standards Update 2020-06 | Additional Paid-in Capital</t>
        </is>
      </c>
    </row>
    <row r="55">
      <c r="A55" s="3" t="inlineStr">
        <is>
          <t>New Accounting Pronouncements or Change in Accounting Principle [Line Items]</t>
        </is>
      </c>
    </row>
    <row r="56">
      <c r="A56" s="4" t="inlineStr">
        <is>
          <t>Stockholders' equity</t>
        </is>
      </c>
      <c r="C56" s="5" t="n">
        <v>2700</v>
      </c>
    </row>
    <row r="57">
      <c r="A57" s="4" t="inlineStr">
        <is>
          <t>Cumulative Effect, Period of Adoption, Adjustment | Accounting Standards Update 2020-06 | Accumulated Deficit</t>
        </is>
      </c>
    </row>
    <row r="58">
      <c r="A58" s="3" t="inlineStr">
        <is>
          <t>New Accounting Pronouncements or Change in Accounting Principle [Line Items]</t>
        </is>
      </c>
    </row>
    <row r="59">
      <c r="A59" s="4" t="inlineStr">
        <is>
          <t>Stockholders' equity</t>
        </is>
      </c>
      <c r="C59" s="5" t="n">
        <v>-2700</v>
      </c>
      <c r="D59" s="5" t="n">
        <v>48000</v>
      </c>
    </row>
    <row r="60">
      <c r="A60" s="4" t="inlineStr">
        <is>
          <t>3.25% Convertible Senior Notes due 2022 | Senior Notes</t>
        </is>
      </c>
    </row>
    <row r="61">
      <c r="A61" s="3" t="inlineStr">
        <is>
          <t>New Accounting Pronouncements or Change in Accounting Principle [Line Items]</t>
        </is>
      </c>
    </row>
    <row r="62">
      <c r="A62" s="4" t="inlineStr">
        <is>
          <t>Debt effective interest rate</t>
        </is>
      </c>
      <c r="B62" s="4" t="inlineStr">
        <is>
          <t>3.76%</t>
        </is>
      </c>
      <c r="D62" s="4" t="inlineStr">
        <is>
          <t>3.76%</t>
        </is>
      </c>
      <c r="E62" s="4" t="inlineStr">
        <is>
          <t>9.7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VID-19 PANDEMIC - Additional Information (Details) - USD ($)</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Unusual or Infrequent Items, or Both [Abstract]</t>
        </is>
      </c>
    </row>
    <row r="4">
      <c r="A4" s="4" t="inlineStr">
        <is>
          <t>Goodwill impairment</t>
        </is>
      </c>
      <c r="B4" s="5" t="n">
        <v>0</v>
      </c>
      <c r="C4" s="5" t="n">
        <v>0</v>
      </c>
      <c r="D4" s="5" t="n">
        <v>109486000</v>
      </c>
      <c r="E4" s="5" t="n">
        <v>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Thousands</t>
        </is>
      </c>
      <c r="B1" s="2" t="inlineStr">
        <is>
          <t>Dec. 31, 2021</t>
        </is>
      </c>
      <c r="C1" s="2" t="inlineStr">
        <is>
          <t>Dec. 31, 2020</t>
        </is>
      </c>
    </row>
    <row r="2">
      <c r="A2" s="3" t="inlineStr">
        <is>
          <t>Property, Plant and Equipment [Line Items]</t>
        </is>
      </c>
    </row>
    <row r="3">
      <c r="A3" s="4" t="inlineStr">
        <is>
          <t>Total property, equipment and software, gross</t>
        </is>
      </c>
      <c r="B3" s="5" t="n">
        <v>456777</v>
      </c>
      <c r="C3" s="5" t="n">
        <v>416334</v>
      </c>
    </row>
    <row r="4">
      <c r="A4" s="4" t="inlineStr">
        <is>
          <t>Less: accumulated depreciation and amortization</t>
        </is>
      </c>
      <c r="B4" s="6" t="n">
        <v>-383196</v>
      </c>
      <c r="C4" s="6" t="n">
        <v>-331050</v>
      </c>
    </row>
    <row r="5">
      <c r="A5" s="4" t="inlineStr">
        <is>
          <t>Property, equipment and software, net</t>
        </is>
      </c>
      <c r="B5" s="6" t="n">
        <v>73581</v>
      </c>
      <c r="C5" s="6" t="n">
        <v>85284</v>
      </c>
    </row>
    <row r="6">
      <c r="A6" s="4" t="inlineStr">
        <is>
          <t>Net carrying amount of internally-developed software</t>
        </is>
      </c>
      <c r="B6" s="6" t="n">
        <v>54700</v>
      </c>
      <c r="C6" s="6" t="n">
        <v>57900</v>
      </c>
    </row>
    <row r="7">
      <c r="A7" s="4" t="inlineStr">
        <is>
          <t>Furniture and fixtures and other</t>
        </is>
      </c>
    </row>
    <row r="8">
      <c r="A8" s="3" t="inlineStr">
        <is>
          <t>Property, Plant and Equipment [Line Items]</t>
        </is>
      </c>
    </row>
    <row r="9">
      <c r="A9" s="4" t="inlineStr">
        <is>
          <t>Total property, equipment and software, gross</t>
        </is>
      </c>
      <c r="B9" s="6" t="n">
        <v>5524</v>
      </c>
      <c r="C9" s="6" t="n">
        <v>5681</v>
      </c>
    </row>
    <row r="10">
      <c r="A10" s="4" t="inlineStr">
        <is>
          <t>Leasehold improvements</t>
        </is>
      </c>
    </row>
    <row r="11">
      <c r="A11" s="3" t="inlineStr">
        <is>
          <t>Property, Plant and Equipment [Line Items]</t>
        </is>
      </c>
    </row>
    <row r="12">
      <c r="A12" s="4" t="inlineStr">
        <is>
          <t>Total property, equipment and software, gross</t>
        </is>
      </c>
      <c r="B12" s="6" t="n">
        <v>23576</v>
      </c>
      <c r="C12" s="6" t="n">
        <v>24808</v>
      </c>
    </row>
    <row r="13">
      <c r="A13" s="4" t="inlineStr">
        <is>
          <t>Computer hardware and purchased software</t>
        </is>
      </c>
    </row>
    <row r="14">
      <c r="A14" s="3" t="inlineStr">
        <is>
          <t>Property, Plant and Equipment [Line Items]</t>
        </is>
      </c>
    </row>
    <row r="15">
      <c r="A15" s="4" t="inlineStr">
        <is>
          <t>Total property, equipment and software, gross</t>
        </is>
      </c>
      <c r="B15" s="6" t="n">
        <v>118659</v>
      </c>
      <c r="C15" s="6" t="n">
        <v>121742</v>
      </c>
    </row>
    <row r="16">
      <c r="A16" s="4" t="inlineStr">
        <is>
          <t>Internally-developed software</t>
        </is>
      </c>
    </row>
    <row r="17">
      <c r="A17" s="3" t="inlineStr">
        <is>
          <t>Property, Plant and Equipment [Line Items]</t>
        </is>
      </c>
    </row>
    <row r="18">
      <c r="A18" s="4" t="inlineStr">
        <is>
          <t>Total property, equipment and software, gross</t>
        </is>
      </c>
      <c r="B18" s="5" t="n">
        <v>309018</v>
      </c>
      <c r="C18" s="5" t="n">
        <v>264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967108000</v>
      </c>
      <c r="C4" s="5" t="n">
        <v>1416868000</v>
      </c>
      <c r="D4" s="5" t="n">
        <v>2218915000</v>
      </c>
    </row>
    <row r="5">
      <c r="A5" s="3" t="inlineStr">
        <is>
          <t>Cost of revenue:</t>
        </is>
      </c>
    </row>
    <row r="6">
      <c r="A6" s="4" t="inlineStr">
        <is>
          <t>Cost of revenue</t>
        </is>
      </c>
      <c r="B6" s="6" t="n">
        <v>229992000</v>
      </c>
      <c r="C6" s="6" t="n">
        <v>739574000</v>
      </c>
      <c r="D6" s="6" t="n">
        <v>1032786000</v>
      </c>
    </row>
    <row r="7">
      <c r="A7" s="4" t="inlineStr">
        <is>
          <t>Gross profit</t>
        </is>
      </c>
      <c r="B7" s="6" t="n">
        <v>737116000</v>
      </c>
      <c r="C7" s="6" t="n">
        <v>677294000</v>
      </c>
      <c r="D7" s="6" t="n">
        <v>1186129000</v>
      </c>
    </row>
    <row r="8">
      <c r="A8" s="3" t="inlineStr">
        <is>
          <t>Operating expenses:</t>
        </is>
      </c>
    </row>
    <row r="9">
      <c r="A9" s="4" t="inlineStr">
        <is>
          <t>Marketing</t>
        </is>
      </c>
      <c r="B9" s="6" t="n">
        <v>188780000</v>
      </c>
      <c r="C9" s="6" t="n">
        <v>154534000</v>
      </c>
      <c r="D9" s="6" t="n">
        <v>339355000</v>
      </c>
    </row>
    <row r="10">
      <c r="A10" s="4" t="inlineStr">
        <is>
          <t>Selling, general and administrative</t>
        </is>
      </c>
      <c r="B10" s="6" t="n">
        <v>511096000</v>
      </c>
      <c r="C10" s="6" t="n">
        <v>603185000</v>
      </c>
      <c r="D10" s="6" t="n">
        <v>806945000</v>
      </c>
    </row>
    <row r="11">
      <c r="A11" s="4" t="inlineStr">
        <is>
          <t>Goodwill impairment</t>
        </is>
      </c>
      <c r="B11" s="6" t="n">
        <v>0</v>
      </c>
      <c r="C11" s="6" t="n">
        <v>109486000</v>
      </c>
      <c r="D11" s="6" t="n">
        <v>0</v>
      </c>
    </row>
    <row r="12">
      <c r="A12" s="4" t="inlineStr">
        <is>
          <t>Long-lived asset impairment</t>
        </is>
      </c>
      <c r="B12" s="6" t="n">
        <v>0</v>
      </c>
      <c r="C12" s="6" t="n">
        <v>22351000</v>
      </c>
      <c r="D12" s="6" t="n">
        <v>0</v>
      </c>
    </row>
    <row r="13">
      <c r="A13" s="4" t="inlineStr">
        <is>
          <t>Restructuring and related charges</t>
        </is>
      </c>
      <c r="B13" s="6" t="n">
        <v>41895000</v>
      </c>
      <c r="C13" s="6" t="n">
        <v>64836000</v>
      </c>
      <c r="D13" s="6" t="n">
        <v>31000</v>
      </c>
    </row>
    <row r="14">
      <c r="A14" s="4" t="inlineStr">
        <is>
          <t>Total operating expenses</t>
        </is>
      </c>
      <c r="B14" s="6" t="n">
        <v>741771000</v>
      </c>
      <c r="C14" s="6" t="n">
        <v>954392000</v>
      </c>
      <c r="D14" s="6" t="n">
        <v>1146331000</v>
      </c>
    </row>
    <row r="15">
      <c r="A15" s="4" t="inlineStr">
        <is>
          <t>Income (loss) from operations</t>
        </is>
      </c>
      <c r="B15" s="6" t="n">
        <v>-4655000</v>
      </c>
      <c r="C15" s="6" t="n">
        <v>-277098000</v>
      </c>
      <c r="D15" s="6" t="n">
        <v>39798000</v>
      </c>
    </row>
    <row r="16">
      <c r="A16" s="4" t="inlineStr">
        <is>
          <t>Other income (expense), net</t>
        </is>
      </c>
      <c r="B16" s="6" t="n">
        <v>92680000</v>
      </c>
      <c r="C16" s="6" t="n">
        <v>-16968000</v>
      </c>
      <c r="D16" s="6" t="n">
        <v>-53329000</v>
      </c>
    </row>
    <row r="17">
      <c r="A17" s="4" t="inlineStr">
        <is>
          <t>Income (loss) from continuing operations before provision (benefit) for income taxes</t>
        </is>
      </c>
      <c r="B17" s="6" t="n">
        <v>88025000</v>
      </c>
      <c r="C17" s="6" t="n">
        <v>-294066000</v>
      </c>
      <c r="D17" s="6" t="n">
        <v>-13531000</v>
      </c>
    </row>
    <row r="18">
      <c r="A18" s="4" t="inlineStr">
        <is>
          <t>Provision (benefit) for income taxes</t>
        </is>
      </c>
      <c r="B18" s="6" t="n">
        <v>-32323000</v>
      </c>
      <c r="C18" s="6" t="n">
        <v>-7504000</v>
      </c>
      <c r="D18" s="6" t="n">
        <v>761000</v>
      </c>
    </row>
    <row r="19">
      <c r="A19" s="4" t="inlineStr">
        <is>
          <t>Income (loss) from continuing operations</t>
        </is>
      </c>
      <c r="B19" s="6" t="n">
        <v>120348000</v>
      </c>
      <c r="C19" s="6" t="n">
        <v>-286562000</v>
      </c>
      <c r="D19" s="6" t="n">
        <v>-14292000</v>
      </c>
    </row>
    <row r="20">
      <c r="A20" s="4" t="inlineStr">
        <is>
          <t>Income (loss) from discontinued operations, net of tax</t>
        </is>
      </c>
      <c r="B20" s="6" t="n">
        <v>0</v>
      </c>
      <c r="C20" s="6" t="n">
        <v>382000</v>
      </c>
      <c r="D20" s="6" t="n">
        <v>2597000</v>
      </c>
    </row>
    <row r="21">
      <c r="A21" s="4" t="inlineStr">
        <is>
          <t>Net income (loss)</t>
        </is>
      </c>
      <c r="B21" s="6" t="n">
        <v>120348000</v>
      </c>
      <c r="C21" s="6" t="n">
        <v>-286180000</v>
      </c>
      <c r="D21" s="6" t="n">
        <v>-11695000</v>
      </c>
    </row>
    <row r="22">
      <c r="A22" s="4" t="inlineStr">
        <is>
          <t>Net (income) loss attributable to noncontrolling interests</t>
        </is>
      </c>
      <c r="B22" s="6" t="n">
        <v>-1680000</v>
      </c>
      <c r="C22" s="6" t="n">
        <v>-1751000</v>
      </c>
      <c r="D22" s="6" t="n">
        <v>-10682000</v>
      </c>
    </row>
    <row r="23">
      <c r="A23" s="4" t="inlineStr">
        <is>
          <t>Net income (loss) attributable to Groupon, Inc.</t>
        </is>
      </c>
      <c r="B23" s="5" t="n">
        <v>118668000</v>
      </c>
      <c r="C23" s="5" t="n">
        <v>-287931000</v>
      </c>
      <c r="D23" s="5" t="n">
        <v>-22377000</v>
      </c>
    </row>
    <row r="24">
      <c r="A24" s="3" t="inlineStr">
        <is>
          <t>Basic net income (loss) per share:</t>
        </is>
      </c>
    </row>
    <row r="25">
      <c r="A25" s="4" t="inlineStr">
        <is>
          <t>Continuing operations (in usd per share)</t>
        </is>
      </c>
      <c r="B25" s="8" t="n">
        <v>4.04</v>
      </c>
      <c r="C25" s="8" t="n">
        <v>-10.08</v>
      </c>
      <c r="D25" s="8" t="n">
        <v>-0.88</v>
      </c>
    </row>
    <row r="26">
      <c r="A26" s="4" t="inlineStr">
        <is>
          <t>Discontinued operations (in usd per share)</t>
        </is>
      </c>
      <c r="B26" s="6" t="n">
        <v>0</v>
      </c>
      <c r="C26" s="9" t="n">
        <v>0.01</v>
      </c>
      <c r="D26" s="9" t="n">
        <v>0.09</v>
      </c>
    </row>
    <row r="27">
      <c r="A27" s="4" t="inlineStr">
        <is>
          <t>Basic net income (loss) per share (in usd per share)</t>
        </is>
      </c>
      <c r="B27" s="9" t="n">
        <v>4.04</v>
      </c>
      <c r="C27" s="9" t="n">
        <v>-10.07</v>
      </c>
      <c r="D27" s="9" t="n">
        <v>-0.79</v>
      </c>
    </row>
    <row r="28">
      <c r="A28" s="3" t="inlineStr">
        <is>
          <t>Diluted net income (loss) per share:</t>
        </is>
      </c>
    </row>
    <row r="29">
      <c r="A29" s="4" t="inlineStr">
        <is>
          <t>Continuing operations (in usd per share)</t>
        </is>
      </c>
      <c r="B29" s="9" t="n">
        <v>3.68</v>
      </c>
      <c r="C29" s="9" t="n">
        <v>-10.08</v>
      </c>
      <c r="D29" s="9" t="n">
        <v>-0.88</v>
      </c>
    </row>
    <row r="30">
      <c r="A30" s="4" t="inlineStr">
        <is>
          <t>Discontinued operations (in usd per share)</t>
        </is>
      </c>
      <c r="B30" s="6" t="n">
        <v>0</v>
      </c>
      <c r="C30" s="9" t="n">
        <v>0.01</v>
      </c>
      <c r="D30" s="9" t="n">
        <v>0.09</v>
      </c>
    </row>
    <row r="31">
      <c r="A31" s="4" t="inlineStr">
        <is>
          <t>Diluted net income (loss) per share (in usd per share)</t>
        </is>
      </c>
      <c r="B31" s="8" t="n">
        <v>3.68</v>
      </c>
      <c r="C31" s="8" t="n">
        <v>-10.07</v>
      </c>
      <c r="D31" s="8" t="n">
        <v>-0.79</v>
      </c>
    </row>
    <row r="32">
      <c r="A32" s="3" t="inlineStr">
        <is>
          <t>Weighted average number of shares outstanding:</t>
        </is>
      </c>
    </row>
    <row r="33">
      <c r="A33" s="4" t="inlineStr">
        <is>
          <t>Basic (in shares)</t>
        </is>
      </c>
      <c r="B33" s="6" t="n">
        <v>29365880</v>
      </c>
      <c r="C33" s="6" t="n">
        <v>28604115</v>
      </c>
      <c r="D33" s="6" t="n">
        <v>28370417</v>
      </c>
    </row>
    <row r="34">
      <c r="A34" s="4" t="inlineStr">
        <is>
          <t>Diluted (in shares)</t>
        </is>
      </c>
      <c r="B34" s="6" t="n">
        <v>33513440</v>
      </c>
      <c r="C34" s="6" t="n">
        <v>28604115</v>
      </c>
      <c r="D34" s="6" t="n">
        <v>28370417</v>
      </c>
    </row>
    <row r="35">
      <c r="A35" s="4" t="inlineStr">
        <is>
          <t>Service</t>
        </is>
      </c>
    </row>
    <row r="36">
      <c r="A36" s="3" t="inlineStr">
        <is>
          <t>Revenue:</t>
        </is>
      </c>
    </row>
    <row r="37">
      <c r="A37" s="4" t="inlineStr">
        <is>
          <t>Total revenue</t>
        </is>
      </c>
      <c r="B37" s="5" t="n">
        <v>794795000</v>
      </c>
      <c r="C37" s="5" t="n">
        <v>643653000</v>
      </c>
      <c r="D37" s="5" t="n">
        <v>1126357000</v>
      </c>
    </row>
    <row r="38">
      <c r="A38" s="3" t="inlineStr">
        <is>
          <t>Cost of revenue:</t>
        </is>
      </c>
    </row>
    <row r="39">
      <c r="A39" s="4" t="inlineStr">
        <is>
          <t>Cost of revenue</t>
        </is>
      </c>
      <c r="B39" s="6" t="n">
        <v>82020000</v>
      </c>
      <c r="C39" s="6" t="n">
        <v>79296000</v>
      </c>
      <c r="D39" s="6" t="n">
        <v>114462000</v>
      </c>
    </row>
    <row r="40">
      <c r="A40" s="4" t="inlineStr">
        <is>
          <t>Product</t>
        </is>
      </c>
    </row>
    <row r="41">
      <c r="A41" s="3" t="inlineStr">
        <is>
          <t>Revenue:</t>
        </is>
      </c>
    </row>
    <row r="42">
      <c r="A42" s="4" t="inlineStr">
        <is>
          <t>Total revenue</t>
        </is>
      </c>
      <c r="B42" s="6" t="n">
        <v>172313000</v>
      </c>
      <c r="C42" s="6" t="n">
        <v>773215000</v>
      </c>
      <c r="D42" s="6" t="n">
        <v>1092558000</v>
      </c>
    </row>
    <row r="43">
      <c r="A43" s="3" t="inlineStr">
        <is>
          <t>Cost of revenue:</t>
        </is>
      </c>
    </row>
    <row r="44">
      <c r="A44" s="4" t="inlineStr">
        <is>
          <t>Cost of revenue</t>
        </is>
      </c>
      <c r="B44" s="5" t="n">
        <v>147972000</v>
      </c>
      <c r="C44" s="5" t="n">
        <v>660278000</v>
      </c>
      <c r="D44" s="5" t="n">
        <v>91832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Schedule of Impairment Charges for Long-lived Assets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Impairment of long-lived assets</t>
        </is>
      </c>
      <c r="B4" s="5" t="n">
        <v>870</v>
      </c>
      <c r="C4" s="5" t="n">
        <v>15178</v>
      </c>
    </row>
    <row r="5">
      <c r="A5" s="4" t="inlineStr">
        <is>
          <t>Long-lived asset impairment:</t>
        </is>
      </c>
    </row>
    <row r="6">
      <c r="A6" s="3" t="inlineStr">
        <is>
          <t>Property, Plant and Equipment [Line Items]</t>
        </is>
      </c>
    </row>
    <row r="7">
      <c r="A7" s="4" t="inlineStr">
        <is>
          <t>Impairment of long-lived assets</t>
        </is>
      </c>
      <c r="B7" s="6" t="n">
        <v>0</v>
      </c>
      <c r="C7" s="6" t="n">
        <v>9565</v>
      </c>
    </row>
    <row r="8">
      <c r="A8" s="4" t="inlineStr">
        <is>
          <t>Long-lived asset impairment: | North America</t>
        </is>
      </c>
    </row>
    <row r="9">
      <c r="A9" s="3" t="inlineStr">
        <is>
          <t>Property, Plant and Equipment [Line Items]</t>
        </is>
      </c>
    </row>
    <row r="10">
      <c r="A10" s="4" t="inlineStr">
        <is>
          <t>Impairment of long-lived assets</t>
        </is>
      </c>
      <c r="B10" s="6" t="n">
        <v>0</v>
      </c>
      <c r="C10" s="6" t="n">
        <v>0</v>
      </c>
    </row>
    <row r="11">
      <c r="A11" s="4" t="inlineStr">
        <is>
          <t>Long-lived asset impairment: | International</t>
        </is>
      </c>
    </row>
    <row r="12">
      <c r="A12" s="3" t="inlineStr">
        <is>
          <t>Property, Plant and Equipment [Line Items]</t>
        </is>
      </c>
    </row>
    <row r="13">
      <c r="A13" s="4" t="inlineStr">
        <is>
          <t>Impairment of long-lived assets</t>
        </is>
      </c>
      <c r="B13" s="6" t="n">
        <v>0</v>
      </c>
      <c r="C13" s="6" t="n">
        <v>9565</v>
      </c>
    </row>
    <row r="14">
      <c r="A14" s="4" t="inlineStr">
        <is>
          <t>Restructuring and related charges</t>
        </is>
      </c>
    </row>
    <row r="15">
      <c r="A15" s="3" t="inlineStr">
        <is>
          <t>Property, Plant and Equipment [Line Items]</t>
        </is>
      </c>
    </row>
    <row r="16">
      <c r="A16" s="4" t="inlineStr">
        <is>
          <t>Impairment of long-lived assets</t>
        </is>
      </c>
      <c r="B16" s="6" t="n">
        <v>870</v>
      </c>
      <c r="C16" s="6" t="n">
        <v>5613</v>
      </c>
    </row>
    <row r="17">
      <c r="A17" s="4" t="inlineStr">
        <is>
          <t>Restructuring and related charges | North America</t>
        </is>
      </c>
    </row>
    <row r="18">
      <c r="A18" s="3" t="inlineStr">
        <is>
          <t>Property, Plant and Equipment [Line Items]</t>
        </is>
      </c>
    </row>
    <row r="19">
      <c r="A19" s="4" t="inlineStr">
        <is>
          <t>Impairment of long-lived assets</t>
        </is>
      </c>
      <c r="B19" s="6" t="n">
        <v>602</v>
      </c>
      <c r="C19" s="6" t="n">
        <v>0</v>
      </c>
    </row>
    <row r="20">
      <c r="A20" s="4" t="inlineStr">
        <is>
          <t>Restructuring and related charges | International</t>
        </is>
      </c>
    </row>
    <row r="21">
      <c r="A21" s="3" t="inlineStr">
        <is>
          <t>Property, Plant and Equipment [Line Items]</t>
        </is>
      </c>
    </row>
    <row r="22">
      <c r="A22" s="4" t="inlineStr">
        <is>
          <t>Impairment of long-lived assets</t>
        </is>
      </c>
      <c r="B22" s="5" t="n">
        <v>268</v>
      </c>
      <c r="C22" s="5" t="n">
        <v>56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NET - Schedule of Impairment Charges for Long-lived Assets by Asset Typ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Impairment of long-lived assets</t>
        </is>
      </c>
      <c r="B4" s="5" t="n">
        <v>870</v>
      </c>
      <c r="C4" s="5" t="n">
        <v>15178</v>
      </c>
    </row>
    <row r="5">
      <c r="A5" s="4" t="inlineStr">
        <is>
          <t>Leasehold improvements</t>
        </is>
      </c>
    </row>
    <row r="6">
      <c r="A6" s="3" t="inlineStr">
        <is>
          <t>Property, Plant and Equipment [Line Items]</t>
        </is>
      </c>
    </row>
    <row r="7">
      <c r="A7" s="4" t="inlineStr">
        <is>
          <t>Impairment of long-lived assets</t>
        </is>
      </c>
      <c r="B7" s="6" t="n">
        <v>870</v>
      </c>
      <c r="C7" s="6" t="n">
        <v>8419</v>
      </c>
    </row>
    <row r="8">
      <c r="A8" s="4" t="inlineStr">
        <is>
          <t>Computer hardware and purchased software</t>
        </is>
      </c>
    </row>
    <row r="9">
      <c r="A9" s="3" t="inlineStr">
        <is>
          <t>Property, Plant and Equipment [Line Items]</t>
        </is>
      </c>
    </row>
    <row r="10">
      <c r="A10" s="4" t="inlineStr">
        <is>
          <t>Impairment of long-lived assets</t>
        </is>
      </c>
      <c r="B10" s="6" t="n">
        <v>0</v>
      </c>
      <c r="C10" s="6" t="n">
        <v>2842</v>
      </c>
    </row>
    <row r="11">
      <c r="A11" s="4" t="inlineStr">
        <is>
          <t>Internally-developed software</t>
        </is>
      </c>
    </row>
    <row r="12">
      <c r="A12" s="3" t="inlineStr">
        <is>
          <t>Property, Plant and Equipment [Line Items]</t>
        </is>
      </c>
    </row>
    <row r="13">
      <c r="A13" s="4" t="inlineStr">
        <is>
          <t>Impairment of long-lived assets</t>
        </is>
      </c>
      <c r="B13" s="6" t="n">
        <v>0</v>
      </c>
      <c r="C13" s="6" t="n">
        <v>2988</v>
      </c>
    </row>
    <row r="14">
      <c r="A14" s="4" t="inlineStr">
        <is>
          <t>Other Property, equipment and software, net</t>
        </is>
      </c>
    </row>
    <row r="15">
      <c r="A15" s="3" t="inlineStr">
        <is>
          <t>Property, Plant and Equipment [Line Items]</t>
        </is>
      </c>
    </row>
    <row r="16">
      <c r="A16" s="4" t="inlineStr">
        <is>
          <t>Impairment of long-lived assets</t>
        </is>
      </c>
      <c r="B16" s="5" t="n">
        <v>0</v>
      </c>
      <c r="C16" s="5" t="n">
        <v>9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Depreciation and Amortization Expense on Property, Equipment and Softwar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of property, equipment and software</t>
        </is>
      </c>
      <c r="B4" s="5" t="n">
        <v>63925</v>
      </c>
      <c r="C4" s="5" t="n">
        <v>77792</v>
      </c>
      <c r="D4" s="5" t="n">
        <v>91410</v>
      </c>
    </row>
    <row r="5">
      <c r="A5" s="4" t="inlineStr">
        <is>
          <t>Selling, general and administrative</t>
        </is>
      </c>
    </row>
    <row r="6">
      <c r="A6" s="3" t="inlineStr">
        <is>
          <t>Property, Plant and Equipment [Line Items]</t>
        </is>
      </c>
    </row>
    <row r="7">
      <c r="A7" s="4" t="inlineStr">
        <is>
          <t>Depreciation and amortization of property, equipment and software</t>
        </is>
      </c>
      <c r="B7" s="6" t="n">
        <v>31193</v>
      </c>
      <c r="C7" s="6" t="n">
        <v>39915</v>
      </c>
      <c r="D7" s="6" t="n">
        <v>56027</v>
      </c>
    </row>
    <row r="8">
      <c r="A8" s="4" t="inlineStr">
        <is>
          <t>Service | Cost of revenue</t>
        </is>
      </c>
    </row>
    <row r="9">
      <c r="A9" s="3" t="inlineStr">
        <is>
          <t>Property, Plant and Equipment [Line Items]</t>
        </is>
      </c>
    </row>
    <row r="10">
      <c r="A10" s="4" t="inlineStr">
        <is>
          <t>Depreciation and amortization of property, equipment and software</t>
        </is>
      </c>
      <c r="B10" s="6" t="n">
        <v>32354</v>
      </c>
      <c r="C10" s="6" t="n">
        <v>28443</v>
      </c>
      <c r="D10" s="6" t="n">
        <v>28917</v>
      </c>
    </row>
    <row r="11">
      <c r="A11" s="4" t="inlineStr">
        <is>
          <t>Product | Cost of revenue</t>
        </is>
      </c>
    </row>
    <row r="12">
      <c r="A12" s="3" t="inlineStr">
        <is>
          <t>Property, Plant and Equipment [Line Items]</t>
        </is>
      </c>
    </row>
    <row r="13">
      <c r="A13" s="4" t="inlineStr">
        <is>
          <t>Depreciation and amortization of property, equipment and software</t>
        </is>
      </c>
      <c r="B13" s="5" t="n">
        <v>378</v>
      </c>
      <c r="C13" s="5" t="n">
        <v>9434</v>
      </c>
      <c r="D13" s="5" t="n">
        <v>64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Amortization of internally-developed software</t>
        </is>
      </c>
      <c r="B4" s="5" t="n">
        <v>50500</v>
      </c>
      <c r="C4" s="5" t="n">
        <v>58800</v>
      </c>
      <c r="D4" s="5" t="n">
        <v>56600</v>
      </c>
    </row>
    <row r="5">
      <c r="A5" s="4" t="inlineStr">
        <is>
          <t>Amortization of right-of-use assets</t>
        </is>
      </c>
      <c r="B5" s="5" t="n">
        <v>3621</v>
      </c>
      <c r="C5" s="5" t="n">
        <v>6737</v>
      </c>
      <c r="D5" s="5" t="n">
        <v>189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 Schedule of Goodwill (Details) - USD ($)</t>
        </is>
      </c>
      <c r="B1" s="2" t="inlineStr">
        <is>
          <t>3 Months Ended</t>
        </is>
      </c>
      <c r="C1" s="2" t="inlineStr">
        <is>
          <t>9 Months Ended</t>
        </is>
      </c>
      <c r="D1" s="2" t="inlineStr">
        <is>
          <t>12 Months Ended</t>
        </is>
      </c>
    </row>
    <row r="2">
      <c r="B2" s="2" t="inlineStr">
        <is>
          <t>Mar. 31, 2020</t>
        </is>
      </c>
      <c r="C2" s="2" t="inlineStr">
        <is>
          <t>Sep. 30, 2021</t>
        </is>
      </c>
      <c r="D2" s="2" t="inlineStr">
        <is>
          <t>Dec. 31, 2021</t>
        </is>
      </c>
      <c r="E2" s="2" t="inlineStr">
        <is>
          <t>Dec. 31, 2020</t>
        </is>
      </c>
      <c r="F2" s="2" t="inlineStr">
        <is>
          <t>Dec. 31, 2019</t>
        </is>
      </c>
    </row>
    <row r="3">
      <c r="A3" s="3" t="inlineStr">
        <is>
          <t>Goodwill [Roll Forward]</t>
        </is>
      </c>
    </row>
    <row r="4">
      <c r="A4" s="4" t="inlineStr">
        <is>
          <t>Goodwill, beginning balance</t>
        </is>
      </c>
      <c r="B4" s="5" t="n">
        <v>325017000</v>
      </c>
      <c r="C4" s="5" t="n">
        <v>214699000</v>
      </c>
      <c r="D4" s="5" t="n">
        <v>214699000</v>
      </c>
      <c r="E4" s="5" t="n">
        <v>325017000</v>
      </c>
    </row>
    <row r="5">
      <c r="A5" s="4" t="inlineStr">
        <is>
          <t>Impairment</t>
        </is>
      </c>
      <c r="C5" s="6" t="n">
        <v>0</v>
      </c>
      <c r="D5" s="6" t="n">
        <v>0</v>
      </c>
      <c r="E5" s="6" t="n">
        <v>-109486000</v>
      </c>
      <c r="F5" s="5" t="n">
        <v>0</v>
      </c>
    </row>
    <row r="6">
      <c r="A6" s="4" t="inlineStr">
        <is>
          <t>Other</t>
        </is>
      </c>
      <c r="D6" s="6" t="n">
        <v>3776000</v>
      </c>
    </row>
    <row r="7">
      <c r="A7" s="4" t="inlineStr">
        <is>
          <t>Foreign currency translation</t>
        </is>
      </c>
      <c r="D7" s="6" t="n">
        <v>-2082000</v>
      </c>
      <c r="E7" s="6" t="n">
        <v>-832000</v>
      </c>
    </row>
    <row r="8">
      <c r="A8" s="4" t="inlineStr">
        <is>
          <t>Goodwill, ending balance</t>
        </is>
      </c>
      <c r="D8" s="6" t="n">
        <v>216393000</v>
      </c>
      <c r="E8" s="6" t="n">
        <v>214699000</v>
      </c>
      <c r="F8" s="6" t="n">
        <v>325017000</v>
      </c>
    </row>
    <row r="9">
      <c r="A9" s="4" t="inlineStr">
        <is>
          <t>North America</t>
        </is>
      </c>
    </row>
    <row r="10">
      <c r="A10" s="3" t="inlineStr">
        <is>
          <t>Goodwill [Roll Forward]</t>
        </is>
      </c>
    </row>
    <row r="11">
      <c r="A11" s="4" t="inlineStr">
        <is>
          <t>Other</t>
        </is>
      </c>
      <c r="D11" s="6" t="n">
        <v>0</v>
      </c>
    </row>
    <row r="12">
      <c r="A12" s="4" t="inlineStr">
        <is>
          <t>International</t>
        </is>
      </c>
    </row>
    <row r="13">
      <c r="A13" s="3" t="inlineStr">
        <is>
          <t>Goodwill [Roll Forward]</t>
        </is>
      </c>
    </row>
    <row r="14">
      <c r="A14" s="4" t="inlineStr">
        <is>
          <t>Other</t>
        </is>
      </c>
      <c r="D14" s="6" t="n">
        <v>3776000</v>
      </c>
    </row>
    <row r="15">
      <c r="A15" s="4" t="inlineStr">
        <is>
          <t>North America</t>
        </is>
      </c>
    </row>
    <row r="16">
      <c r="A16" s="3" t="inlineStr">
        <is>
          <t>Goodwill [Roll Forward]</t>
        </is>
      </c>
    </row>
    <row r="17">
      <c r="A17" s="4" t="inlineStr">
        <is>
          <t>Goodwill, beginning balance</t>
        </is>
      </c>
      <c r="B17" s="6" t="n">
        <v>178685000</v>
      </c>
      <c r="C17" s="6" t="n">
        <v>178685000</v>
      </c>
      <c r="D17" s="6" t="n">
        <v>178685000</v>
      </c>
      <c r="E17" s="6" t="n">
        <v>178685000</v>
      </c>
    </row>
    <row r="18">
      <c r="A18" s="4" t="inlineStr">
        <is>
          <t>Impairment</t>
        </is>
      </c>
      <c r="B18" s="6" t="n">
        <v>0</v>
      </c>
      <c r="E18" s="6" t="n">
        <v>0</v>
      </c>
    </row>
    <row r="19">
      <c r="A19" s="4" t="inlineStr">
        <is>
          <t>Foreign currency translation</t>
        </is>
      </c>
      <c r="D19" s="6" t="n">
        <v>0</v>
      </c>
      <c r="E19" s="6" t="n">
        <v>0</v>
      </c>
    </row>
    <row r="20">
      <c r="A20" s="4" t="inlineStr">
        <is>
          <t>Goodwill, ending balance</t>
        </is>
      </c>
      <c r="D20" s="6" t="n">
        <v>178685000</v>
      </c>
      <c r="E20" s="6" t="n">
        <v>178685000</v>
      </c>
      <c r="F20" s="6" t="n">
        <v>178685000</v>
      </c>
    </row>
    <row r="21">
      <c r="A21" s="4" t="inlineStr">
        <is>
          <t>International</t>
        </is>
      </c>
    </row>
    <row r="22">
      <c r="A22" s="3" t="inlineStr">
        <is>
          <t>Goodwill [Roll Forward]</t>
        </is>
      </c>
    </row>
    <row r="23">
      <c r="A23" s="4" t="inlineStr">
        <is>
          <t>Goodwill, beginning balance</t>
        </is>
      </c>
      <c r="B23" s="5" t="n">
        <v>146332000</v>
      </c>
      <c r="C23" s="5" t="n">
        <v>36014000</v>
      </c>
      <c r="D23" s="6" t="n">
        <v>36014000</v>
      </c>
      <c r="E23" s="6" t="n">
        <v>146332000</v>
      </c>
    </row>
    <row r="24">
      <c r="A24" s="4" t="inlineStr">
        <is>
          <t>Impairment</t>
        </is>
      </c>
      <c r="E24" s="6" t="n">
        <v>-109486000</v>
      </c>
    </row>
    <row r="25">
      <c r="A25" s="4" t="inlineStr">
        <is>
          <t>Foreign currency translation</t>
        </is>
      </c>
      <c r="D25" s="6" t="n">
        <v>-2082000</v>
      </c>
      <c r="E25" s="6" t="n">
        <v>-832000</v>
      </c>
    </row>
    <row r="26">
      <c r="A26" s="4" t="inlineStr">
        <is>
          <t>Goodwill, ending balance</t>
        </is>
      </c>
      <c r="D26" s="5" t="n">
        <v>37708000</v>
      </c>
      <c r="E26" s="5" t="n">
        <v>36014000</v>
      </c>
      <c r="F26" s="5" t="n">
        <v>1463320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1" customWidth="1" min="2" max="2"/>
    <col width="34" customWidth="1" min="3" max="3"/>
    <col width="21" customWidth="1" min="4" max="4"/>
    <col width="21" customWidth="1" min="5" max="5"/>
    <col width="21" customWidth="1" min="6" max="6"/>
  </cols>
  <sheetData>
    <row r="1">
      <c r="A1" s="1" t="inlineStr">
        <is>
          <t>GOODWILL AND OTHER INTANGIBLE ASSETS - Additional Information (Details)</t>
        </is>
      </c>
      <c r="B1" s="2" t="inlineStr">
        <is>
          <t>3 Months Ended</t>
        </is>
      </c>
      <c r="C1" s="2" t="inlineStr">
        <is>
          <t>9 Months Ended</t>
        </is>
      </c>
      <c r="D1" s="2" t="inlineStr">
        <is>
          <t>12 Months Ended</t>
        </is>
      </c>
    </row>
    <row r="2">
      <c r="B2" s="2" t="inlineStr">
        <is>
          <t>Mar. 31, 2020USD ($)</t>
        </is>
      </c>
      <c r="C2" s="2" t="inlineStr">
        <is>
          <t>Sep. 30, 2021USD ($)reportingUnit</t>
        </is>
      </c>
      <c r="D2" s="2" t="inlineStr">
        <is>
          <t>Dec. 31, 2021USD ($)</t>
        </is>
      </c>
      <c r="E2" s="2" t="inlineStr">
        <is>
          <t>Dec. 31, 2020USD ($)</t>
        </is>
      </c>
      <c r="F2" s="2" t="inlineStr">
        <is>
          <t>Dec. 31, 2019USD ($)</t>
        </is>
      </c>
    </row>
    <row r="3">
      <c r="A3" s="3" t="inlineStr">
        <is>
          <t>Finite-Lived Intangible Assets [Line Items]</t>
        </is>
      </c>
    </row>
    <row r="4">
      <c r="A4" s="4" t="inlineStr">
        <is>
          <t>Number of reporting units | reportingUnit</t>
        </is>
      </c>
      <c r="C4" s="6" t="n">
        <v>2</v>
      </c>
    </row>
    <row r="5">
      <c r="A5" s="4" t="inlineStr">
        <is>
          <t>Goodwill impairment</t>
        </is>
      </c>
      <c r="C5" s="5" t="n">
        <v>0</v>
      </c>
      <c r="D5" s="5" t="n">
        <v>0</v>
      </c>
      <c r="E5" s="5" t="n">
        <v>109486000</v>
      </c>
      <c r="F5" s="5" t="n">
        <v>0</v>
      </c>
    </row>
    <row r="6">
      <c r="A6" s="4" t="inlineStr">
        <is>
          <t>Amortization of acquired intangible assets</t>
        </is>
      </c>
      <c r="D6" s="5" t="n">
        <v>8894000</v>
      </c>
      <c r="E6" s="6" t="n">
        <v>9730000</v>
      </c>
      <c r="F6" s="5" t="n">
        <v>14355000</v>
      </c>
    </row>
    <row r="7">
      <c r="A7" s="4" t="inlineStr">
        <is>
          <t>Minimum</t>
        </is>
      </c>
    </row>
    <row r="8">
      <c r="A8" s="3" t="inlineStr">
        <is>
          <t>Finite-Lived Intangible Assets [Line Items]</t>
        </is>
      </c>
    </row>
    <row r="9">
      <c r="A9" s="4" t="inlineStr">
        <is>
          <t>Intangible assets, useful life</t>
        </is>
      </c>
      <c r="D9" s="4" t="inlineStr">
        <is>
          <t>1 year</t>
        </is>
      </c>
    </row>
    <row r="10">
      <c r="A10" s="4" t="inlineStr">
        <is>
          <t>Maximum</t>
        </is>
      </c>
    </row>
    <row r="11">
      <c r="A11" s="3" t="inlineStr">
        <is>
          <t>Finite-Lived Intangible Assets [Line Items]</t>
        </is>
      </c>
    </row>
    <row r="12">
      <c r="A12" s="4" t="inlineStr">
        <is>
          <t>Intangible assets, useful life</t>
        </is>
      </c>
      <c r="D12" s="4" t="inlineStr">
        <is>
          <t>10 years</t>
        </is>
      </c>
    </row>
    <row r="13">
      <c r="A13" s="4" t="inlineStr">
        <is>
          <t>North America</t>
        </is>
      </c>
    </row>
    <row r="14">
      <c r="A14" s="3" t="inlineStr">
        <is>
          <t>Finite-Lived Intangible Assets [Line Items]</t>
        </is>
      </c>
    </row>
    <row r="15">
      <c r="A15" s="4" t="inlineStr">
        <is>
          <t>Goodwill impairment</t>
        </is>
      </c>
      <c r="B15" s="5" t="n">
        <v>0</v>
      </c>
      <c r="E15" s="5" t="n">
        <v>0</v>
      </c>
    </row>
    <row r="16">
      <c r="A16" s="4" t="inlineStr">
        <is>
          <t>Asia Pacific</t>
        </is>
      </c>
    </row>
    <row r="17">
      <c r="A17" s="3" t="inlineStr">
        <is>
          <t>Finite-Lived Intangible Assets [Line Items]</t>
        </is>
      </c>
    </row>
    <row r="18">
      <c r="A18" s="4" t="inlineStr">
        <is>
          <t>Goodwill impairment</t>
        </is>
      </c>
      <c r="B18" s="5" t="n">
        <v>0</v>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1</t>
        </is>
      </c>
      <c r="C1" s="2" t="inlineStr">
        <is>
          <t>Dec. 31, 2020</t>
        </is>
      </c>
    </row>
    <row r="2">
      <c r="A2" s="3" t="inlineStr">
        <is>
          <t>Acquired Finite-Lived Intangible Assets [Line Items]</t>
        </is>
      </c>
    </row>
    <row r="3">
      <c r="A3" s="4" t="inlineStr">
        <is>
          <t>Gross Carrying Value</t>
        </is>
      </c>
      <c r="B3" s="5" t="n">
        <v>59608</v>
      </c>
      <c r="C3" s="5" t="n">
        <v>60616</v>
      </c>
    </row>
    <row r="4">
      <c r="A4" s="4" t="inlineStr">
        <is>
          <t>Accumulated Amortization</t>
        </is>
      </c>
      <c r="B4" s="6" t="n">
        <v>35298</v>
      </c>
      <c r="C4" s="6" t="n">
        <v>30465</v>
      </c>
    </row>
    <row r="5">
      <c r="A5" s="4" t="inlineStr">
        <is>
          <t>Net Carrying Value</t>
        </is>
      </c>
      <c r="B5" s="6" t="n">
        <v>24310</v>
      </c>
      <c r="C5" s="6" t="n">
        <v>30151</v>
      </c>
    </row>
    <row r="6">
      <c r="A6" s="4" t="inlineStr">
        <is>
          <t>Merchant relationships</t>
        </is>
      </c>
    </row>
    <row r="7">
      <c r="A7" s="3" t="inlineStr">
        <is>
          <t>Acquired Finite-Lived Intangible Assets [Line Items]</t>
        </is>
      </c>
    </row>
    <row r="8">
      <c r="A8" s="4" t="inlineStr">
        <is>
          <t>Gross Carrying Value</t>
        </is>
      </c>
      <c r="B8" s="6" t="n">
        <v>19976</v>
      </c>
      <c r="C8" s="6" t="n">
        <v>20208</v>
      </c>
    </row>
    <row r="9">
      <c r="A9" s="4" t="inlineStr">
        <is>
          <t>Accumulated Amortization</t>
        </is>
      </c>
      <c r="B9" s="6" t="n">
        <v>12554</v>
      </c>
      <c r="C9" s="6" t="n">
        <v>9236</v>
      </c>
    </row>
    <row r="10">
      <c r="A10" s="4" t="inlineStr">
        <is>
          <t>Net Carrying Value</t>
        </is>
      </c>
      <c r="B10" s="6" t="n">
        <v>7422</v>
      </c>
      <c r="C10" s="6" t="n">
        <v>10972</v>
      </c>
    </row>
    <row r="11">
      <c r="A11" s="4" t="inlineStr">
        <is>
          <t>Trade names</t>
        </is>
      </c>
    </row>
    <row r="12">
      <c r="A12" s="3" t="inlineStr">
        <is>
          <t>Acquired Finite-Lived Intangible Assets [Line Items]</t>
        </is>
      </c>
    </row>
    <row r="13">
      <c r="A13" s="4" t="inlineStr">
        <is>
          <t>Gross Carrying Value</t>
        </is>
      </c>
      <c r="B13" s="6" t="n">
        <v>9604</v>
      </c>
      <c r="C13" s="6" t="n">
        <v>9651</v>
      </c>
    </row>
    <row r="14">
      <c r="A14" s="4" t="inlineStr">
        <is>
          <t>Accumulated Amortization</t>
        </is>
      </c>
      <c r="B14" s="6" t="n">
        <v>8215</v>
      </c>
      <c r="C14" s="6" t="n">
        <v>7921</v>
      </c>
    </row>
    <row r="15">
      <c r="A15" s="4" t="inlineStr">
        <is>
          <t>Net Carrying Value</t>
        </is>
      </c>
      <c r="B15" s="6" t="n">
        <v>1389</v>
      </c>
      <c r="C15" s="6" t="n">
        <v>1730</v>
      </c>
    </row>
    <row r="16">
      <c r="A16" s="4" t="inlineStr">
        <is>
          <t>Developed technology</t>
        </is>
      </c>
    </row>
    <row r="17">
      <c r="A17" s="3" t="inlineStr">
        <is>
          <t>Acquired Finite-Lived Intangible Assets [Line Items]</t>
        </is>
      </c>
    </row>
    <row r="18">
      <c r="A18" s="4" t="inlineStr">
        <is>
          <t>Gross Carrying Value</t>
        </is>
      </c>
      <c r="B18" s="6" t="n">
        <v>540</v>
      </c>
      <c r="C18" s="6" t="n">
        <v>2121</v>
      </c>
    </row>
    <row r="19">
      <c r="A19" s="4" t="inlineStr">
        <is>
          <t>Accumulated Amortization</t>
        </is>
      </c>
      <c r="B19" s="6" t="n">
        <v>540</v>
      </c>
      <c r="C19" s="6" t="n">
        <v>1863</v>
      </c>
    </row>
    <row r="20">
      <c r="A20" s="4" t="inlineStr">
        <is>
          <t>Net Carrying Value</t>
        </is>
      </c>
      <c r="B20" s="6" t="n">
        <v>0</v>
      </c>
      <c r="C20" s="6" t="n">
        <v>258</v>
      </c>
    </row>
    <row r="21">
      <c r="A21" s="4" t="inlineStr">
        <is>
          <t>Patents</t>
        </is>
      </c>
    </row>
    <row r="22">
      <c r="A22" s="3" t="inlineStr">
        <is>
          <t>Acquired Finite-Lived Intangible Assets [Line Items]</t>
        </is>
      </c>
    </row>
    <row r="23">
      <c r="A23" s="4" t="inlineStr">
        <is>
          <t>Gross Carrying Value</t>
        </is>
      </c>
      <c r="B23" s="6" t="n">
        <v>12455</v>
      </c>
      <c r="C23" s="6" t="n">
        <v>10813</v>
      </c>
    </row>
    <row r="24">
      <c r="A24" s="4" t="inlineStr">
        <is>
          <t>Accumulated Amortization</t>
        </is>
      </c>
      <c r="B24" s="6" t="n">
        <v>5712</v>
      </c>
      <c r="C24" s="6" t="n">
        <v>4697</v>
      </c>
    </row>
    <row r="25">
      <c r="A25" s="4" t="inlineStr">
        <is>
          <t>Net Carrying Value</t>
        </is>
      </c>
      <c r="B25" s="6" t="n">
        <v>6743</v>
      </c>
      <c r="C25" s="6" t="n">
        <v>6116</v>
      </c>
    </row>
    <row r="26">
      <c r="A26" s="4" t="inlineStr">
        <is>
          <t>Other intangible assets</t>
        </is>
      </c>
    </row>
    <row r="27">
      <c r="A27" s="3" t="inlineStr">
        <is>
          <t>Acquired Finite-Lived Intangible Assets [Line Items]</t>
        </is>
      </c>
    </row>
    <row r="28">
      <c r="A28" s="4" t="inlineStr">
        <is>
          <t>Gross Carrying Value</t>
        </is>
      </c>
      <c r="B28" s="6" t="n">
        <v>17033</v>
      </c>
      <c r="C28" s="6" t="n">
        <v>17823</v>
      </c>
    </row>
    <row r="29">
      <c r="A29" s="4" t="inlineStr">
        <is>
          <t>Accumulated Amortization</t>
        </is>
      </c>
      <c r="B29" s="6" t="n">
        <v>8277</v>
      </c>
      <c r="C29" s="6" t="n">
        <v>6748</v>
      </c>
    </row>
    <row r="30">
      <c r="A30" s="4" t="inlineStr">
        <is>
          <t>Net Carrying Value</t>
        </is>
      </c>
      <c r="B30" s="5" t="n">
        <v>8756</v>
      </c>
      <c r="C30" s="5" t="n">
        <v>11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8537</v>
      </c>
    </row>
    <row r="4">
      <c r="A4" s="4" t="inlineStr">
        <is>
          <t>2023</t>
        </is>
      </c>
      <c r="B4" s="6" t="n">
        <v>7366</v>
      </c>
    </row>
    <row r="5">
      <c r="A5" s="4" t="inlineStr">
        <is>
          <t>2024</t>
        </is>
      </c>
      <c r="B5" s="6" t="n">
        <v>3675</v>
      </c>
    </row>
    <row r="6">
      <c r="A6" s="4" t="inlineStr">
        <is>
          <t>2025</t>
        </is>
      </c>
      <c r="B6" s="6" t="n">
        <v>2102</v>
      </c>
    </row>
    <row r="7">
      <c r="A7" s="4" t="inlineStr">
        <is>
          <t>2026</t>
        </is>
      </c>
      <c r="B7" s="6" t="n">
        <v>1218</v>
      </c>
    </row>
    <row r="8">
      <c r="A8" s="4" t="inlineStr">
        <is>
          <t>Thereafter</t>
        </is>
      </c>
      <c r="B8" s="6" t="n">
        <v>1412</v>
      </c>
    </row>
    <row r="9">
      <c r="A9" s="4" t="inlineStr">
        <is>
          <t>Net Carrying Value</t>
        </is>
      </c>
      <c r="B9" s="5" t="n">
        <v>24310</v>
      </c>
      <c r="C9" s="5" t="n">
        <v>30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ummary of Investments (Details)</t>
        </is>
      </c>
      <c r="B1" s="2" t="inlineStr">
        <is>
          <t>Dec. 31, 2021</t>
        </is>
      </c>
      <c r="C1" s="2" t="inlineStr">
        <is>
          <t>Dec. 31, 2020</t>
        </is>
      </c>
    </row>
    <row r="2">
      <c r="A2" s="4" t="inlineStr">
        <is>
          <t>Available-for-sale securities | Minimum</t>
        </is>
      </c>
    </row>
    <row r="3">
      <c r="A3" s="3" t="inlineStr">
        <is>
          <t>Schedule of Equity Method Investments [Line Items]</t>
        </is>
      </c>
    </row>
    <row r="4">
      <c r="A4" s="4" t="inlineStr">
        <is>
          <t>Available for sale securities, percent ownership of voting stock</t>
        </is>
      </c>
      <c r="B4" s="4" t="inlineStr">
        <is>
          <t>1.00%</t>
        </is>
      </c>
      <c r="C4" s="4" t="inlineStr">
        <is>
          <t>19.00%</t>
        </is>
      </c>
    </row>
    <row r="5">
      <c r="A5" s="4" t="inlineStr">
        <is>
          <t>Available-for-sale securities | Maximum</t>
        </is>
      </c>
    </row>
    <row r="6">
      <c r="A6" s="3" t="inlineStr">
        <is>
          <t>Schedule of Equity Method Investments [Line Items]</t>
        </is>
      </c>
    </row>
    <row r="7">
      <c r="A7" s="4" t="inlineStr">
        <is>
          <t>Available for sale securities, percent ownership of voting stock</t>
        </is>
      </c>
      <c r="B7" s="4" t="inlineStr">
        <is>
          <t>19.00%</t>
        </is>
      </c>
      <c r="C7" s="4" t="inlineStr">
        <is>
          <t>25.00%</t>
        </is>
      </c>
    </row>
    <row r="8">
      <c r="A8" s="4" t="inlineStr">
        <is>
          <t>Fair value option investments | Minimum</t>
        </is>
      </c>
    </row>
    <row r="9">
      <c r="A9" s="3" t="inlineStr">
        <is>
          <t>Schedule of Equity Method Investments [Line Items]</t>
        </is>
      </c>
    </row>
    <row r="10">
      <c r="A10" s="4" t="inlineStr">
        <is>
          <t>Equity method investment, ownership percentage</t>
        </is>
      </c>
      <c r="B10" s="4" t="inlineStr">
        <is>
          <t>10.00%</t>
        </is>
      </c>
      <c r="C10" s="4" t="inlineStr">
        <is>
          <t>10.00%</t>
        </is>
      </c>
    </row>
    <row r="11">
      <c r="A11" s="4" t="inlineStr">
        <is>
          <t>Fair value option investments | Maximum</t>
        </is>
      </c>
    </row>
    <row r="12">
      <c r="A12" s="3" t="inlineStr">
        <is>
          <t>Schedule of Equity Method Investments [Line Items]</t>
        </is>
      </c>
    </row>
    <row r="13">
      <c r="A13" s="4" t="inlineStr">
        <is>
          <t>Equity method investment, ownership percentage</t>
        </is>
      </c>
      <c r="B13" s="4" t="inlineStr">
        <is>
          <t>19.00%</t>
        </is>
      </c>
      <c r="C13" s="4" t="inlineStr">
        <is>
          <t>19.00%</t>
        </is>
      </c>
    </row>
    <row r="14">
      <c r="A14" s="4" t="inlineStr">
        <is>
          <t>Other equity investments | Minimum</t>
        </is>
      </c>
    </row>
    <row r="15">
      <c r="A15" s="3" t="inlineStr">
        <is>
          <t>Schedule of Equity Method Investments [Line Items]</t>
        </is>
      </c>
    </row>
    <row r="16">
      <c r="A16" s="4" t="inlineStr">
        <is>
          <t>Equity method investment, ownership percentage</t>
        </is>
      </c>
      <c r="B16" s="4" t="inlineStr">
        <is>
          <t>1.00%</t>
        </is>
      </c>
      <c r="C16" s="4" t="inlineStr">
        <is>
          <t>1.00%</t>
        </is>
      </c>
    </row>
    <row r="17">
      <c r="A17" s="4" t="inlineStr">
        <is>
          <t>Other equity investments | Maximum</t>
        </is>
      </c>
    </row>
    <row r="18">
      <c r="A18" s="3" t="inlineStr">
        <is>
          <t>Schedule of Equity Method Investments [Line Items]</t>
        </is>
      </c>
    </row>
    <row r="19">
      <c r="A19" s="4" t="inlineStr">
        <is>
          <t>Equity method investment, ownership percentage</t>
        </is>
      </c>
      <c r="B19" s="4" t="inlineStr">
        <is>
          <t>19.00%</t>
        </is>
      </c>
      <c r="C19" s="4" t="inlineStr">
        <is>
          <t>19.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 Additional Information (Details) - USD ($) $ in Millions</t>
        </is>
      </c>
      <c r="B1" s="2" t="inlineStr">
        <is>
          <t>3 Months Ended</t>
        </is>
      </c>
      <c r="E1" s="2" t="inlineStr">
        <is>
          <t>12 Months Ended</t>
        </is>
      </c>
    </row>
    <row r="2">
      <c r="B2" s="2" t="inlineStr">
        <is>
          <t>Sep. 30, 2021</t>
        </is>
      </c>
      <c r="C2" s="2" t="inlineStr">
        <is>
          <t>Jun. 30, 2021</t>
        </is>
      </c>
      <c r="D2" s="2" t="inlineStr">
        <is>
          <t>Mar. 31, 2020</t>
        </is>
      </c>
      <c r="E2" s="2" t="inlineStr">
        <is>
          <t>Dec. 31, 2021</t>
        </is>
      </c>
      <c r="F2" s="2" t="inlineStr">
        <is>
          <t>Dec. 31, 2020</t>
        </is>
      </c>
      <c r="G2" s="2" t="inlineStr">
        <is>
          <t>Dec. 31, 2019</t>
        </is>
      </c>
    </row>
    <row r="3">
      <c r="A3" s="3" t="inlineStr">
        <is>
          <t>Schedule of Equity Method Investments [Line Items]</t>
        </is>
      </c>
    </row>
    <row r="4">
      <c r="A4" s="4" t="inlineStr">
        <is>
          <t>Available-for-sale securities</t>
        </is>
      </c>
      <c r="E4" s="5" t="n">
        <v>0</v>
      </c>
      <c r="F4" s="5" t="n">
        <v>0</v>
      </c>
    </row>
    <row r="5">
      <c r="A5" s="4" t="inlineStr">
        <is>
          <t>Unrealized gain on investments</t>
        </is>
      </c>
      <c r="E5" s="10" t="n">
        <v>6.4</v>
      </c>
    </row>
    <row r="6">
      <c r="A6" s="4" t="inlineStr">
        <is>
          <t>Impairment on other equity method investments</t>
        </is>
      </c>
      <c r="F6" s="10" t="n">
        <v>6.7</v>
      </c>
    </row>
    <row r="7">
      <c r="A7" s="4" t="inlineStr">
        <is>
          <t>Other equity investments</t>
        </is>
      </c>
    </row>
    <row r="8">
      <c r="A8" s="3" t="inlineStr">
        <is>
          <t>Schedule of Equity Method Investments [Line Items]</t>
        </is>
      </c>
    </row>
    <row r="9">
      <c r="A9" s="4" t="inlineStr">
        <is>
          <t>Unrealized gain on investments</t>
        </is>
      </c>
      <c r="E9" s="10" t="n">
        <v>89.09999999999999</v>
      </c>
    </row>
    <row r="10">
      <c r="A10" s="4" t="inlineStr">
        <is>
          <t>Percentage of other equity investment sold</t>
        </is>
      </c>
      <c r="B10" s="4" t="inlineStr">
        <is>
          <t>100.00%</t>
        </is>
      </c>
    </row>
    <row r="11">
      <c r="A11" s="4" t="inlineStr">
        <is>
          <t>Proceeds from sale of equity method investments</t>
        </is>
      </c>
      <c r="B11" s="11" t="n">
        <v>2.6</v>
      </c>
      <c r="C11" s="11" t="n">
        <v>4.2</v>
      </c>
    </row>
    <row r="12">
      <c r="A12" s="4" t="inlineStr">
        <is>
          <t>Gain on sale of equity investments</t>
        </is>
      </c>
      <c r="B12" s="11" t="n">
        <v>2.2</v>
      </c>
    </row>
    <row r="13">
      <c r="A13" s="4" t="inlineStr">
        <is>
          <t>Impairment on other equity method investments</t>
        </is>
      </c>
      <c r="D13" s="11" t="n">
        <v>6.7</v>
      </c>
    </row>
    <row r="14">
      <c r="A14" s="4" t="inlineStr">
        <is>
          <t>Monster LP</t>
        </is>
      </c>
    </row>
    <row r="15">
      <c r="A15" s="3" t="inlineStr">
        <is>
          <t>Schedule of Equity Method Investments [Line Items]</t>
        </is>
      </c>
    </row>
    <row r="16">
      <c r="A16" s="4" t="inlineStr">
        <is>
          <t>Gain (loss) from changes in the fair value of investment</t>
        </is>
      </c>
      <c r="G16" s="11" t="n">
        <v>-69.40000000000001</v>
      </c>
    </row>
    <row r="17">
      <c r="A17" s="4" t="inlineStr">
        <is>
          <t>Equity method investments, fair value</t>
        </is>
      </c>
      <c r="E17" s="6" t="n">
        <v>0</v>
      </c>
      <c r="F17" s="6" t="n">
        <v>0</v>
      </c>
    </row>
    <row r="18">
      <c r="A18" s="4" t="inlineStr">
        <is>
          <t>Nearbuy</t>
        </is>
      </c>
    </row>
    <row r="19">
      <c r="A19" s="3" t="inlineStr">
        <is>
          <t>Schedule of Equity Method Investments [Line Items]</t>
        </is>
      </c>
    </row>
    <row r="20">
      <c r="A20" s="4" t="inlineStr">
        <is>
          <t>Gain (loss) from changes in the fair value of investment</t>
        </is>
      </c>
      <c r="D20" s="11" t="n">
        <v>-1.4</v>
      </c>
      <c r="G20" s="10" t="n">
        <v>-3.1</v>
      </c>
    </row>
    <row r="21">
      <c r="A21" s="4" t="inlineStr">
        <is>
          <t>Equity method investments, fair value</t>
        </is>
      </c>
      <c r="E21" s="5" t="n">
        <v>0</v>
      </c>
      <c r="F21" s="5" t="n">
        <v>0</v>
      </c>
    </row>
    <row r="22">
      <c r="A22" s="4" t="inlineStr">
        <is>
          <t>SumUp Holdings</t>
        </is>
      </c>
    </row>
    <row r="23">
      <c r="A23" s="3" t="inlineStr">
        <is>
          <t>Schedule of Equity Method Investments [Line Items]</t>
        </is>
      </c>
    </row>
    <row r="24">
      <c r="A24" s="4" t="inlineStr">
        <is>
          <t>Equity method investment, ownership percentage</t>
        </is>
      </c>
      <c r="E24" s="4" t="inlineStr">
        <is>
          <t>2.40%</t>
        </is>
      </c>
    </row>
    <row r="25">
      <c r="A25" s="4" t="inlineStr">
        <is>
          <t>SumUp Holdings | Other equity investments</t>
        </is>
      </c>
    </row>
    <row r="26">
      <c r="A26" s="3" t="inlineStr">
        <is>
          <t>Schedule of Equity Method Investments [Line Items]</t>
        </is>
      </c>
    </row>
    <row r="27">
      <c r="A27" s="4" t="inlineStr">
        <is>
          <t>Unrealized gain on investments</t>
        </is>
      </c>
      <c r="E27" s="11" t="n">
        <v>89.09999999999999</v>
      </c>
      <c r="G27" s="10" t="n">
        <v>51.4</v>
      </c>
    </row>
    <row r="28">
      <c r="A28" s="4" t="inlineStr">
        <is>
          <t>Percentage of other equity investment sold</t>
        </is>
      </c>
      <c r="D28" s="4" t="inlineStr">
        <is>
          <t>50.00%</t>
        </is>
      </c>
    </row>
    <row r="29">
      <c r="A29" s="4" t="inlineStr">
        <is>
          <t>Proceeds from sale of equity method investments</t>
        </is>
      </c>
      <c r="D29" s="5" t="n">
        <v>34</v>
      </c>
    </row>
    <row r="30">
      <c r="A30" s="4" t="inlineStr">
        <is>
          <t>Other Income (Expense)</t>
        </is>
      </c>
    </row>
    <row r="31">
      <c r="A31" s="3" t="inlineStr">
        <is>
          <t>Schedule of Equity Method Investments [Line Items]</t>
        </is>
      </c>
    </row>
    <row r="32">
      <c r="A32" s="4" t="inlineStr">
        <is>
          <t>Impairments of investments</t>
        </is>
      </c>
      <c r="G32" s="5" t="n">
        <v>1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densed Statement of Income Captions [Line Items]</t>
        </is>
      </c>
    </row>
    <row r="4">
      <c r="A4" s="4" t="inlineStr">
        <is>
          <t>Income (loss) from continuing operations</t>
        </is>
      </c>
      <c r="B4" s="5" t="n">
        <v>120348</v>
      </c>
      <c r="C4" s="5" t="n">
        <v>-286562</v>
      </c>
      <c r="D4" s="5" t="n">
        <v>-14292</v>
      </c>
    </row>
    <row r="5">
      <c r="A5" s="3" t="inlineStr">
        <is>
          <t>Other comprehensive income (loss) from continuing operations:</t>
        </is>
      </c>
    </row>
    <row r="6">
      <c r="A6" s="4" t="inlineStr">
        <is>
          <t>Comprehensive income (loss)</t>
        </is>
      </c>
      <c r="B6" s="6" t="n">
        <v>112426</v>
      </c>
      <c r="C6" s="6" t="n">
        <v>-322152</v>
      </c>
      <c r="D6" s="6" t="n">
        <v>-7216</v>
      </c>
    </row>
    <row r="7">
      <c r="A7" s="4" t="inlineStr">
        <is>
          <t>Comprehensive income attributable to noncontrolling interests</t>
        </is>
      </c>
      <c r="B7" s="6" t="n">
        <v>-1680</v>
      </c>
      <c r="C7" s="6" t="n">
        <v>-1751</v>
      </c>
      <c r="D7" s="6" t="n">
        <v>-10682</v>
      </c>
    </row>
    <row r="8">
      <c r="A8" s="4" t="inlineStr">
        <is>
          <t>Comprehensive income (loss) attributable to Groupon, Inc.</t>
        </is>
      </c>
      <c r="B8" s="6" t="n">
        <v>110746</v>
      </c>
      <c r="C8" s="6" t="n">
        <v>-323903</v>
      </c>
      <c r="D8" s="6" t="n">
        <v>-17898</v>
      </c>
    </row>
    <row r="9">
      <c r="A9" s="4" t="inlineStr">
        <is>
          <t>Continuing Operations</t>
        </is>
      </c>
    </row>
    <row r="10">
      <c r="A10" s="3" t="inlineStr">
        <is>
          <t>Condensed Statement of Income Captions [Line Items]</t>
        </is>
      </c>
    </row>
    <row r="11">
      <c r="A11" s="4" t="inlineStr">
        <is>
          <t>Income (loss) from continuing operations</t>
        </is>
      </c>
      <c r="B11" s="6" t="n">
        <v>120348</v>
      </c>
      <c r="C11" s="6" t="n">
        <v>-286562</v>
      </c>
      <c r="D11" s="6" t="n">
        <v>-14292</v>
      </c>
    </row>
    <row r="12">
      <c r="A12" s="3" t="inlineStr">
        <is>
          <t>Other comprehensive income (loss) from continuing operations:</t>
        </is>
      </c>
    </row>
    <row r="13">
      <c r="A13" s="4" t="inlineStr">
        <is>
          <t>Net change in unrealized gain (loss) on foreign currency translation adjustments</t>
        </is>
      </c>
      <c r="B13" s="6" t="n">
        <v>-40195</v>
      </c>
      <c r="C13" s="6" t="n">
        <v>-35972</v>
      </c>
      <c r="D13" s="6" t="n">
        <v>4858</v>
      </c>
    </row>
    <row r="14">
      <c r="A14" s="4" t="inlineStr">
        <is>
          <t>Reclassification of cumulative foreign currency translation adjustments (See Note 14)</t>
        </is>
      </c>
      <c r="B14" s="6" t="n">
        <v>32273</v>
      </c>
      <c r="C14" s="6" t="n">
        <v>0</v>
      </c>
      <c r="D14" s="6" t="n">
        <v>0</v>
      </c>
    </row>
    <row r="15">
      <c r="A15" s="4" t="inlineStr">
        <is>
          <t>Net change in unrealized gain (loss) on available-for-sale securities (net of tax effect of $0 for all periods presented)</t>
        </is>
      </c>
      <c r="B15" s="6" t="n">
        <v>0</v>
      </c>
      <c r="C15" s="6" t="n">
        <v>0</v>
      </c>
      <c r="D15" s="6" t="n">
        <v>-379</v>
      </c>
    </row>
    <row r="16">
      <c r="A16" s="4" t="inlineStr">
        <is>
          <t>Other comprehensive income (loss)</t>
        </is>
      </c>
      <c r="B16" s="6" t="n">
        <v>-7922</v>
      </c>
      <c r="C16" s="6" t="n">
        <v>-35972</v>
      </c>
      <c r="D16" s="6" t="n">
        <v>4479</v>
      </c>
    </row>
    <row r="17">
      <c r="A17" s="4" t="inlineStr">
        <is>
          <t>Comprehensive income (loss)</t>
        </is>
      </c>
      <c r="B17" s="6" t="n">
        <v>112426</v>
      </c>
      <c r="C17" s="6" t="n">
        <v>-322534</v>
      </c>
      <c r="D17" s="6" t="n">
        <v>-9813</v>
      </c>
    </row>
    <row r="18">
      <c r="A18" s="4" t="inlineStr">
        <is>
          <t>Discontinued Operations</t>
        </is>
      </c>
    </row>
    <row r="19">
      <c r="A19" s="3" t="inlineStr">
        <is>
          <t>Other comprehensive income (loss) from continuing operations:</t>
        </is>
      </c>
    </row>
    <row r="20">
      <c r="A20" s="4" t="inlineStr">
        <is>
          <t>Other comprehensive income (loss)</t>
        </is>
      </c>
      <c r="B20" s="6" t="n">
        <v>0</v>
      </c>
      <c r="C20" s="6" t="n">
        <v>382</v>
      </c>
      <c r="D20" s="6" t="n">
        <v>2597</v>
      </c>
    </row>
    <row r="21">
      <c r="A21" s="4" t="inlineStr">
        <is>
          <t>Income (loss) from discontinued operations</t>
        </is>
      </c>
      <c r="B21" s="5" t="n">
        <v>0</v>
      </c>
      <c r="C21" s="5" t="n">
        <v>382</v>
      </c>
      <c r="D21" s="5" t="n">
        <v>2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Equity Investment Activity (Details) - USD ($) $ in Thousand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eginning balance</t>
        </is>
      </c>
      <c r="B4" s="5" t="n">
        <v>37671</v>
      </c>
      <c r="C4" s="5" t="n">
        <v>75171</v>
      </c>
    </row>
    <row r="5">
      <c r="A5" s="4" t="inlineStr">
        <is>
          <t>Impairment of investments included in earnings</t>
        </is>
      </c>
      <c r="C5" s="6" t="n">
        <v>-6684</v>
      </c>
    </row>
    <row r="6">
      <c r="A6" s="4" t="inlineStr">
        <is>
          <t>Upward adjustment for observable price change</t>
        </is>
      </c>
      <c r="B6" s="6" t="n">
        <v>89083</v>
      </c>
    </row>
    <row r="7">
      <c r="A7" s="4" t="inlineStr">
        <is>
          <t>Dispositions</t>
        </is>
      </c>
      <c r="B7" s="6" t="n">
        <v>-410</v>
      </c>
      <c r="C7" s="6" t="n">
        <v>-33843</v>
      </c>
    </row>
    <row r="8">
      <c r="A8" s="4" t="inlineStr">
        <is>
          <t>Foreign currency translation</t>
        </is>
      </c>
      <c r="B8" s="6" t="n">
        <v>-6803</v>
      </c>
      <c r="C8" s="6" t="n">
        <v>3027</v>
      </c>
    </row>
    <row r="9">
      <c r="A9" s="4" t="inlineStr">
        <is>
          <t>Ending balance</t>
        </is>
      </c>
      <c r="B9" s="5" t="n">
        <v>119541</v>
      </c>
      <c r="C9" s="5" t="n">
        <v>376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CONSOLIDATED BALANCE SHEETS AND STATEMENTS OF OPERATIONS INFORMATION - Schedule of Other Income (Expense)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upplemental Consolidated Balance Sheet &amp; Statement of Operations Information [Abstract]</t>
        </is>
      </c>
    </row>
    <row r="4">
      <c r="A4" s="4" t="inlineStr">
        <is>
          <t>Interest income</t>
        </is>
      </c>
      <c r="C4" s="5" t="n">
        <v>5116</v>
      </c>
      <c r="D4" s="5" t="n">
        <v>6351</v>
      </c>
      <c r="E4" s="5" t="n">
        <v>7744</v>
      </c>
    </row>
    <row r="5">
      <c r="A5" s="4" t="inlineStr">
        <is>
          <t>Interest expense</t>
        </is>
      </c>
      <c r="C5" s="6" t="n">
        <v>-17206</v>
      </c>
      <c r="D5" s="6" t="n">
        <v>-33192</v>
      </c>
      <c r="E5" s="6" t="n">
        <v>-23593</v>
      </c>
    </row>
    <row r="6">
      <c r="A6" s="4" t="inlineStr">
        <is>
          <t>Changes in fair value of investments</t>
        </is>
      </c>
      <c r="C6" s="6" t="n">
        <v>95623</v>
      </c>
      <c r="D6" s="6" t="n">
        <v>-8089</v>
      </c>
      <c r="E6" s="6" t="n">
        <v>-31061</v>
      </c>
    </row>
    <row r="7">
      <c r="A7" s="4" t="inlineStr">
        <is>
          <t>Loss on extinguishment of debt</t>
        </is>
      </c>
      <c r="C7" s="6" t="n">
        <v>-5090</v>
      </c>
      <c r="D7" s="6" t="n">
        <v>0</v>
      </c>
      <c r="E7" s="6" t="n">
        <v>0</v>
      </c>
    </row>
    <row r="8">
      <c r="A8" s="4" t="inlineStr">
        <is>
          <t>Foreign currency gains (losses), net and other</t>
        </is>
      </c>
      <c r="C8" s="6" t="n">
        <v>14237</v>
      </c>
      <c r="D8" s="6" t="n">
        <v>17962</v>
      </c>
      <c r="E8" s="6" t="n">
        <v>-6419</v>
      </c>
    </row>
    <row r="9">
      <c r="A9" s="4" t="inlineStr">
        <is>
          <t>Other income (expense), net</t>
        </is>
      </c>
      <c r="C9" s="6" t="n">
        <v>92680</v>
      </c>
      <c r="D9" s="6" t="n">
        <v>-16968</v>
      </c>
      <c r="E9" s="6" t="n">
        <v>-53329</v>
      </c>
    </row>
    <row r="10">
      <c r="A10" s="4" t="inlineStr">
        <is>
          <t>Foreign currency translation adjustments reclassified into earnings</t>
        </is>
      </c>
      <c r="B10" s="5" t="n">
        <v>32300</v>
      </c>
      <c r="C10" s="5" t="n">
        <v>32273</v>
      </c>
      <c r="D10" s="5" t="n">
        <v>0</v>
      </c>
      <c r="E10"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Prepaid and Other Current Assets (Details) - USD ($) $ in Thousands</t>
        </is>
      </c>
      <c r="B1" s="2" t="inlineStr">
        <is>
          <t>Dec. 31, 2021</t>
        </is>
      </c>
      <c r="C1" s="2" t="inlineStr">
        <is>
          <t>Dec. 31, 2020</t>
        </is>
      </c>
    </row>
    <row r="2">
      <c r="A2" s="3" t="inlineStr">
        <is>
          <t>Supplemental Consolidated Balance Sheet &amp; Statement of Operations Information [Abstract]</t>
        </is>
      </c>
    </row>
    <row r="3">
      <c r="A3" s="4" t="inlineStr">
        <is>
          <t>Prepaid expenses</t>
        </is>
      </c>
      <c r="B3" s="5" t="n">
        <v>28550</v>
      </c>
      <c r="C3" s="5" t="n">
        <v>18038</v>
      </c>
    </row>
    <row r="4">
      <c r="A4" s="4" t="inlineStr">
        <is>
          <t>Income taxes receivable</t>
        </is>
      </c>
      <c r="B4" s="6" t="n">
        <v>7711</v>
      </c>
      <c r="C4" s="6" t="n">
        <v>5437</v>
      </c>
    </row>
    <row r="5">
      <c r="A5" s="4" t="inlineStr">
        <is>
          <t>Deferred cloud implementation cost</t>
        </is>
      </c>
      <c r="B5" s="6" t="n">
        <v>6476</v>
      </c>
      <c r="C5" s="6" t="n">
        <v>4942</v>
      </c>
    </row>
    <row r="6">
      <c r="A6" s="4" t="inlineStr">
        <is>
          <t>Other</t>
        </is>
      </c>
      <c r="B6" s="6" t="n">
        <v>9833</v>
      </c>
      <c r="C6" s="6" t="n">
        <v>12024</v>
      </c>
    </row>
    <row r="7">
      <c r="A7" s="4" t="inlineStr">
        <is>
          <t>Total prepaid expenses and other current assets</t>
        </is>
      </c>
      <c r="B7" s="5" t="n">
        <v>52570</v>
      </c>
      <c r="C7" s="5" t="n">
        <v>404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AND STATEMENTS OF OPERATIONS INFORMATION- Schedule of Other Non-current Assets (Details) - USD ($) $ in Thousands</t>
        </is>
      </c>
      <c r="B1" s="2" t="inlineStr">
        <is>
          <t>12 Months Ended</t>
        </is>
      </c>
    </row>
    <row r="2">
      <c r="B2" s="2" t="inlineStr">
        <is>
          <t>Dec. 31, 2021</t>
        </is>
      </c>
      <c r="C2" s="2" t="inlineStr">
        <is>
          <t>Dec. 31, 2020</t>
        </is>
      </c>
      <c r="D2" s="2" t="inlineStr">
        <is>
          <t>Dec. 31, 2019</t>
        </is>
      </c>
    </row>
    <row r="3">
      <c r="A3" s="3" t="inlineStr">
        <is>
          <t>Supplemental Consolidated Balance Sheet &amp; Statement of Operations Information [Abstract]</t>
        </is>
      </c>
    </row>
    <row r="4">
      <c r="A4" s="4" t="inlineStr">
        <is>
          <t>Debt issue costs, net</t>
        </is>
      </c>
      <c r="B4" s="5" t="n">
        <v>660</v>
      </c>
      <c r="C4" s="5" t="n">
        <v>1852</v>
      </c>
    </row>
    <row r="5">
      <c r="A5" s="4" t="inlineStr">
        <is>
          <t>Deferred contract acquisition costs</t>
        </is>
      </c>
      <c r="B5" s="6" t="n">
        <v>7080</v>
      </c>
      <c r="C5" s="6" t="n">
        <v>5315</v>
      </c>
    </row>
    <row r="6">
      <c r="A6" s="4" t="inlineStr">
        <is>
          <t>Deferred cloud implementation costs</t>
        </is>
      </c>
      <c r="B6" s="6" t="n">
        <v>11986</v>
      </c>
      <c r="C6" s="6" t="n">
        <v>10402</v>
      </c>
    </row>
    <row r="7">
      <c r="A7" s="4" t="inlineStr">
        <is>
          <t>Other</t>
        </is>
      </c>
      <c r="B7" s="6" t="n">
        <v>5376</v>
      </c>
      <c r="C7" s="6" t="n">
        <v>5165</v>
      </c>
    </row>
    <row r="8">
      <c r="A8" s="4" t="inlineStr">
        <is>
          <t>Other non-current assets</t>
        </is>
      </c>
      <c r="B8" s="6" t="n">
        <v>25102</v>
      </c>
      <c r="C8" s="6" t="n">
        <v>22734</v>
      </c>
    </row>
    <row r="9">
      <c r="A9" s="3" t="inlineStr">
        <is>
          <t>Unusual or Infrequent Item, or Both [Line Items]</t>
        </is>
      </c>
    </row>
    <row r="10">
      <c r="A10" s="4" t="inlineStr">
        <is>
          <t>Long-lived asset impairment</t>
        </is>
      </c>
      <c r="B10" s="5" t="n">
        <v>0</v>
      </c>
      <c r="C10" s="6" t="n">
        <v>22351</v>
      </c>
      <c r="D10" s="5" t="n">
        <v>0</v>
      </c>
    </row>
    <row r="11">
      <c r="A11" s="4" t="inlineStr">
        <is>
          <t>Other non-current assets</t>
        </is>
      </c>
    </row>
    <row r="12">
      <c r="A12" s="3" t="inlineStr">
        <is>
          <t>Unusual or Infrequent Item, or Both [Line Items]</t>
        </is>
      </c>
    </row>
    <row r="13">
      <c r="A13" s="4" t="inlineStr">
        <is>
          <t>Long-lived asset impairment</t>
        </is>
      </c>
      <c r="C13" s="5" t="n">
        <v>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Accrued Merchant and Supplier Payables (Details) - USD ($) $ in Thousands</t>
        </is>
      </c>
      <c r="B1" s="2" t="inlineStr">
        <is>
          <t>Dec. 31, 2021</t>
        </is>
      </c>
      <c r="C1" s="2" t="inlineStr">
        <is>
          <t>Dec. 31, 2020</t>
        </is>
      </c>
    </row>
    <row r="2">
      <c r="A2" s="3" t="inlineStr">
        <is>
          <t>Supplemental Consolidated Balance Sheet &amp; Statement of Operations Information [Abstract]</t>
        </is>
      </c>
    </row>
    <row r="3">
      <c r="A3" s="4" t="inlineStr">
        <is>
          <t>Accrued merchant payables</t>
        </is>
      </c>
      <c r="B3" s="5" t="n">
        <v>258101</v>
      </c>
      <c r="C3" s="5" t="n">
        <v>303260</v>
      </c>
    </row>
    <row r="4">
      <c r="A4" s="4" t="inlineStr">
        <is>
          <t>Accrued supplier payables</t>
        </is>
      </c>
      <c r="B4" s="6" t="n">
        <v>11408</v>
      </c>
      <c r="C4" s="6" t="n">
        <v>107703</v>
      </c>
    </row>
    <row r="5">
      <c r="A5" s="4" t="inlineStr">
        <is>
          <t>Total accrued merchant and supplier payables</t>
        </is>
      </c>
      <c r="B5" s="5" t="n">
        <v>269509</v>
      </c>
      <c r="C5" s="5" t="n">
        <v>4109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BALANCE SHEETS AND STATEMENTS OF OPERATIONS INFORMATION - Schedule of Accrued Expense and Other Current Liabilities (Details) - USD ($) $ in Thousands</t>
        </is>
      </c>
      <c r="B1" s="2" t="inlineStr">
        <is>
          <t>Dec. 31, 2021</t>
        </is>
      </c>
      <c r="C1" s="2" t="inlineStr">
        <is>
          <t>Dec. 31, 2020</t>
        </is>
      </c>
      <c r="D1" s="2" t="inlineStr">
        <is>
          <t>Dec. 31, 2019</t>
        </is>
      </c>
    </row>
    <row r="2">
      <c r="A2" s="3" t="inlineStr">
        <is>
          <t>Supplemental Consolidated Balance Sheet &amp; Statement of Operations Information [Abstract]</t>
        </is>
      </c>
    </row>
    <row r="3">
      <c r="A3" s="4" t="inlineStr">
        <is>
          <t>Refund reserve</t>
        </is>
      </c>
      <c r="B3" s="5" t="n">
        <v>19601</v>
      </c>
      <c r="C3" s="5" t="n">
        <v>33173</v>
      </c>
    </row>
    <row r="4">
      <c r="A4" s="4" t="inlineStr">
        <is>
          <t>Compensation and benefits</t>
        </is>
      </c>
      <c r="B4" s="6" t="n">
        <v>30367</v>
      </c>
      <c r="C4" s="6" t="n">
        <v>54958</v>
      </c>
    </row>
    <row r="5">
      <c r="A5" s="4" t="inlineStr">
        <is>
          <t>Accrued marketing</t>
        </is>
      </c>
      <c r="B5" s="6" t="n">
        <v>37900</v>
      </c>
      <c r="C5" s="6" t="n">
        <v>15299</v>
      </c>
    </row>
    <row r="6">
      <c r="A6" s="4" t="inlineStr">
        <is>
          <t>Restructuring-related liabilities</t>
        </is>
      </c>
      <c r="B6" s="6" t="n">
        <v>11349</v>
      </c>
      <c r="C6" s="6" t="n">
        <v>13746</v>
      </c>
    </row>
    <row r="7">
      <c r="A7" s="4" t="inlineStr">
        <is>
          <t>Customer credits</t>
        </is>
      </c>
      <c r="B7" s="6" t="n">
        <v>56558</v>
      </c>
      <c r="C7" s="6" t="n">
        <v>61006</v>
      </c>
      <c r="D7" s="5" t="n">
        <v>13764</v>
      </c>
    </row>
    <row r="8">
      <c r="A8" s="4" t="inlineStr">
        <is>
          <t>Income taxes payable</t>
        </is>
      </c>
      <c r="B8" s="6" t="n">
        <v>601</v>
      </c>
      <c r="C8" s="6" t="n">
        <v>7862</v>
      </c>
    </row>
    <row r="9">
      <c r="A9" s="4" t="inlineStr">
        <is>
          <t>Deferred revenue</t>
        </is>
      </c>
      <c r="B9" s="6" t="n">
        <v>3523</v>
      </c>
      <c r="C9" s="6" t="n">
        <v>11223</v>
      </c>
    </row>
    <row r="10">
      <c r="A10" s="4" t="inlineStr">
        <is>
          <t>Operating and finance lease obligations</t>
        </is>
      </c>
      <c r="B10" s="6" t="n">
        <v>32663</v>
      </c>
      <c r="C10" s="6" t="n">
        <v>37755</v>
      </c>
    </row>
    <row r="11">
      <c r="A11" s="4" t="inlineStr">
        <is>
          <t>Deferred cloud computing contract incentive</t>
        </is>
      </c>
      <c r="B11" s="6" t="n">
        <v>3000</v>
      </c>
      <c r="C11" s="6" t="n">
        <v>3000</v>
      </c>
    </row>
    <row r="12">
      <c r="A12" s="4" t="inlineStr">
        <is>
          <t>Other</t>
        </is>
      </c>
      <c r="B12" s="6" t="n">
        <v>43751</v>
      </c>
      <c r="C12" s="6" t="n">
        <v>56977</v>
      </c>
    </row>
    <row r="13">
      <c r="A13" s="4" t="inlineStr">
        <is>
          <t>Total accrued expenses and other current liabilities</t>
        </is>
      </c>
      <c r="B13" s="6" t="n">
        <v>239313</v>
      </c>
      <c r="C13" s="6" t="n">
        <v>294999</v>
      </c>
    </row>
    <row r="14">
      <c r="A14" s="4" t="inlineStr">
        <is>
          <t>Accrued payroll taxes, current, CARES Act</t>
        </is>
      </c>
      <c r="B14" s="5" t="n">
        <v>2700</v>
      </c>
      <c r="C14" s="5" t="n">
        <v>2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S AND STATEMENTS OF OPERATIONS INFORMATION - Schedule of Other Non-current Liabilities (Details) - USD ($) $ in Thousands</t>
        </is>
      </c>
      <c r="B1" s="2" t="inlineStr">
        <is>
          <t>Dec. 31, 2021</t>
        </is>
      </c>
      <c r="C1" s="2" t="inlineStr">
        <is>
          <t>Dec. 31, 2020</t>
        </is>
      </c>
    </row>
    <row r="2">
      <c r="A2" s="3" t="inlineStr">
        <is>
          <t>Supplemental Consolidated Balance Sheet &amp; Statement of Operations Information [Abstract]</t>
        </is>
      </c>
    </row>
    <row r="3">
      <c r="A3" s="4" t="inlineStr">
        <is>
          <t>Contingent income tax liabilities</t>
        </is>
      </c>
      <c r="B3" s="5" t="n">
        <v>24213</v>
      </c>
      <c r="C3" s="5" t="n">
        <v>25593</v>
      </c>
    </row>
    <row r="4">
      <c r="A4" s="4" t="inlineStr">
        <is>
          <t>Deferred income taxes</t>
        </is>
      </c>
      <c r="B4" s="6" t="n">
        <v>2802</v>
      </c>
      <c r="C4" s="6" t="n">
        <v>3170</v>
      </c>
    </row>
    <row r="5">
      <c r="A5" s="4" t="inlineStr">
        <is>
          <t>Deferred cloud computing contract incentive</t>
        </is>
      </c>
      <c r="B5" s="6" t="n">
        <v>1250</v>
      </c>
      <c r="C5" s="6" t="n">
        <v>4250</v>
      </c>
    </row>
    <row r="6">
      <c r="A6" s="4" t="inlineStr">
        <is>
          <t>Other</t>
        </is>
      </c>
      <c r="B6" s="6" t="n">
        <v>6183</v>
      </c>
      <c r="C6" s="6" t="n">
        <v>11415</v>
      </c>
    </row>
    <row r="7">
      <c r="A7" s="4" t="inlineStr">
        <is>
          <t>Total other non-current liabilities</t>
        </is>
      </c>
      <c r="B7" s="5" t="n">
        <v>34448</v>
      </c>
      <c r="C7" s="6" t="n">
        <v>44428</v>
      </c>
    </row>
    <row r="8">
      <c r="A8" s="4" t="inlineStr">
        <is>
          <t>Accrued payroll taxes, noncurrent, CARES Act</t>
        </is>
      </c>
      <c r="C8" s="5" t="n">
        <v>2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6" customWidth="1" min="1" max="1"/>
    <col width="20" customWidth="1" min="2" max="2"/>
    <col width="31" customWidth="1" min="3" max="3"/>
    <col width="23" customWidth="1" min="4" max="4"/>
    <col width="31" customWidth="1" min="5" max="5"/>
    <col width="31" customWidth="1" min="6" max="6"/>
    <col width="21" customWidth="1" min="7" max="7"/>
    <col width="21" customWidth="1" min="8" max="8"/>
    <col width="14" customWidth="1" min="9" max="9"/>
    <col width="21" customWidth="1" min="10" max="10"/>
    <col width="14" customWidth="1" min="11" max="11"/>
  </cols>
  <sheetData>
    <row r="1">
      <c r="A1" s="1" t="inlineStr">
        <is>
          <t>FINANCING ARRANGEMENTS - Convertible Senior Notes (Details)</t>
        </is>
      </c>
      <c r="B1" s="2" t="inlineStr">
        <is>
          <t>1 Months Ended</t>
        </is>
      </c>
      <c r="E1" s="2" t="inlineStr">
        <is>
          <t>3 Months Ended</t>
        </is>
      </c>
      <c r="F1" s="2" t="inlineStr">
        <is>
          <t>12 Months Ended</t>
        </is>
      </c>
    </row>
    <row r="2">
      <c r="B2" s="2" t="inlineStr">
        <is>
          <t>May 31, 2021USD ($)</t>
        </is>
      </c>
      <c r="C2" s="2" t="inlineStr">
        <is>
          <t>Apr. 30, 2021USD ($)$ / shares</t>
        </is>
      </c>
      <c r="D2" s="2" t="inlineStr">
        <is>
          <t>May 31, 2016$ / shares</t>
        </is>
      </c>
      <c r="E2" s="2" t="inlineStr">
        <is>
          <t>Jun. 30, 2021USD ($)$ / shares</t>
        </is>
      </c>
      <c r="F2" s="2" t="inlineStr">
        <is>
          <t>Dec. 31, 2021USD ($)$ / shares</t>
        </is>
      </c>
      <c r="G2" s="2" t="inlineStr">
        <is>
          <t>Dec. 31, 2020USD ($)</t>
        </is>
      </c>
      <c r="H2" s="2" t="inlineStr">
        <is>
          <t>Dec. 31, 2019USD ($)</t>
        </is>
      </c>
      <c r="I2" s="2" t="inlineStr">
        <is>
          <t>Jan. 01, 2021</t>
        </is>
      </c>
      <c r="J2" s="2" t="inlineStr">
        <is>
          <t>Apr. 30, 2016USD ($)</t>
        </is>
      </c>
      <c r="K2" s="2" t="inlineStr">
        <is>
          <t>Apr. 04, 2016</t>
        </is>
      </c>
    </row>
    <row r="3">
      <c r="A3" s="3" t="inlineStr">
        <is>
          <t>Debt Instrument [Line Items]</t>
        </is>
      </c>
    </row>
    <row r="4">
      <c r="A4" s="4" t="inlineStr">
        <is>
          <t>Loss on extinguishment of debt</t>
        </is>
      </c>
      <c r="F4" s="5" t="n">
        <v>5090000</v>
      </c>
      <c r="G4" s="5" t="n">
        <v>0</v>
      </c>
      <c r="H4" s="5" t="n">
        <v>0</v>
      </c>
    </row>
    <row r="5">
      <c r="A5" s="4" t="inlineStr">
        <is>
          <t>Share price | $ / shares</t>
        </is>
      </c>
      <c r="F5" s="5" t="n">
        <v>23160000</v>
      </c>
    </row>
    <row r="6">
      <c r="A6" s="4" t="inlineStr">
        <is>
          <t>Strike price (in usd per share) | $ / shares</t>
        </is>
      </c>
      <c r="D6" s="5" t="n">
        <v>108</v>
      </c>
    </row>
    <row r="7">
      <c r="A7" s="4" t="inlineStr">
        <is>
          <t>Conversion price (in usd per share) | $ / shares</t>
        </is>
      </c>
      <c r="D7" s="5" t="n">
        <v>170</v>
      </c>
    </row>
    <row r="8">
      <c r="A8" s="4" t="inlineStr">
        <is>
          <t>Senior Notes | 3.25% Convertible Senior Notes due 2022</t>
        </is>
      </c>
    </row>
    <row r="9">
      <c r="A9" s="3" t="inlineStr">
        <is>
          <t>Debt Instrument [Line Items]</t>
        </is>
      </c>
    </row>
    <row r="10">
      <c r="A10" s="4" t="inlineStr">
        <is>
          <t>Debt stated interest rate</t>
        </is>
      </c>
      <c r="K10" s="4" t="inlineStr">
        <is>
          <t>3.25%</t>
        </is>
      </c>
    </row>
    <row r="11">
      <c r="A11" s="4" t="inlineStr">
        <is>
          <t>Principal amount</t>
        </is>
      </c>
      <c r="G11" s="6" t="n">
        <v>250000000</v>
      </c>
      <c r="J11" s="5" t="n">
        <v>250000000</v>
      </c>
    </row>
    <row r="12">
      <c r="A12" s="4" t="inlineStr">
        <is>
          <t>Aggregate purchase price</t>
        </is>
      </c>
      <c r="E12" s="5" t="n">
        <v>255000000</v>
      </c>
    </row>
    <row r="13">
      <c r="A13" s="4" t="inlineStr">
        <is>
          <t>Repurchased debt outstanding principal amount</t>
        </is>
      </c>
      <c r="E13" s="6" t="n">
        <v>250000000</v>
      </c>
    </row>
    <row r="14">
      <c r="A14" s="4" t="inlineStr">
        <is>
          <t>Debt repurchase accrued interest amount</t>
        </is>
      </c>
      <c r="B14" s="5" t="n">
        <v>1000000</v>
      </c>
    </row>
    <row r="15">
      <c r="A15" s="4" t="inlineStr">
        <is>
          <t>Debt repurchase prepayment penalty</t>
        </is>
      </c>
      <c r="B15" s="5" t="n">
        <v>4000000</v>
      </c>
    </row>
    <row r="16">
      <c r="A16" s="4" t="inlineStr">
        <is>
          <t>Loss on extinguishment of debt</t>
        </is>
      </c>
      <c r="E16" s="5" t="n">
        <v>5100000</v>
      </c>
    </row>
    <row r="17">
      <c r="A17" s="4" t="inlineStr">
        <is>
          <t>Debt related commitment fees and issuance costs</t>
        </is>
      </c>
      <c r="G17" s="6" t="n">
        <v>6800000</v>
      </c>
    </row>
    <row r="18">
      <c r="A18" s="4" t="inlineStr">
        <is>
          <t>Transaction costs attributable to the liability component</t>
        </is>
      </c>
      <c r="G18" s="5" t="n">
        <v>4800000</v>
      </c>
    </row>
    <row r="19">
      <c r="A19" s="4" t="inlineStr">
        <is>
          <t>Debt effective interest rate</t>
        </is>
      </c>
      <c r="F19" s="4" t="inlineStr">
        <is>
          <t>3.76%</t>
        </is>
      </c>
      <c r="G19" s="4" t="inlineStr">
        <is>
          <t>9.75%</t>
        </is>
      </c>
      <c r="I19" s="4" t="inlineStr">
        <is>
          <t>3.76%</t>
        </is>
      </c>
    </row>
    <row r="20">
      <c r="A20" s="4" t="inlineStr">
        <is>
          <t>Equity component of convertible debt</t>
        </is>
      </c>
      <c r="G20" s="5" t="n">
        <v>2000000</v>
      </c>
    </row>
    <row r="21">
      <c r="A21" s="4" t="inlineStr">
        <is>
          <t>Estimated fair value of convertible notes</t>
        </is>
      </c>
      <c r="G21" s="5" t="n">
        <v>263300000</v>
      </c>
    </row>
    <row r="22">
      <c r="A22" s="4" t="inlineStr">
        <is>
          <t>Senior Notes | 1.125% Convertible Senior Notes Due 2026</t>
        </is>
      </c>
    </row>
    <row r="23">
      <c r="A23" s="3" t="inlineStr">
        <is>
          <t>Debt Instrument [Line Items]</t>
        </is>
      </c>
    </row>
    <row r="24">
      <c r="A24" s="4" t="inlineStr">
        <is>
          <t>Debt stated interest rate</t>
        </is>
      </c>
      <c r="C24" s="4" t="inlineStr">
        <is>
          <t>1.125%</t>
        </is>
      </c>
    </row>
    <row r="25">
      <c r="A25" s="4" t="inlineStr">
        <is>
          <t>Principal amount</t>
        </is>
      </c>
      <c r="C25" s="5" t="n">
        <v>230000000</v>
      </c>
      <c r="F25" s="5" t="n">
        <v>230000000</v>
      </c>
    </row>
    <row r="26">
      <c r="A26" s="4" t="inlineStr">
        <is>
          <t>Debt effective interest rate</t>
        </is>
      </c>
      <c r="F26" s="4" t="inlineStr">
        <is>
          <t>1.83%</t>
        </is>
      </c>
    </row>
    <row r="27">
      <c r="A27" s="4" t="inlineStr">
        <is>
          <t>Estimated fair value of convertible notes</t>
        </is>
      </c>
      <c r="F27" s="5" t="n">
        <v>183300000</v>
      </c>
    </row>
    <row r="28">
      <c r="A28" s="4" t="inlineStr">
        <is>
          <t>Conversion price (in usd per share) | $ / shares</t>
        </is>
      </c>
      <c r="C28" s="5" t="n">
        <v>68120000</v>
      </c>
      <c r="E28" s="8" t="n">
        <v>68.12</v>
      </c>
    </row>
    <row r="29">
      <c r="A29" s="4" t="inlineStr">
        <is>
          <t>Debt issuance costs</t>
        </is>
      </c>
      <c r="F29" s="5" t="n">
        <v>7800000</v>
      </c>
    </row>
    <row r="30">
      <c r="A30" s="4" t="inlineStr">
        <is>
          <t>Net proceeds</t>
        </is>
      </c>
      <c r="C30" s="5" t="n">
        <v>222100000</v>
      </c>
    </row>
    <row r="31">
      <c r="A31" s="4" t="inlineStr">
        <is>
          <t>Proceeds from debt used for capped call transactions payment</t>
        </is>
      </c>
      <c r="C31" s="5" t="n">
        <v>27400000</v>
      </c>
    </row>
    <row r="32">
      <c r="A32" s="4" t="inlineStr">
        <is>
          <t>Debt convertible, conversion ratio</t>
        </is>
      </c>
      <c r="C32" s="12" t="n">
        <v>0.01468</v>
      </c>
    </row>
    <row r="33">
      <c r="A33" s="4" t="inlineStr">
        <is>
          <t>Debt conversion price, premium on stock price</t>
        </is>
      </c>
      <c r="C33" s="4" t="inlineStr">
        <is>
          <t>100.00%</t>
        </is>
      </c>
    </row>
    <row r="34">
      <c r="A34" s="4" t="inlineStr">
        <is>
          <t>Senior Notes | 1.125% Convertible Senior Notes Due 2026 | Maximum</t>
        </is>
      </c>
    </row>
    <row r="35">
      <c r="A35" s="3" t="inlineStr">
        <is>
          <t>Debt Instrument [Line Items]</t>
        </is>
      </c>
    </row>
    <row r="36">
      <c r="A36" s="4" t="inlineStr">
        <is>
          <t>Conversion price (in usd per share) | $ / shares</t>
        </is>
      </c>
      <c r="C36" s="8" t="n">
        <v>104.8</v>
      </c>
    </row>
  </sheetData>
  <mergeCells count="3">
    <mergeCell ref="A1:A2"/>
    <mergeCell ref="B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Convertible Senior Notes (Details) - Senior Notes - USD ($)</t>
        </is>
      </c>
      <c r="B1" s="2" t="inlineStr">
        <is>
          <t>Dec. 31, 2021</t>
        </is>
      </c>
      <c r="C1" s="2" t="inlineStr">
        <is>
          <t>Apr. 30, 2021</t>
        </is>
      </c>
      <c r="D1" s="2" t="inlineStr">
        <is>
          <t>Dec. 31, 2020</t>
        </is>
      </c>
      <c r="E1" s="2" t="inlineStr">
        <is>
          <t>Apr. 30, 2016</t>
        </is>
      </c>
    </row>
    <row r="2">
      <c r="A2" s="4" t="inlineStr">
        <is>
          <t>1.125% Convertible Senior Notes Due 2026</t>
        </is>
      </c>
    </row>
    <row r="3">
      <c r="A3" s="3" t="inlineStr">
        <is>
          <t>Debt Instrument [Line Items]</t>
        </is>
      </c>
    </row>
    <row r="4">
      <c r="A4" s="4" t="inlineStr">
        <is>
          <t>Principal amount</t>
        </is>
      </c>
      <c r="B4" s="5" t="n">
        <v>230000000</v>
      </c>
      <c r="C4" s="5" t="n">
        <v>230000000</v>
      </c>
    </row>
    <row r="5">
      <c r="A5" s="4" t="inlineStr">
        <is>
          <t>Less: debt discount</t>
        </is>
      </c>
      <c r="B5" s="6" t="n">
        <v>-6597000</v>
      </c>
    </row>
    <row r="6">
      <c r="A6" s="4" t="inlineStr">
        <is>
          <t>Net carrying amount of liability component</t>
        </is>
      </c>
      <c r="B6" s="5" t="n">
        <v>223403000</v>
      </c>
    </row>
    <row r="7">
      <c r="A7" s="4" t="inlineStr">
        <is>
          <t>3.25% Convertible Senior Notes due 2022</t>
        </is>
      </c>
    </row>
    <row r="8">
      <c r="A8" s="3" t="inlineStr">
        <is>
          <t>Debt Instrument [Line Items]</t>
        </is>
      </c>
    </row>
    <row r="9">
      <c r="A9" s="4" t="inlineStr">
        <is>
          <t>Principal amount</t>
        </is>
      </c>
      <c r="D9" s="5" t="n">
        <v>250000000</v>
      </c>
      <c r="E9" s="5" t="n">
        <v>250000000</v>
      </c>
    </row>
    <row r="10">
      <c r="A10" s="4" t="inlineStr">
        <is>
          <t>Less: debt discount - transaction costs</t>
        </is>
      </c>
      <c r="D10" s="6" t="n">
        <v>-1459000</v>
      </c>
    </row>
    <row r="11">
      <c r="A11" s="4" t="inlineStr">
        <is>
          <t>Less: debt discount - equity</t>
        </is>
      </c>
      <c r="D11" s="6" t="n">
        <v>-19051000</v>
      </c>
    </row>
    <row r="12">
      <c r="A12" s="4" t="inlineStr">
        <is>
          <t>Net carrying amount of liability component</t>
        </is>
      </c>
      <c r="D12" s="6" t="n">
        <v>229490000</v>
      </c>
    </row>
    <row r="13">
      <c r="A13" s="4" t="inlineStr">
        <is>
          <t>Net carrying amount of equity component</t>
        </is>
      </c>
      <c r="D13" s="5" t="n">
        <v>6701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RRANGEMENTS - Schedule of Interest Costs on Convertible Debt (Details) - USD ($) $ in Thousands</t>
        </is>
      </c>
      <c r="B1" s="2" t="inlineStr">
        <is>
          <t>12 Months Ended</t>
        </is>
      </c>
    </row>
    <row r="2">
      <c r="B2" s="2" t="inlineStr">
        <is>
          <t>Dec. 31, 2021</t>
        </is>
      </c>
      <c r="C2" s="2" t="inlineStr">
        <is>
          <t>Dec. 31, 2020</t>
        </is>
      </c>
      <c r="D2" s="2" t="inlineStr">
        <is>
          <t>Dec. 31, 2019</t>
        </is>
      </c>
      <c r="E2" s="2" t="inlineStr">
        <is>
          <t>Apr. 30, 2021</t>
        </is>
      </c>
      <c r="F2" s="2" t="inlineStr">
        <is>
          <t>Apr. 04, 2016</t>
        </is>
      </c>
    </row>
    <row r="3">
      <c r="A3" s="3" t="inlineStr">
        <is>
          <t>Debt Instrument [Line Items]</t>
        </is>
      </c>
    </row>
    <row r="4">
      <c r="A4" s="4" t="inlineStr">
        <is>
          <t>Amortization of debt discount</t>
        </is>
      </c>
      <c r="B4" s="5" t="n">
        <v>1601</v>
      </c>
      <c r="C4" s="5" t="n">
        <v>14621</v>
      </c>
      <c r="D4" s="5" t="n">
        <v>13200</v>
      </c>
    </row>
    <row r="5">
      <c r="A5" s="4" t="inlineStr">
        <is>
          <t>Senior Notes | 3.25% Convertible Senior Notes due 2022</t>
        </is>
      </c>
    </row>
    <row r="6">
      <c r="A6" s="3" t="inlineStr">
        <is>
          <t>Debt Instrument [Line Items]</t>
        </is>
      </c>
    </row>
    <row r="7">
      <c r="A7" s="4" t="inlineStr">
        <is>
          <t>Contractual interest</t>
        </is>
      </c>
      <c r="B7" s="6" t="n">
        <v>3024</v>
      </c>
      <c r="C7" s="6" t="n">
        <v>8128</v>
      </c>
      <c r="D7" s="6" t="n">
        <v>8128</v>
      </c>
    </row>
    <row r="8">
      <c r="A8" s="4" t="inlineStr">
        <is>
          <t>Amortization of debt discount</t>
        </is>
      </c>
      <c r="B8" s="6" t="n">
        <v>451</v>
      </c>
      <c r="C8" s="6" t="n">
        <v>14621</v>
      </c>
      <c r="D8" s="6" t="n">
        <v>13200</v>
      </c>
    </row>
    <row r="9">
      <c r="A9" s="4" t="inlineStr">
        <is>
          <t>Total</t>
        </is>
      </c>
      <c r="B9" s="6" t="n">
        <v>3475</v>
      </c>
      <c r="C9" s="5" t="n">
        <v>22749</v>
      </c>
      <c r="D9" s="5" t="n">
        <v>21328</v>
      </c>
    </row>
    <row r="10">
      <c r="A10" s="4" t="inlineStr">
        <is>
          <t>Debt stated interest rate</t>
        </is>
      </c>
      <c r="F10" s="4" t="inlineStr">
        <is>
          <t>3.25%</t>
        </is>
      </c>
    </row>
    <row r="11">
      <c r="A11" s="4" t="inlineStr">
        <is>
          <t>Senior Notes | 1.125% Convertible Senior Notes Due 2026</t>
        </is>
      </c>
    </row>
    <row r="12">
      <c r="A12" s="3" t="inlineStr">
        <is>
          <t>Debt Instrument [Line Items]</t>
        </is>
      </c>
    </row>
    <row r="13">
      <c r="A13" s="4" t="inlineStr">
        <is>
          <t>Contractual interest</t>
        </is>
      </c>
      <c r="B13" s="6" t="n">
        <v>2001</v>
      </c>
    </row>
    <row r="14">
      <c r="A14" s="4" t="inlineStr">
        <is>
          <t>Amortization of debt discount</t>
        </is>
      </c>
      <c r="B14" s="6" t="n">
        <v>1150</v>
      </c>
    </row>
    <row r="15">
      <c r="A15" s="4" t="inlineStr">
        <is>
          <t>Total</t>
        </is>
      </c>
      <c r="B15" s="5" t="n">
        <v>3151</v>
      </c>
    </row>
    <row r="16">
      <c r="A16" s="4" t="inlineStr">
        <is>
          <t>Debt stated interest rate</t>
        </is>
      </c>
      <c r="E16" s="4" t="inlineStr">
        <is>
          <t>1.125%</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change in unrealized gain (loss) on available for sale securities, tax effect</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NG ARRANGEMENTS - Note Hedges and Warrants (Details) - USD ($) $ / shares in Units, $ in Millions</t>
        </is>
      </c>
      <c r="B1" s="2" t="inlineStr">
        <is>
          <t>May 17, 2021</t>
        </is>
      </c>
      <c r="C1" s="2" t="inlineStr">
        <is>
          <t>May 14, 2021</t>
        </is>
      </c>
      <c r="D1" s="2" t="inlineStr">
        <is>
          <t>May 31, 2016</t>
        </is>
      </c>
    </row>
    <row r="2">
      <c r="A2" s="3" t="inlineStr">
        <is>
          <t>Debt Disclosure [Abstract]</t>
        </is>
      </c>
    </row>
    <row r="3">
      <c r="A3" s="4" t="inlineStr">
        <is>
          <t>Cost of convertible note hedge</t>
        </is>
      </c>
      <c r="D3" s="11" t="n">
        <v>59.1</v>
      </c>
    </row>
    <row r="4">
      <c r="A4" s="4" t="inlineStr">
        <is>
          <t>Proceeds from issuance of warrants</t>
        </is>
      </c>
      <c r="D4" s="11" t="n">
        <v>35.5</v>
      </c>
    </row>
    <row r="5">
      <c r="A5" s="4" t="inlineStr">
        <is>
          <t>Strike price (in usd per share)</t>
        </is>
      </c>
      <c r="D5" s="5" t="n">
        <v>108</v>
      </c>
    </row>
    <row r="6">
      <c r="A6" s="4" t="inlineStr">
        <is>
          <t>Conversion price (in usd per share)</t>
        </is>
      </c>
      <c r="D6" s="5" t="n">
        <v>170</v>
      </c>
    </row>
    <row r="7">
      <c r="A7" s="4" t="inlineStr">
        <is>
          <t>Received cash proceeds</t>
        </is>
      </c>
      <c r="B7" s="11" t="n">
        <v>2.3</v>
      </c>
    </row>
    <row r="8">
      <c r="A8" s="4" t="inlineStr">
        <is>
          <t>Cash consideration</t>
        </is>
      </c>
      <c r="C8" s="11" t="n">
        <v>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NG ARRANGEMENTS - Revolving Credit Agreement (Details) - USD ($)</t>
        </is>
      </c>
      <c r="B1" s="2" t="inlineStr">
        <is>
          <t>Jul. 17, 2020</t>
        </is>
      </c>
      <c r="C1" s="2" t="inlineStr">
        <is>
          <t>Jul. 30, 2020</t>
        </is>
      </c>
      <c r="D1" s="2" t="inlineStr">
        <is>
          <t>Sep. 30, 2021</t>
        </is>
      </c>
      <c r="E1" s="2" t="inlineStr">
        <is>
          <t>Dec. 31, 2021</t>
        </is>
      </c>
      <c r="F1" s="2" t="inlineStr">
        <is>
          <t>Dec. 31, 2020</t>
        </is>
      </c>
      <c r="G1" s="2" t="inlineStr">
        <is>
          <t>Jul. 31, 2020</t>
        </is>
      </c>
      <c r="H1" s="2" t="inlineStr">
        <is>
          <t>May 30, 2019</t>
        </is>
      </c>
    </row>
    <row r="2">
      <c r="A2" s="4" t="inlineStr">
        <is>
          <t>2019 Credit Agreement | Revolving Credit Facility</t>
        </is>
      </c>
    </row>
    <row r="3">
      <c r="A3" s="3" t="inlineStr">
        <is>
          <t>Debt Instrument [Line Items]</t>
        </is>
      </c>
    </row>
    <row r="4">
      <c r="A4" s="4" t="inlineStr">
        <is>
          <t>Credit facility maximum borrowing capacity</t>
        </is>
      </c>
      <c r="H4" s="5" t="n">
        <v>400000000</v>
      </c>
    </row>
    <row r="5">
      <c r="A5" s="4" t="inlineStr">
        <is>
          <t>2021 Second Amended Credit Agreement</t>
        </is>
      </c>
    </row>
    <row r="6">
      <c r="A6" s="3" t="inlineStr">
        <is>
          <t>Debt Instrument [Line Items]</t>
        </is>
      </c>
    </row>
    <row r="7">
      <c r="A7" s="4" t="inlineStr">
        <is>
          <t>Unused commitment fee percentage</t>
        </is>
      </c>
      <c r="C7" s="4" t="inlineStr">
        <is>
          <t>0.40%</t>
        </is>
      </c>
    </row>
    <row r="8">
      <c r="A8" s="4" t="inlineStr">
        <is>
          <t>Debt collateral, percentage of capital stock, domestic subsidiaries</t>
        </is>
      </c>
      <c r="E8" s="4" t="inlineStr">
        <is>
          <t>100.00%</t>
        </is>
      </c>
    </row>
    <row r="9">
      <c r="A9" s="4" t="inlineStr">
        <is>
          <t>Debt collateral, percentage of capital stock, foreign subsidiaries</t>
        </is>
      </c>
      <c r="E9" s="4" t="inlineStr">
        <is>
          <t>65.00%</t>
        </is>
      </c>
    </row>
    <row r="10">
      <c r="A10" s="4" t="inlineStr">
        <is>
          <t>Amount of borrowings</t>
        </is>
      </c>
      <c r="E10" s="5" t="n">
        <v>100000000</v>
      </c>
      <c r="F10" s="5" t="n">
        <v>200000000</v>
      </c>
    </row>
    <row r="11">
      <c r="A11" s="4" t="inlineStr">
        <is>
          <t>Outstanding letters of credit</t>
        </is>
      </c>
      <c r="E11" s="6" t="n">
        <v>25800000</v>
      </c>
      <c r="F11" s="5" t="n">
        <v>20600000</v>
      </c>
    </row>
    <row r="12">
      <c r="A12" s="4" t="inlineStr">
        <is>
          <t>2021 Second Amended Credit Agreement | Minimum</t>
        </is>
      </c>
    </row>
    <row r="13">
      <c r="A13" s="3" t="inlineStr">
        <is>
          <t>Debt Instrument [Line Items]</t>
        </is>
      </c>
    </row>
    <row r="14">
      <c r="A14" s="4" t="inlineStr">
        <is>
          <t>Basis spread on variable rate</t>
        </is>
      </c>
      <c r="B14" s="4" t="inlineStr">
        <is>
          <t>0.50%</t>
        </is>
      </c>
    </row>
    <row r="15">
      <c r="A15" s="4" t="inlineStr">
        <is>
          <t>Commitment fee percentage, daily amount of unused commitments</t>
        </is>
      </c>
      <c r="B15" s="4" t="inlineStr">
        <is>
          <t>0.25%</t>
        </is>
      </c>
    </row>
    <row r="16">
      <c r="A16" s="4" t="inlineStr">
        <is>
          <t>2021 Second Amended Credit Agreement | Maximum</t>
        </is>
      </c>
    </row>
    <row r="17">
      <c r="A17" s="3" t="inlineStr">
        <is>
          <t>Debt Instrument [Line Items]</t>
        </is>
      </c>
    </row>
    <row r="18">
      <c r="A18" s="4" t="inlineStr">
        <is>
          <t>Commitment fee percentage, daily amount of unused commitments</t>
        </is>
      </c>
      <c r="B18" s="4" t="inlineStr">
        <is>
          <t>0.35%</t>
        </is>
      </c>
    </row>
    <row r="19">
      <c r="A19" s="4" t="inlineStr">
        <is>
          <t>2021 Second Amended Credit Agreement | Canadian Prime Rate</t>
        </is>
      </c>
    </row>
    <row r="20">
      <c r="A20" s="3" t="inlineStr">
        <is>
          <t>Debt Instrument [Line Items]</t>
        </is>
      </c>
    </row>
    <row r="21">
      <c r="A21" s="4" t="inlineStr">
        <is>
          <t>Basis spread on variable rate</t>
        </is>
      </c>
      <c r="C21" s="4" t="inlineStr">
        <is>
          <t>1.50%</t>
        </is>
      </c>
    </row>
    <row r="22">
      <c r="A22" s="4" t="inlineStr">
        <is>
          <t>2021 Second Amended Credit Agreement | Fixed Rate</t>
        </is>
      </c>
    </row>
    <row r="23">
      <c r="A23" s="3" t="inlineStr">
        <is>
          <t>Debt Instrument [Line Items]</t>
        </is>
      </c>
    </row>
    <row r="24">
      <c r="A24" s="4" t="inlineStr">
        <is>
          <t>Basis spread on variable rate</t>
        </is>
      </c>
      <c r="C24" s="4" t="inlineStr">
        <is>
          <t>2.50%</t>
        </is>
      </c>
    </row>
    <row r="25">
      <c r="A25" s="4" t="inlineStr">
        <is>
          <t>2021 Second Amended Credit Agreement | LIBOR | Maximum</t>
        </is>
      </c>
    </row>
    <row r="26">
      <c r="A26" s="3" t="inlineStr">
        <is>
          <t>Debt Instrument [Line Items]</t>
        </is>
      </c>
    </row>
    <row r="27">
      <c r="A27" s="4" t="inlineStr">
        <is>
          <t>Basis spread on variable rate</t>
        </is>
      </c>
      <c r="B27" s="4" t="inlineStr">
        <is>
          <t>2.00%</t>
        </is>
      </c>
    </row>
    <row r="28">
      <c r="A28" s="4" t="inlineStr">
        <is>
          <t>2021 Second Amended Credit Agreement | Revolving Credit Facility</t>
        </is>
      </c>
    </row>
    <row r="29">
      <c r="A29" s="3" t="inlineStr">
        <is>
          <t>Debt Instrument [Line Items]</t>
        </is>
      </c>
    </row>
    <row r="30">
      <c r="A30" s="4" t="inlineStr">
        <is>
          <t>Credit facility maximum borrowing capacity</t>
        </is>
      </c>
      <c r="G30" s="5" t="n">
        <v>225000000</v>
      </c>
    </row>
    <row r="31">
      <c r="A31" s="4" t="inlineStr">
        <is>
          <t>Debt issuance costs</t>
        </is>
      </c>
      <c r="E31" s="6" t="n">
        <v>3500000</v>
      </c>
    </row>
    <row r="32">
      <c r="A32" s="4" t="inlineStr">
        <is>
          <t>Minimum liquidity as a percentage of accrued merchant and supplier payables required under debt agreement</t>
        </is>
      </c>
      <c r="D32" s="4" t="inlineStr">
        <is>
          <t>70.00%</t>
        </is>
      </c>
    </row>
    <row r="33">
      <c r="A33" s="4" t="inlineStr">
        <is>
          <t>Monthly liquidity required as a percentage of accrued merchant and supplier payables required under debt agreement</t>
        </is>
      </c>
      <c r="D33" s="4" t="inlineStr">
        <is>
          <t>100.00%</t>
        </is>
      </c>
    </row>
    <row r="34">
      <c r="A34" s="4" t="inlineStr">
        <is>
          <t>Monthly liquidity required in addition to minimum</t>
        </is>
      </c>
      <c r="D34" s="5" t="n">
        <v>50000000</v>
      </c>
    </row>
    <row r="35">
      <c r="A35" s="4" t="inlineStr">
        <is>
          <t>Minimum liquidity required under debt agreement</t>
        </is>
      </c>
      <c r="D35" s="5" t="n">
        <v>250000000</v>
      </c>
    </row>
    <row r="36">
      <c r="A36" s="4" t="inlineStr">
        <is>
          <t>2021 Second Amended Credit Agreement | Letter of Credit</t>
        </is>
      </c>
    </row>
    <row r="37">
      <c r="A37" s="3" t="inlineStr">
        <is>
          <t>Debt Instrument [Line Items]</t>
        </is>
      </c>
    </row>
    <row r="38">
      <c r="A38" s="4" t="inlineStr">
        <is>
          <t>Credit facility maximum borrowing capacity</t>
        </is>
      </c>
      <c r="E38" s="5" t="n">
        <v>7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LEASES - Additional Information (Details) - USD ($) $ in Millions</t>
        </is>
      </c>
      <c r="B1" s="2" t="inlineStr">
        <is>
          <t>3 Months Ended</t>
        </is>
      </c>
      <c r="C1" s="2" t="inlineStr">
        <is>
          <t>12 Months Ended</t>
        </is>
      </c>
    </row>
    <row r="2">
      <c r="B2" s="2" t="inlineStr">
        <is>
          <t>Mar. 31, 2020</t>
        </is>
      </c>
      <c r="C2" s="2" t="inlineStr">
        <is>
          <t>Dec. 31, 2021</t>
        </is>
      </c>
      <c r="D2" s="2" t="inlineStr">
        <is>
          <t>Dec. 31, 2020</t>
        </is>
      </c>
    </row>
    <row r="3">
      <c r="A3" s="3" t="inlineStr">
        <is>
          <t>Leases [Abstract]</t>
        </is>
      </c>
    </row>
    <row r="4">
      <c r="A4" s="4" t="inlineStr">
        <is>
          <t>Total sublease rentals over the entire term</t>
        </is>
      </c>
      <c r="C4" s="11" t="n">
        <v>18.2</v>
      </c>
    </row>
    <row r="5">
      <c r="A5" s="4" t="inlineStr">
        <is>
          <t>Operating lease, impairment</t>
        </is>
      </c>
      <c r="B5" s="11" t="n">
        <v>10.5</v>
      </c>
      <c r="C5" s="11" t="n">
        <v>6.8</v>
      </c>
      <c r="D5" s="5" t="n">
        <v>16</v>
      </c>
    </row>
    <row r="6">
      <c r="A6" s="4" t="inlineStr">
        <is>
          <t>Finance lease, impairment</t>
        </is>
      </c>
      <c r="B6" s="11" t="n">
        <v>1.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Right-of-Use Assets (Details) - USD ($) $ in Thousands</t>
        </is>
      </c>
      <c r="B1" s="2" t="inlineStr">
        <is>
          <t>Dec. 31, 2021</t>
        </is>
      </c>
      <c r="C1" s="2" t="inlineStr">
        <is>
          <t>Dec. 31, 2020</t>
        </is>
      </c>
    </row>
    <row r="2">
      <c r="A2" s="3" t="inlineStr">
        <is>
          <t>Leases [Abstract]</t>
        </is>
      </c>
    </row>
    <row r="3">
      <c r="A3" s="4" t="inlineStr">
        <is>
          <t>Right-of-use assets - operating leases</t>
        </is>
      </c>
      <c r="B3" s="5" t="n">
        <v>91934</v>
      </c>
      <c r="C3" s="5" t="n">
        <v>107509</v>
      </c>
    </row>
    <row r="4">
      <c r="A4" s="4" t="inlineStr">
        <is>
          <t>Finance Lease, Right-of-Use Asset, Statement of Financial Position [Extensible Enumeration]</t>
        </is>
      </c>
      <c r="B4" s="4" t="inlineStr">
        <is>
          <t>Property, equipment and software, net</t>
        </is>
      </c>
      <c r="C4" s="4" t="inlineStr">
        <is>
          <t>Property, equipment and software, net</t>
        </is>
      </c>
    </row>
    <row r="5">
      <c r="A5" s="4" t="inlineStr">
        <is>
          <t>Right-of-use assets - finance leases</t>
        </is>
      </c>
      <c r="B5" s="5" t="n">
        <v>3299</v>
      </c>
      <c r="C5" s="5" t="n">
        <v>21523</v>
      </c>
    </row>
    <row r="6">
      <c r="A6" s="4" t="inlineStr">
        <is>
          <t>Total right-of-use assets, gross</t>
        </is>
      </c>
      <c r="B6" s="6" t="n">
        <v>95233</v>
      </c>
      <c r="C6" s="6" t="n">
        <v>129032</v>
      </c>
    </row>
    <row r="7">
      <c r="A7" s="4" t="inlineStr">
        <is>
          <t>Less: accumulated depreciation and amortization</t>
        </is>
      </c>
      <c r="B7" s="6" t="n">
        <v>-46041</v>
      </c>
      <c r="C7" s="6" t="n">
        <v>-44590</v>
      </c>
    </row>
    <row r="8">
      <c r="A8" s="4" t="inlineStr">
        <is>
          <t>Right-of-use assets, net</t>
        </is>
      </c>
      <c r="B8" s="5" t="n">
        <v>49192</v>
      </c>
      <c r="C8" s="5" t="n">
        <v>84442</v>
      </c>
    </row>
    <row r="9">
      <c r="A9" s="4" t="inlineStr">
        <is>
          <t>Operating Lease, Right-of-Use Asset, Statement of Financial Position [Extensible Enumeration]</t>
        </is>
      </c>
      <c r="B9" s="4" t="inlineStr">
        <is>
          <t>Right-of-use assets - operating leases, net</t>
        </is>
      </c>
      <c r="C9" s="4" t="inlineStr">
        <is>
          <t>Right-of-use assets - operating leases, ne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Sublease Incom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Amortization of right-of-use assets</t>
        </is>
      </c>
      <c r="B4" s="5" t="n">
        <v>3621</v>
      </c>
      <c r="C4" s="5" t="n">
        <v>6737</v>
      </c>
      <c r="D4" s="5" t="n">
        <v>18922</v>
      </c>
    </row>
    <row r="5">
      <c r="A5" s="4" t="inlineStr">
        <is>
          <t>Interest on lease liabilities</t>
        </is>
      </c>
      <c r="B5" s="6" t="n">
        <v>120</v>
      </c>
      <c r="C5" s="6" t="n">
        <v>522</v>
      </c>
      <c r="D5" s="6" t="n">
        <v>1021</v>
      </c>
    </row>
    <row r="6">
      <c r="A6" s="4" t="inlineStr">
        <is>
          <t>Total finance lease cost</t>
        </is>
      </c>
      <c r="B6" s="6" t="n">
        <v>3741</v>
      </c>
      <c r="C6" s="6" t="n">
        <v>7259</v>
      </c>
      <c r="D6" s="6" t="n">
        <v>19943</v>
      </c>
    </row>
    <row r="7">
      <c r="A7" s="4" t="inlineStr">
        <is>
          <t>Operating lease, cost</t>
        </is>
      </c>
      <c r="B7" s="6" t="n">
        <v>25346</v>
      </c>
      <c r="C7" s="6" t="n">
        <v>30870</v>
      </c>
      <c r="D7" s="6" t="n">
        <v>34397</v>
      </c>
    </row>
    <row r="8">
      <c r="A8" s="4" t="inlineStr">
        <is>
          <t>Variable lease cost</t>
        </is>
      </c>
      <c r="B8" s="6" t="n">
        <v>6378</v>
      </c>
      <c r="C8" s="6" t="n">
        <v>8143</v>
      </c>
      <c r="D8" s="6" t="n">
        <v>8551</v>
      </c>
    </row>
    <row r="9">
      <c r="A9" s="4" t="inlineStr">
        <is>
          <t>Short-term lease cost</t>
        </is>
      </c>
      <c r="B9" s="6" t="n">
        <v>83</v>
      </c>
      <c r="C9" s="6" t="n">
        <v>313</v>
      </c>
      <c r="D9" s="6" t="n">
        <v>365</v>
      </c>
    </row>
    <row r="10">
      <c r="A10" s="4" t="inlineStr">
        <is>
          <t>Sublease income, gross</t>
        </is>
      </c>
      <c r="B10" s="6" t="n">
        <v>-4650</v>
      </c>
      <c r="C10" s="6" t="n">
        <v>-4693</v>
      </c>
      <c r="D10" s="6" t="n">
        <v>-5045</v>
      </c>
    </row>
    <row r="11">
      <c r="A11" s="4" t="inlineStr">
        <is>
          <t>Total lease cost</t>
        </is>
      </c>
      <c r="B11" s="6" t="n">
        <v>30898</v>
      </c>
      <c r="C11" s="6" t="n">
        <v>41892</v>
      </c>
      <c r="D11" s="5" t="n">
        <v>58211</v>
      </c>
    </row>
    <row r="12">
      <c r="A12" s="4" t="inlineStr">
        <is>
          <t>Selling, general and administrative</t>
        </is>
      </c>
    </row>
    <row r="13">
      <c r="A13" s="3" t="inlineStr">
        <is>
          <t>Lessee, Lease, Description [Line Items]</t>
        </is>
      </c>
    </row>
    <row r="14">
      <c r="A14" s="4" t="inlineStr">
        <is>
          <t>Operating lease, cost</t>
        </is>
      </c>
      <c r="B14" s="6" t="n">
        <v>17600</v>
      </c>
      <c r="C14" s="6" t="n">
        <v>23100</v>
      </c>
    </row>
    <row r="15">
      <c r="A15" s="4" t="inlineStr">
        <is>
          <t>Variable lease cost</t>
        </is>
      </c>
      <c r="B15" s="6" t="n">
        <v>4700</v>
      </c>
      <c r="C15" s="6" t="n">
        <v>7000</v>
      </c>
    </row>
    <row r="16">
      <c r="A16" s="4" t="inlineStr">
        <is>
          <t>Sublease income, gross</t>
        </is>
      </c>
      <c r="B16" s="6" t="n">
        <v>0</v>
      </c>
      <c r="C16" s="6" t="n">
        <v>-1200</v>
      </c>
    </row>
    <row r="17">
      <c r="A17" s="4" t="inlineStr">
        <is>
          <t>Restructuring and related charges</t>
        </is>
      </c>
    </row>
    <row r="18">
      <c r="A18" s="3" t="inlineStr">
        <is>
          <t>Lessee, Lease, Description [Line Items]</t>
        </is>
      </c>
    </row>
    <row r="19">
      <c r="A19" s="4" t="inlineStr">
        <is>
          <t>Operating lease, cost</t>
        </is>
      </c>
      <c r="B19" s="6" t="n">
        <v>7800</v>
      </c>
      <c r="C19" s="6" t="n">
        <v>7800</v>
      </c>
    </row>
    <row r="20">
      <c r="A20" s="4" t="inlineStr">
        <is>
          <t>Variable lease cost</t>
        </is>
      </c>
      <c r="B20" s="6" t="n">
        <v>1700</v>
      </c>
      <c r="C20" s="6" t="n">
        <v>1100</v>
      </c>
    </row>
    <row r="21">
      <c r="A21" s="4" t="inlineStr">
        <is>
          <t>Sublease income, gross</t>
        </is>
      </c>
      <c r="B21" s="5" t="n">
        <v>-4600</v>
      </c>
      <c r="C21" s="5" t="n">
        <v>-3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Future Lease Amount (Details) - USD ($) $ in Thousands</t>
        </is>
      </c>
      <c r="B1" s="2" t="inlineStr">
        <is>
          <t>Dec. 31, 2021</t>
        </is>
      </c>
      <c r="C1" s="2" t="inlineStr">
        <is>
          <t>Dec. 31, 2020</t>
        </is>
      </c>
    </row>
    <row r="2">
      <c r="A2" s="3" t="inlineStr">
        <is>
          <t>Finance Leases</t>
        </is>
      </c>
    </row>
    <row r="3">
      <c r="A3" s="4" t="inlineStr">
        <is>
          <t>2022</t>
        </is>
      </c>
      <c r="B3" s="5" t="n">
        <v>612</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minimum lease payments</t>
        </is>
      </c>
      <c r="B9" s="6" t="n">
        <v>612</v>
      </c>
    </row>
    <row r="10">
      <c r="A10" s="4" t="inlineStr">
        <is>
          <t>Less: Amount representing interest</t>
        </is>
      </c>
      <c r="B10" s="6" t="n">
        <v>-12</v>
      </c>
    </row>
    <row r="11">
      <c r="A11" s="4" t="inlineStr">
        <is>
          <t>Present value of net minimum lease payments</t>
        </is>
      </c>
      <c r="B11" s="5" t="n">
        <v>600</v>
      </c>
    </row>
    <row r="12">
      <c r="A12" s="4" t="inlineStr">
        <is>
          <t>Finance Lease, Liability, Current, Statement of Financial Position [Extensible Enumeration]</t>
        </is>
      </c>
      <c r="B12" s="4" t="inlineStr">
        <is>
          <t>Accrued expenses and other current liabilities</t>
        </is>
      </c>
    </row>
    <row r="13">
      <c r="A13" s="4" t="inlineStr">
        <is>
          <t>Less: Current portion of lease obligations</t>
        </is>
      </c>
      <c r="B13" s="5" t="n">
        <v>-600</v>
      </c>
    </row>
    <row r="14">
      <c r="A14" s="4" t="inlineStr">
        <is>
          <t>Total long-term lease obligations</t>
        </is>
      </c>
      <c r="B14" s="6" t="n">
        <v>0</v>
      </c>
    </row>
    <row r="15">
      <c r="A15" s="3" t="inlineStr">
        <is>
          <t>Operating Leases</t>
        </is>
      </c>
    </row>
    <row r="16">
      <c r="A16" s="4" t="inlineStr">
        <is>
          <t>2022</t>
        </is>
      </c>
      <c r="B16" s="6" t="n">
        <v>35845</v>
      </c>
    </row>
    <row r="17">
      <c r="A17" s="4" t="inlineStr">
        <is>
          <t>2023</t>
        </is>
      </c>
      <c r="B17" s="6" t="n">
        <v>26737</v>
      </c>
    </row>
    <row r="18">
      <c r="A18" s="4" t="inlineStr">
        <is>
          <t>2024</t>
        </is>
      </c>
      <c r="B18" s="6" t="n">
        <v>19153</v>
      </c>
    </row>
    <row r="19">
      <c r="A19" s="4" t="inlineStr">
        <is>
          <t>2025</t>
        </is>
      </c>
      <c r="B19" s="6" t="n">
        <v>16078</v>
      </c>
    </row>
    <row r="20">
      <c r="A20" s="4" t="inlineStr">
        <is>
          <t>2026</t>
        </is>
      </c>
      <c r="B20" s="6" t="n">
        <v>1605</v>
      </c>
    </row>
    <row r="21">
      <c r="A21" s="4" t="inlineStr">
        <is>
          <t>Thereafter</t>
        </is>
      </c>
      <c r="B21" s="6" t="n">
        <v>82</v>
      </c>
    </row>
    <row r="22">
      <c r="A22" s="4" t="inlineStr">
        <is>
          <t>Total minimum lease payments</t>
        </is>
      </c>
      <c r="B22" s="6" t="n">
        <v>99500</v>
      </c>
    </row>
    <row r="23">
      <c r="A23" s="4" t="inlineStr">
        <is>
          <t>Less: Amount representing interest</t>
        </is>
      </c>
      <c r="B23" s="6" t="n">
        <v>-8690</v>
      </c>
    </row>
    <row r="24">
      <c r="A24" s="4" t="inlineStr">
        <is>
          <t>Present value of net minimum lease payments</t>
        </is>
      </c>
      <c r="B24" s="5" t="n">
        <v>90810</v>
      </c>
    </row>
    <row r="25">
      <c r="A25" s="4" t="inlineStr">
        <is>
          <t>Operating Lease, Liability, Current, Statement of Financial Position [Extensible List]</t>
        </is>
      </c>
      <c r="B25" s="4" t="inlineStr">
        <is>
          <t>Right-of-use assets - operating leases, net</t>
        </is>
      </c>
    </row>
    <row r="26">
      <c r="A26" s="4" t="inlineStr">
        <is>
          <t>Less: Current portion of lease obligations</t>
        </is>
      </c>
      <c r="B26" s="5" t="n">
        <v>-32063</v>
      </c>
    </row>
    <row r="27">
      <c r="A27" s="4" t="inlineStr">
        <is>
          <t>Total long-term lease obligations</t>
        </is>
      </c>
      <c r="B27" s="5" t="n">
        <v>58747</v>
      </c>
      <c r="C27" s="5" t="n">
        <v>909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Sublease (Details) $ in Thousands</t>
        </is>
      </c>
      <c r="B1" s="2" t="inlineStr">
        <is>
          <t>Dec. 31, 2021USD ($)</t>
        </is>
      </c>
    </row>
    <row r="2">
      <c r="A2" s="3" t="inlineStr">
        <is>
          <t>Lessor, Operating Lease, Payments, Fiscal Year Maturity [Abstract]</t>
        </is>
      </c>
    </row>
    <row r="3">
      <c r="A3" s="4" t="inlineStr">
        <is>
          <t>2022</t>
        </is>
      </c>
      <c r="B3" s="5" t="n">
        <v>5103</v>
      </c>
    </row>
    <row r="4">
      <c r="A4" s="4" t="inlineStr">
        <is>
          <t>2023</t>
        </is>
      </c>
      <c r="B4" s="6" t="n">
        <v>4385</v>
      </c>
    </row>
    <row r="5">
      <c r="A5" s="4" t="inlineStr">
        <is>
          <t>2024</t>
        </is>
      </c>
      <c r="B5" s="6" t="n">
        <v>2333</v>
      </c>
    </row>
    <row r="6">
      <c r="A6" s="4" t="inlineStr">
        <is>
          <t>2025</t>
        </is>
      </c>
      <c r="B6" s="6" t="n">
        <v>2362</v>
      </c>
    </row>
    <row r="7">
      <c r="A7" s="4" t="inlineStr">
        <is>
          <t>2026</t>
        </is>
      </c>
      <c r="B7" s="6" t="n">
        <v>197</v>
      </c>
    </row>
    <row r="8">
      <c r="A8" s="4" t="inlineStr">
        <is>
          <t>Thereafter</t>
        </is>
      </c>
      <c r="B8" s="6" t="n">
        <v>0</v>
      </c>
    </row>
    <row r="9">
      <c r="A9" s="4" t="inlineStr">
        <is>
          <t>Total future sublease income</t>
        </is>
      </c>
      <c r="B9" s="5" t="n">
        <v>143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LEASES - Lease Terms and Discount Rates (Details)</t>
        </is>
      </c>
      <c r="B1" s="2" t="inlineStr">
        <is>
          <t>Dec. 31, 2021</t>
        </is>
      </c>
    </row>
    <row r="2">
      <c r="A2" s="3" t="inlineStr">
        <is>
          <t>Leases [Abstract]</t>
        </is>
      </c>
    </row>
    <row r="3">
      <c r="A3" s="4" t="inlineStr">
        <is>
          <t>Weighted average remaining lease term under finance leases</t>
        </is>
      </c>
      <c r="B3" s="4" t="inlineStr">
        <is>
          <t>1 year</t>
        </is>
      </c>
    </row>
    <row r="4">
      <c r="A4" s="4" t="inlineStr">
        <is>
          <t>Weighted average remaining lease term under operating leases</t>
        </is>
      </c>
      <c r="B4" s="4" t="inlineStr">
        <is>
          <t>3 years</t>
        </is>
      </c>
    </row>
    <row r="5">
      <c r="A5" s="4" t="inlineStr">
        <is>
          <t>Weighted average discount rate under finance leases</t>
        </is>
      </c>
      <c r="B5" s="4" t="inlineStr">
        <is>
          <t>4.90%</t>
        </is>
      </c>
    </row>
    <row r="6">
      <c r="A6" s="4" t="inlineStr">
        <is>
          <t>Weighted average discount rate under operating leases</t>
        </is>
      </c>
      <c r="B6" s="4" t="inlineStr">
        <is>
          <t>5.4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Obligations (Details) $ in Thousands</t>
        </is>
      </c>
      <c r="B1" s="2" t="inlineStr">
        <is>
          <t>Dec. 31, 2021USD ($)</t>
        </is>
      </c>
    </row>
    <row r="2">
      <c r="A2" s="3" t="inlineStr">
        <is>
          <t>Other Contractual Commitments [Abstract]</t>
        </is>
      </c>
    </row>
    <row r="3">
      <c r="A3" s="4" t="inlineStr">
        <is>
          <t>2022</t>
        </is>
      </c>
      <c r="B3" s="5" t="n">
        <v>36274</v>
      </c>
    </row>
    <row r="4">
      <c r="A4" s="4" t="inlineStr">
        <is>
          <t>2023</t>
        </is>
      </c>
      <c r="B4" s="6" t="n">
        <v>36512</v>
      </c>
    </row>
    <row r="5">
      <c r="A5" s="4" t="inlineStr">
        <is>
          <t>2024</t>
        </is>
      </c>
      <c r="B5" s="6" t="n">
        <v>16221</v>
      </c>
    </row>
    <row r="6">
      <c r="A6" s="4" t="inlineStr">
        <is>
          <t>2025</t>
        </is>
      </c>
      <c r="B6" s="6" t="n">
        <v>18000</v>
      </c>
    </row>
    <row r="7">
      <c r="A7" s="4" t="inlineStr">
        <is>
          <t>2026</t>
        </is>
      </c>
      <c r="B7" s="6" t="n">
        <v>0</v>
      </c>
    </row>
    <row r="8">
      <c r="A8" s="4" t="inlineStr">
        <is>
          <t>Thereafter</t>
        </is>
      </c>
      <c r="B8" s="6" t="n">
        <v>0</v>
      </c>
    </row>
    <row r="9">
      <c r="A9" s="4" t="inlineStr">
        <is>
          <t>Total purchase obligations</t>
        </is>
      </c>
      <c r="B9" s="5" t="n">
        <v>1070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1" customWidth="1" min="2" max="2"/>
    <col width="49" customWidth="1" min="3" max="3"/>
    <col width="21" customWidth="1" min="4" max="4"/>
    <col width="21" customWidth="1" min="5" max="5"/>
    <col width="21" customWidth="1" min="6" max="6"/>
  </cols>
  <sheetData>
    <row r="1">
      <c r="A1" s="1" t="inlineStr">
        <is>
          <t>COMMITMENTS AND CONTINGENCIES - Narrative (Details) $ in Thousands</t>
        </is>
      </c>
      <c r="B1" s="2" t="inlineStr">
        <is>
          <t>1 Months Ended</t>
        </is>
      </c>
      <c r="C1" s="2" t="inlineStr">
        <is>
          <t>12 Months Ended</t>
        </is>
      </c>
    </row>
    <row r="2">
      <c r="B2" s="2" t="inlineStr">
        <is>
          <t>Oct. 31, 2016country</t>
        </is>
      </c>
      <c r="C2" s="2" t="inlineStr">
        <is>
          <t>Dec. 31, 2021USD ($)claimsFilednumberOfPlaintiff</t>
        </is>
      </c>
      <c r="D2" s="2" t="inlineStr">
        <is>
          <t>Dec. 31, 2020USD ($)</t>
        </is>
      </c>
      <c r="E2" s="2" t="inlineStr">
        <is>
          <t>Dec. 31, 2019USD ($)</t>
        </is>
      </c>
      <c r="F2" s="2" t="inlineStr">
        <is>
          <t>Dec. 31, 2017USD ($)</t>
        </is>
      </c>
    </row>
    <row r="3">
      <c r="A3" s="3" t="inlineStr">
        <is>
          <t>Loss Contingencies [Line Items]</t>
        </is>
      </c>
    </row>
    <row r="4">
      <c r="A4" s="4" t="inlineStr">
        <is>
          <t>Operation strategic alternatives, number of country | country</t>
        </is>
      </c>
      <c r="B4" s="6" t="n">
        <v>12</v>
      </c>
    </row>
    <row r="5">
      <c r="A5" s="4" t="inlineStr">
        <is>
          <t>Benefit from decrease in indemnification liability</t>
        </is>
      </c>
      <c r="D5" s="5" t="n">
        <v>400</v>
      </c>
      <c r="E5" s="5" t="n">
        <v>2200</v>
      </c>
    </row>
    <row r="6">
      <c r="A6" s="4" t="inlineStr">
        <is>
          <t>Less: Indemnification liabilities</t>
        </is>
      </c>
      <c r="C6" s="5" t="n">
        <v>2800</v>
      </c>
    </row>
    <row r="7">
      <c r="A7" s="4" t="inlineStr">
        <is>
          <t>Indemnification Liability, Maximum Exposure</t>
        </is>
      </c>
      <c r="C7" s="6" t="n">
        <v>11700</v>
      </c>
    </row>
    <row r="8">
      <c r="A8" s="4" t="inlineStr">
        <is>
          <t>Income (loss) from discontinued operations, net of tax</t>
        </is>
      </c>
      <c r="C8" s="5" t="n">
        <v>0</v>
      </c>
      <c r="D8" s="5" t="n">
        <v>382</v>
      </c>
      <c r="E8" s="5" t="n">
        <v>2597</v>
      </c>
    </row>
    <row r="9">
      <c r="A9" s="4" t="inlineStr">
        <is>
          <t>Groupon Latin America</t>
        </is>
      </c>
    </row>
    <row r="10">
      <c r="A10" s="3" t="inlineStr">
        <is>
          <t>Loss Contingencies [Line Items]</t>
        </is>
      </c>
    </row>
    <row r="11">
      <c r="A11" s="4" t="inlineStr">
        <is>
          <t>Indemnification Liability</t>
        </is>
      </c>
      <c r="F11" s="5" t="n">
        <v>5400</v>
      </c>
    </row>
    <row r="12">
      <c r="A12" s="4" t="inlineStr">
        <is>
          <t>Derivative Lawsuits</t>
        </is>
      </c>
    </row>
    <row r="13">
      <c r="A13" s="3" t="inlineStr">
        <is>
          <t>Loss Contingencies [Line Items]</t>
        </is>
      </c>
    </row>
    <row r="14">
      <c r="A14" s="4" t="inlineStr">
        <is>
          <t>Loss contingency, number of plaintiffs | numberOfPlaintiff</t>
        </is>
      </c>
      <c r="C14" s="6" t="n">
        <v>3</v>
      </c>
    </row>
    <row r="15">
      <c r="A15" s="4" t="inlineStr">
        <is>
          <t>Loss contingency, number of lawsuits | claimsFiled</t>
        </is>
      </c>
      <c r="C15" s="6" t="n">
        <v>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45" customWidth="1" min="2" max="2"/>
    <col width="50" customWidth="1" min="3" max="3"/>
    <col width="41" customWidth="1" min="4" max="4"/>
    <col width="80" customWidth="1" min="5" max="5"/>
    <col width="13" customWidth="1" min="6" max="6"/>
    <col width="27" customWidth="1" min="7" max="7"/>
    <col width="76" customWidth="1" min="8" max="8"/>
    <col width="15" customWidth="1" min="9" max="9"/>
    <col width="20" customWidth="1" min="10" max="10"/>
    <col width="69" customWidth="1" min="11" max="11"/>
    <col width="46" customWidth="1" min="12" max="12"/>
    <col width="26" customWidth="1" min="13" max="13"/>
  </cols>
  <sheetData>
    <row r="1">
      <c r="A1" s="1" t="inlineStr">
        <is>
          <t>CONDENSED CONSOLIDATED STATEMENTS OF STOCKHOLDERS' EQUITY - USD ($) $ in Thousands</t>
        </is>
      </c>
      <c r="B1" s="2" t="inlineStr">
        <is>
          <t>Total</t>
        </is>
      </c>
      <c r="C1" s="2" t="inlineStr">
        <is>
          <t>Cumulative Effect, Period of Adoption, Adjustment</t>
        </is>
      </c>
      <c r="D1" s="2" t="inlineStr">
        <is>
          <t>Total Groupon, Inc. Stockholders' Equity</t>
        </is>
      </c>
      <c r="E1" s="2" t="inlineStr">
        <is>
          <t>Total Groupon, Inc. Stockholders' EquityCumulative Effect, Period of Adoption, Adjustment</t>
        </is>
      </c>
      <c r="F1" s="2" t="inlineStr">
        <is>
          <t>Common Stock</t>
        </is>
      </c>
      <c r="G1" s="2" t="inlineStr">
        <is>
          <t>Additional Paid-in Capital</t>
        </is>
      </c>
      <c r="H1" s="2" t="inlineStr">
        <is>
          <t>Additional Paid-in CapitalCumulative Effect, Period of Adoption, Adjustment</t>
        </is>
      </c>
      <c r="I1" s="2" t="inlineStr">
        <is>
          <t>Treasury Stock</t>
        </is>
      </c>
      <c r="J1" s="2" t="inlineStr">
        <is>
          <t>Accumulated Deficit</t>
        </is>
      </c>
      <c r="K1" s="2" t="inlineStr">
        <is>
          <t>Accumulated DeficitCumulative Effect, Period of Adoption, Adjustment</t>
        </is>
      </c>
      <c r="L1" s="2" t="inlineStr">
        <is>
          <t>Accumulated Other Comprehensive Income (Loss)</t>
        </is>
      </c>
      <c r="M1" s="2" t="inlineStr">
        <is>
          <t>Non-controlling Interests</t>
        </is>
      </c>
    </row>
    <row r="2">
      <c r="A2" s="4" t="inlineStr">
        <is>
          <t>Beginning balance (in shares) at Dec. 31, 2018</t>
        </is>
      </c>
      <c r="F2" s="6" t="n">
        <v>38046972</v>
      </c>
      <c r="I2" s="6" t="n">
        <v>-9592756</v>
      </c>
    </row>
    <row r="3">
      <c r="A3" s="4" t="inlineStr">
        <is>
          <t>Beginning balance at Dec. 31, 2018</t>
        </is>
      </c>
      <c r="B3" s="5" t="n">
        <v>382611</v>
      </c>
      <c r="D3" s="5" t="n">
        <v>381248</v>
      </c>
      <c r="F3" s="5" t="n">
        <v>4</v>
      </c>
      <c r="G3" s="5" t="n">
        <v>2234632</v>
      </c>
      <c r="I3" s="5" t="n">
        <v>-877491</v>
      </c>
      <c r="J3" s="5" t="n">
        <v>-1010499</v>
      </c>
      <c r="L3" s="5" t="n">
        <v>34602</v>
      </c>
      <c r="M3" s="5" t="n">
        <v>1363</v>
      </c>
    </row>
    <row r="4">
      <c r="A4" s="3" t="inlineStr">
        <is>
          <t>Increase (Decrease) in Stockholders' Equity [Roll Forward]</t>
        </is>
      </c>
    </row>
    <row r="5">
      <c r="A5" s="4" t="inlineStr">
        <is>
          <t>Accounting Standards Update [Extensible Enumeration]</t>
        </is>
      </c>
      <c r="B5" s="4" t="inlineStr">
        <is>
          <t>Accounting Standards Update 2016-13 [Member]</t>
        </is>
      </c>
    </row>
    <row r="6">
      <c r="A6" s="4" t="inlineStr">
        <is>
          <t>Comprehensive income (loss)</t>
        </is>
      </c>
      <c r="B6" s="5" t="n">
        <v>-7216</v>
      </c>
      <c r="D6" s="6" t="n">
        <v>-17898</v>
      </c>
      <c r="J6" s="6" t="n">
        <v>-22377</v>
      </c>
      <c r="L6" s="6" t="n">
        <v>4479</v>
      </c>
      <c r="M6" s="6" t="n">
        <v>10682</v>
      </c>
    </row>
    <row r="7">
      <c r="A7" s="4" t="inlineStr">
        <is>
          <t>Exercise of stock options (in shares)</t>
        </is>
      </c>
      <c r="F7" s="6" t="n">
        <v>3743</v>
      </c>
    </row>
    <row r="8">
      <c r="A8" s="4" t="inlineStr">
        <is>
          <t>Exercise of stock options</t>
        </is>
      </c>
      <c r="B8" s="6" t="n">
        <v>40</v>
      </c>
      <c r="D8" s="6" t="n">
        <v>40</v>
      </c>
      <c r="G8" s="6" t="n">
        <v>40</v>
      </c>
    </row>
    <row r="9">
      <c r="A9" s="4" t="inlineStr">
        <is>
          <t>Vesting of restricted stock units and performance share units (in shares)</t>
        </is>
      </c>
      <c r="F9" s="6" t="n">
        <v>720951</v>
      </c>
    </row>
    <row r="10">
      <c r="A10" s="4" t="inlineStr">
        <is>
          <t>Shares issued under employee stock purchase plan (in shares)</t>
        </is>
      </c>
      <c r="F10" s="6" t="n">
        <v>74299</v>
      </c>
    </row>
    <row r="11">
      <c r="A11" s="4" t="inlineStr">
        <is>
          <t>Shares issued under employee stock purchase plan</t>
        </is>
      </c>
      <c r="B11" s="6" t="n">
        <v>4083</v>
      </c>
      <c r="D11" s="6" t="n">
        <v>4083</v>
      </c>
      <c r="G11" s="6" t="n">
        <v>4083</v>
      </c>
    </row>
    <row r="12">
      <c r="A12" s="4" t="inlineStr">
        <is>
          <t>Tax withholdings related to net share settlements of stock-based compensation awards (in shares)</t>
        </is>
      </c>
      <c r="F12" s="6" t="n">
        <v>-261111</v>
      </c>
    </row>
    <row r="13">
      <c r="A13" s="4" t="inlineStr">
        <is>
          <t>Tax withholdings related to net share settlements of stock-based compensation awards</t>
        </is>
      </c>
      <c r="B13" s="6" t="n">
        <v>-17413</v>
      </c>
      <c r="D13" s="6" t="n">
        <v>-17413</v>
      </c>
      <c r="G13" s="6" t="n">
        <v>-17413</v>
      </c>
    </row>
    <row r="14">
      <c r="A14" s="4" t="inlineStr">
        <is>
          <t>Stock-based compensation on equity-classified awards</t>
        </is>
      </c>
      <c r="B14" s="6" t="n">
        <v>89051</v>
      </c>
      <c r="D14" s="6" t="n">
        <v>89051</v>
      </c>
      <c r="G14" s="6" t="n">
        <v>89051</v>
      </c>
    </row>
    <row r="15">
      <c r="A15" s="4" t="inlineStr">
        <is>
          <t>Repurchases of common stock (in shares)</t>
        </is>
      </c>
      <c r="I15" s="6" t="n">
        <v>-701361</v>
      </c>
    </row>
    <row r="16">
      <c r="A16" s="4" t="inlineStr">
        <is>
          <t>Repurchases of common stock</t>
        </is>
      </c>
      <c r="B16" s="6" t="n">
        <v>-45175</v>
      </c>
      <c r="D16" s="6" t="n">
        <v>-45175</v>
      </c>
      <c r="I16" s="5" t="n">
        <v>-45175</v>
      </c>
    </row>
    <row r="17">
      <c r="A17" s="4" t="inlineStr">
        <is>
          <t>Distributions to noncontrolling interest holders</t>
        </is>
      </c>
      <c r="B17" s="6" t="n">
        <v>-10935</v>
      </c>
      <c r="M17" s="6" t="n">
        <v>-10935</v>
      </c>
    </row>
    <row r="18">
      <c r="A18" s="4" t="inlineStr">
        <is>
          <t>Ending balance (in shares) at Dec. 31, 2019</t>
        </is>
      </c>
      <c r="F18" s="6" t="n">
        <v>38584854</v>
      </c>
      <c r="I18" s="6" t="n">
        <v>-10294117</v>
      </c>
    </row>
    <row r="19">
      <c r="A19" s="4" t="inlineStr">
        <is>
          <t>Ending balance at Dec. 31, 2019</t>
        </is>
      </c>
      <c r="B19" s="5" t="n">
        <v>395046</v>
      </c>
      <c r="C19" s="5" t="n">
        <v>-79</v>
      </c>
      <c r="D19" s="6" t="n">
        <v>393936</v>
      </c>
      <c r="E19" s="5" t="n">
        <v>-79</v>
      </c>
      <c r="F19" s="5" t="n">
        <v>4</v>
      </c>
      <c r="G19" s="6" t="n">
        <v>2310393</v>
      </c>
      <c r="I19" s="5" t="n">
        <v>-922666</v>
      </c>
      <c r="J19" s="6" t="n">
        <v>-1032876</v>
      </c>
      <c r="K19" s="5" t="n">
        <v>-79</v>
      </c>
      <c r="L19" s="6" t="n">
        <v>39081</v>
      </c>
      <c r="M19" s="6" t="n">
        <v>1110</v>
      </c>
    </row>
    <row r="20">
      <c r="A20" s="3" t="inlineStr">
        <is>
          <t>Increase (Decrease) in Stockholders' Equity [Roll Forward]</t>
        </is>
      </c>
    </row>
    <row r="21">
      <c r="A21" s="4" t="inlineStr">
        <is>
          <t>Accounting Standards Update [Extensible Enumeration]</t>
        </is>
      </c>
      <c r="B21" s="4" t="inlineStr">
        <is>
          <t>Accounting Standards Update 2020-06</t>
        </is>
      </c>
    </row>
    <row r="22">
      <c r="A22" s="4" t="inlineStr">
        <is>
          <t>Comprehensive income (loss)</t>
        </is>
      </c>
      <c r="B22" s="5" t="n">
        <v>-322152</v>
      </c>
      <c r="D22" s="6" t="n">
        <v>-323903</v>
      </c>
      <c r="J22" s="6" t="n">
        <v>-287931</v>
      </c>
      <c r="L22" s="6" t="n">
        <v>-35972</v>
      </c>
      <c r="M22" s="6" t="n">
        <v>1751</v>
      </c>
    </row>
    <row r="23">
      <c r="A23" s="4" t="inlineStr">
        <is>
          <t>Vesting of restricted stock units and performance share units (in shares)</t>
        </is>
      </c>
      <c r="F23" s="6" t="n">
        <v>784385</v>
      </c>
    </row>
    <row r="24">
      <c r="A24" s="4" t="inlineStr">
        <is>
          <t>Shares issued under employee stock purchase plan (in shares)</t>
        </is>
      </c>
      <c r="F24" s="6" t="n">
        <v>69371</v>
      </c>
    </row>
    <row r="25">
      <c r="A25" s="4" t="inlineStr">
        <is>
          <t>Shares issued under employee stock purchase plan</t>
        </is>
      </c>
      <c r="B25" s="6" t="n">
        <v>1791</v>
      </c>
      <c r="D25" s="6" t="n">
        <v>1791</v>
      </c>
      <c r="G25" s="6" t="n">
        <v>1791</v>
      </c>
    </row>
    <row r="26">
      <c r="A26" s="4" t="inlineStr">
        <is>
          <t>Tax withholdings related to net share settlements of stock-based compensation awards (in shares)</t>
        </is>
      </c>
      <c r="F26" s="6" t="n">
        <v>-295714</v>
      </c>
    </row>
    <row r="27">
      <c r="A27" s="4" t="inlineStr">
        <is>
          <t>Tax withholdings related to net share settlements of stock-based compensation awards</t>
        </is>
      </c>
      <c r="B27" s="6" t="n">
        <v>-9754</v>
      </c>
      <c r="D27" s="6" t="n">
        <v>-9754</v>
      </c>
      <c r="G27" s="6" t="n">
        <v>-9754</v>
      </c>
    </row>
    <row r="28">
      <c r="A28" s="4" t="inlineStr">
        <is>
          <t>Stock-based compensation on equity-classified awards</t>
        </is>
      </c>
      <c r="B28" s="6" t="n">
        <v>45684</v>
      </c>
      <c r="D28" s="6" t="n">
        <v>45684</v>
      </c>
      <c r="G28" s="6" t="n">
        <v>45684</v>
      </c>
    </row>
    <row r="29">
      <c r="A29" s="4" t="inlineStr">
        <is>
          <t>Distributions to noncontrolling interest holders</t>
        </is>
      </c>
      <c r="B29" s="6" t="n">
        <v>-2862</v>
      </c>
      <c r="M29" s="6" t="n">
        <v>-2862</v>
      </c>
    </row>
    <row r="30">
      <c r="A30" s="4" t="inlineStr">
        <is>
          <t>Ending balance (in shares) at Dec. 31, 2020</t>
        </is>
      </c>
      <c r="F30" s="6" t="n">
        <v>39142896</v>
      </c>
      <c r="I30" s="6" t="n">
        <v>-10294117</v>
      </c>
    </row>
    <row r="31">
      <c r="A31" s="4" t="inlineStr">
        <is>
          <t>Ending balance at Dec. 31, 2020</t>
        </is>
      </c>
      <c r="B31" s="6" t="n">
        <v>107674</v>
      </c>
      <c r="C31" s="5" t="n">
        <v>-18969</v>
      </c>
      <c r="D31" s="6" t="n">
        <v>107675</v>
      </c>
      <c r="E31" s="5" t="n">
        <v>-18969</v>
      </c>
      <c r="F31" s="5" t="n">
        <v>4</v>
      </c>
      <c r="G31" s="6" t="n">
        <v>2348114</v>
      </c>
      <c r="H31" s="5" t="n">
        <v>-64319</v>
      </c>
      <c r="I31" s="5" t="n">
        <v>-922666</v>
      </c>
      <c r="J31" s="6" t="n">
        <v>-1320886</v>
      </c>
      <c r="K31" s="5" t="n">
        <v>45350</v>
      </c>
      <c r="L31" s="6" t="n">
        <v>3109</v>
      </c>
      <c r="M31" s="6" t="n">
        <v>-1</v>
      </c>
    </row>
    <row r="32">
      <c r="A32" s="3" t="inlineStr">
        <is>
          <t>Increase (Decrease) in Stockholders' Equity [Roll Forward]</t>
        </is>
      </c>
    </row>
    <row r="33">
      <c r="A33" s="4" t="inlineStr">
        <is>
          <t>Comprehensive income (loss)</t>
        </is>
      </c>
      <c r="B33" s="6" t="n">
        <v>112426</v>
      </c>
      <c r="D33" s="6" t="n">
        <v>110746</v>
      </c>
      <c r="J33" s="6" t="n">
        <v>118668</v>
      </c>
      <c r="L33" s="6" t="n">
        <v>-7922</v>
      </c>
      <c r="M33" s="6" t="n">
        <v>1680</v>
      </c>
    </row>
    <row r="34">
      <c r="A34" s="4" t="inlineStr">
        <is>
          <t>Vesting of restricted stock units and performance share units (in shares)</t>
        </is>
      </c>
      <c r="F34" s="6" t="n">
        <v>1319695</v>
      </c>
    </row>
    <row r="35">
      <c r="A35" s="4" t="inlineStr">
        <is>
          <t>Shares issued under employee stock purchase plan (in shares)</t>
        </is>
      </c>
      <c r="F35" s="6" t="n">
        <v>49399</v>
      </c>
    </row>
    <row r="36">
      <c r="A36" s="4" t="inlineStr">
        <is>
          <t>Shares issued under employee stock purchase plan</t>
        </is>
      </c>
      <c r="B36" s="6" t="n">
        <v>1128</v>
      </c>
      <c r="D36" s="6" t="n">
        <v>1128</v>
      </c>
      <c r="G36" s="6" t="n">
        <v>1128</v>
      </c>
    </row>
    <row r="37">
      <c r="A37" s="4" t="inlineStr">
        <is>
          <t>Tax withholdings related to net share settlements of stock-based compensation awards (in shares)</t>
        </is>
      </c>
      <c r="F37" s="6" t="n">
        <v>-504735</v>
      </c>
    </row>
    <row r="38">
      <c r="A38" s="4" t="inlineStr">
        <is>
          <t>Tax withholdings related to net share settlements of stock-based compensation awards</t>
        </is>
      </c>
      <c r="B38" s="6" t="n">
        <v>-19834</v>
      </c>
      <c r="D38" s="6" t="n">
        <v>-19834</v>
      </c>
      <c r="G38" s="6" t="n">
        <v>-19834</v>
      </c>
    </row>
    <row r="39">
      <c r="A39" s="4" t="inlineStr">
        <is>
          <t>Purchase of capped call transactions, net of tax</t>
        </is>
      </c>
      <c r="B39" s="6" t="n">
        <v>-20502</v>
      </c>
      <c r="D39" s="6" t="n">
        <v>-20502</v>
      </c>
      <c r="G39" s="6" t="n">
        <v>-20502</v>
      </c>
    </row>
    <row r="40">
      <c r="A40" s="4" t="inlineStr">
        <is>
          <t>Settlement of convertible note hedges, net of tax</t>
        </is>
      </c>
      <c r="B40" s="6" t="n">
        <v>14511</v>
      </c>
      <c r="D40" s="6" t="n">
        <v>14511</v>
      </c>
      <c r="G40" s="6" t="n">
        <v>14511</v>
      </c>
    </row>
    <row r="41">
      <c r="A41" s="4" t="inlineStr">
        <is>
          <t>Settlement of warrants</t>
        </is>
      </c>
      <c r="B41" s="6" t="n">
        <v>-1752</v>
      </c>
      <c r="D41" s="6" t="n">
        <v>-1752</v>
      </c>
      <c r="G41" s="6" t="n">
        <v>-1752</v>
      </c>
    </row>
    <row r="42">
      <c r="A42" s="4" t="inlineStr">
        <is>
          <t>Stock-based compensation on equity-classified awards</t>
        </is>
      </c>
      <c r="B42" s="6" t="n">
        <v>36869</v>
      </c>
      <c r="D42" s="6" t="n">
        <v>36869</v>
      </c>
      <c r="G42" s="6" t="n">
        <v>36869</v>
      </c>
    </row>
    <row r="43">
      <c r="A43" s="4" t="inlineStr">
        <is>
          <t>Distributions to noncontrolling interest holders</t>
        </is>
      </c>
      <c r="B43" s="6" t="n">
        <v>-1255</v>
      </c>
      <c r="M43" s="6" t="n">
        <v>-1255</v>
      </c>
    </row>
    <row r="44">
      <c r="A44" s="4" t="inlineStr">
        <is>
          <t>Ending balance (in shares) at Dec. 31, 2021</t>
        </is>
      </c>
      <c r="F44" s="6" t="n">
        <v>40007255</v>
      </c>
      <c r="I44" s="6" t="n">
        <v>-10294117</v>
      </c>
    </row>
    <row r="45">
      <c r="A45" s="4" t="inlineStr">
        <is>
          <t>Ending balance at Dec. 31, 2021</t>
        </is>
      </c>
      <c r="B45" s="5" t="n">
        <v>210296</v>
      </c>
      <c r="D45" s="5" t="n">
        <v>209872</v>
      </c>
      <c r="F45" s="5" t="n">
        <v>4</v>
      </c>
      <c r="G45" s="5" t="n">
        <v>2294215</v>
      </c>
      <c r="I45" s="5" t="n">
        <v>-922666</v>
      </c>
      <c r="J45" s="5" t="n">
        <v>-1156868</v>
      </c>
      <c r="L45" s="5" t="n">
        <v>-4813</v>
      </c>
      <c r="M45" s="5" t="n">
        <v>4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31" customWidth="1" min="3" max="3"/>
    <col width="20" customWidth="1" min="4" max="4"/>
    <col width="20" customWidth="1" min="5" max="5"/>
  </cols>
  <sheetData>
    <row r="1">
      <c r="A1" s="1" t="inlineStr">
        <is>
          <t>STOCKHOLDERS' EQUITY (Details)</t>
        </is>
      </c>
      <c r="B1" s="2" t="inlineStr">
        <is>
          <t>Jun. 10, 2020</t>
        </is>
      </c>
      <c r="C1" s="2" t="inlineStr">
        <is>
          <t>Dec. 31, 2021USD ($)voteshares</t>
        </is>
      </c>
      <c r="D1" s="2" t="inlineStr">
        <is>
          <t>Dec. 31, 2020shares</t>
        </is>
      </c>
      <c r="E1" s="2" t="inlineStr">
        <is>
          <t>May 31, 2018USD ($)</t>
        </is>
      </c>
    </row>
    <row r="2">
      <c r="A2" s="3" t="inlineStr">
        <is>
          <t>Equity [Abstract]</t>
        </is>
      </c>
    </row>
    <row r="3">
      <c r="A3" s="4" t="inlineStr">
        <is>
          <t>Stock split ratio, common stock</t>
        </is>
      </c>
      <c r="B3" s="9" t="n">
        <v>0.05</v>
      </c>
    </row>
    <row r="4">
      <c r="A4" s="4" t="inlineStr">
        <is>
          <t>Preferred stock, capital shares reserved for future issuance (in shares)</t>
        </is>
      </c>
      <c r="C4" s="6" t="n">
        <v>50000000</v>
      </c>
    </row>
    <row r="5">
      <c r="A5" s="4" t="inlineStr">
        <is>
          <t>Preferred stock, shares outstanding (in shares)</t>
        </is>
      </c>
      <c r="C5" s="6" t="n">
        <v>0</v>
      </c>
      <c r="D5" s="6" t="n">
        <v>0</v>
      </c>
    </row>
    <row r="6">
      <c r="A6" s="4" t="inlineStr">
        <is>
          <t>Number of shares available for grant (in shares)</t>
        </is>
      </c>
      <c r="C6" s="6" t="n">
        <v>100500000</v>
      </c>
    </row>
    <row r="7">
      <c r="A7" s="4" t="inlineStr">
        <is>
          <t>Common stock, vote per share | vote</t>
        </is>
      </c>
      <c r="C7" s="6" t="n">
        <v>1</v>
      </c>
    </row>
    <row r="8">
      <c r="A8" s="4" t="inlineStr">
        <is>
          <t>Share repurchase program, authorized amount | $</t>
        </is>
      </c>
      <c r="E8" s="5" t="n">
        <v>300000000</v>
      </c>
    </row>
    <row r="9">
      <c r="A9" s="4" t="inlineStr">
        <is>
          <t>Stock repurchased during period, shares (in shares)</t>
        </is>
      </c>
      <c r="C9" s="6" t="n">
        <v>0</v>
      </c>
    </row>
    <row r="10">
      <c r="A10" s="4" t="inlineStr">
        <is>
          <t>Share repurchase program, remaining common stock available for purchase | $</t>
        </is>
      </c>
      <c r="C10" s="5" t="n">
        <v>24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 width="14" customWidth="1" min="7" max="7"/>
  </cols>
  <sheetData>
    <row r="1">
      <c r="A1" s="1" t="inlineStr">
        <is>
          <t>COMPENSATION ARRANGEMENTS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Apr. 30, 2019</t>
        </is>
      </c>
      <c r="F2" s="2" t="inlineStr">
        <is>
          <t>Apr. 30, 2010</t>
        </is>
      </c>
      <c r="G2" s="2" t="inlineStr">
        <is>
          <t>Jan. 31, 2008</t>
        </is>
      </c>
    </row>
    <row r="3">
      <c r="A3" s="3" t="inlineStr">
        <is>
          <t>Share-based Compensation Arrangement by Share-based Payment Award [Line Items]</t>
        </is>
      </c>
    </row>
    <row r="4">
      <c r="A4" s="4" t="inlineStr">
        <is>
          <t>Number of shares available for future issuance (in shares)</t>
        </is>
      </c>
      <c r="B4" s="6" t="n">
        <v>2055180</v>
      </c>
    </row>
    <row r="5">
      <c r="A5" s="4" t="inlineStr">
        <is>
          <t>Total stock-based compensation expense</t>
        </is>
      </c>
      <c r="B5" s="5" t="n">
        <v>33169</v>
      </c>
      <c r="C5" s="5" t="n">
        <v>40745</v>
      </c>
      <c r="D5" s="5" t="n">
        <v>81615</v>
      </c>
    </row>
    <row r="6">
      <c r="A6" s="4" t="inlineStr">
        <is>
          <t>Share-based payment arrangement, amount capitalized</t>
        </is>
      </c>
      <c r="B6" s="5" t="n">
        <v>3700</v>
      </c>
      <c r="C6" s="6" t="n">
        <v>4500</v>
      </c>
      <c r="D6" s="6" t="n">
        <v>7100</v>
      </c>
    </row>
    <row r="7">
      <c r="A7" s="4" t="inlineStr">
        <is>
          <t>Number of shares available for grant (in shares)</t>
        </is>
      </c>
      <c r="B7" s="6" t="n">
        <v>100500000</v>
      </c>
    </row>
    <row r="8">
      <c r="A8" s="4" t="inlineStr">
        <is>
          <t>United States</t>
        </is>
      </c>
    </row>
    <row r="9">
      <c r="A9" s="3" t="inlineStr">
        <is>
          <t>Share-based Compensation Arrangement by Share-based Payment Award [Line Items]</t>
        </is>
      </c>
    </row>
    <row r="10">
      <c r="A10" s="4" t="inlineStr">
        <is>
          <t>Defined contribution plan, employer matching contribution, percent of match</t>
        </is>
      </c>
      <c r="B10" s="4" t="inlineStr">
        <is>
          <t>50.00%</t>
        </is>
      </c>
    </row>
    <row r="11">
      <c r="A11" s="4" t="inlineStr">
        <is>
          <t>Defined contribution plan, employer matching contribution, percent of employees' eligible compensation</t>
        </is>
      </c>
      <c r="B11" s="4" t="inlineStr">
        <is>
          <t>6.00%</t>
        </is>
      </c>
    </row>
    <row r="12">
      <c r="A12" s="4" t="inlineStr">
        <is>
          <t>Defined contribution plan, vesting period</t>
        </is>
      </c>
      <c r="B12" s="4" t="inlineStr">
        <is>
          <t>3 years</t>
        </is>
      </c>
    </row>
    <row r="13">
      <c r="A13" s="4" t="inlineStr">
        <is>
          <t>Defined contribution plan, cost</t>
        </is>
      </c>
      <c r="B13" s="5" t="n">
        <v>6700</v>
      </c>
      <c r="C13" s="5" t="n">
        <v>6600</v>
      </c>
      <c r="D13" s="5" t="n">
        <v>9400</v>
      </c>
    </row>
    <row r="14">
      <c r="A14" s="4" t="inlineStr">
        <is>
          <t>Employee Stock Purchase Plan</t>
        </is>
      </c>
    </row>
    <row r="15">
      <c r="A15" s="3" t="inlineStr">
        <is>
          <t>Share-based Compensation Arrangement by Share-based Payment Award [Line Items]</t>
        </is>
      </c>
    </row>
    <row r="16">
      <c r="A16" s="4" t="inlineStr">
        <is>
          <t>Number of shares available for grant (in shares)</t>
        </is>
      </c>
      <c r="B16" s="6" t="n">
        <v>1000000</v>
      </c>
    </row>
    <row r="17">
      <c r="A17" s="4" t="inlineStr">
        <is>
          <t>Shares issued under employee stock purchase plan (in shares)</t>
        </is>
      </c>
      <c r="B17" s="6" t="n">
        <v>49399</v>
      </c>
      <c r="C17" s="6" t="n">
        <v>69371</v>
      </c>
      <c r="D17" s="6" t="n">
        <v>74300</v>
      </c>
    </row>
    <row r="18">
      <c r="A18" s="4" t="inlineStr">
        <is>
          <t>Restricted stock units</t>
        </is>
      </c>
    </row>
    <row r="19">
      <c r="A19" s="3" t="inlineStr">
        <is>
          <t>Share-based Compensation Arrangement by Share-based Payment Award [Line Items]</t>
        </is>
      </c>
    </row>
    <row r="20">
      <c r="A20" s="4" t="inlineStr">
        <is>
          <t>Awards granted in period, weighted average grant date fair value (in usd per shares)</t>
        </is>
      </c>
      <c r="B20" s="8" t="n">
        <v>31.48</v>
      </c>
      <c r="C20" s="8" t="n">
        <v>24.92</v>
      </c>
      <c r="D20" s="8" t="n">
        <v>68.8</v>
      </c>
    </row>
    <row r="21">
      <c r="A21" s="4" t="inlineStr">
        <is>
          <t>Fair value of restricted stock award vested</t>
        </is>
      </c>
      <c r="B21" s="5" t="n">
        <v>48800</v>
      </c>
      <c r="C21" s="5" t="n">
        <v>19200</v>
      </c>
      <c r="D21" s="5" t="n">
        <v>43800</v>
      </c>
    </row>
    <row r="22">
      <c r="A22" s="4" t="inlineStr">
        <is>
          <t>Unrecognized compensation costs, amount</t>
        </is>
      </c>
      <c r="B22" s="5" t="n">
        <v>49900</v>
      </c>
    </row>
    <row r="23">
      <c r="A23" s="4" t="inlineStr">
        <is>
          <t>Unrecognized compensation costs, period for recognition</t>
        </is>
      </c>
      <c r="B23" s="4" t="inlineStr">
        <is>
          <t>1 year 1 month 9 days</t>
        </is>
      </c>
    </row>
    <row r="24">
      <c r="A24" s="4" t="inlineStr">
        <is>
          <t>Restricted stock units | Minimum</t>
        </is>
      </c>
    </row>
    <row r="25">
      <c r="A25" s="3" t="inlineStr">
        <is>
          <t>Share-based Compensation Arrangement by Share-based Payment Award [Line Items]</t>
        </is>
      </c>
    </row>
    <row r="26">
      <c r="A26" s="4" t="inlineStr">
        <is>
          <t>Award vesting period</t>
        </is>
      </c>
      <c r="B26" s="4" t="inlineStr">
        <is>
          <t>1 year</t>
        </is>
      </c>
    </row>
    <row r="27">
      <c r="A27" s="4" t="inlineStr">
        <is>
          <t>Restricted stock units | Maximum</t>
        </is>
      </c>
    </row>
    <row r="28">
      <c r="A28" s="3" t="inlineStr">
        <is>
          <t>Share-based Compensation Arrangement by Share-based Payment Award [Line Items]</t>
        </is>
      </c>
    </row>
    <row r="29">
      <c r="A29" s="4" t="inlineStr">
        <is>
          <t>Award vesting period</t>
        </is>
      </c>
      <c r="B29" s="4" t="inlineStr">
        <is>
          <t>4 years</t>
        </is>
      </c>
    </row>
    <row r="30">
      <c r="A30" s="4" t="inlineStr">
        <is>
          <t>Market-based Performance Share Units</t>
        </is>
      </c>
    </row>
    <row r="31">
      <c r="A31" s="3" t="inlineStr">
        <is>
          <t>Share-based Compensation Arrangement by Share-based Payment Award [Line Items]</t>
        </is>
      </c>
    </row>
    <row r="32">
      <c r="A32" s="4" t="inlineStr">
        <is>
          <t>Awards granted in period, weighted average grant date fair value (in usd per shares)</t>
        </is>
      </c>
      <c r="B32" s="5" t="n">
        <v>0</v>
      </c>
    </row>
    <row r="33">
      <c r="A33" s="4" t="inlineStr">
        <is>
          <t>Award vesting trigger stock price (in USD per share)</t>
        </is>
      </c>
      <c r="B33" s="5" t="n">
        <v>120</v>
      </c>
    </row>
    <row r="34">
      <c r="A34" s="4" t="inlineStr">
        <is>
          <t>Award vesting term, umber of consecutive trading days</t>
        </is>
      </c>
      <c r="B34" s="4" t="inlineStr">
        <is>
          <t>30 days</t>
        </is>
      </c>
    </row>
    <row r="35">
      <c r="A35" s="4" t="inlineStr">
        <is>
          <t>Share-based compensation arrangement by share-based payment award, fair value assumptions, weighted average volatility rate</t>
        </is>
      </c>
      <c r="B35" s="4" t="inlineStr">
        <is>
          <t>49.80%</t>
        </is>
      </c>
    </row>
    <row r="36">
      <c r="A36" s="4" t="inlineStr">
        <is>
          <t>Share-based compensation arrangement by share-based payment award, fair value assumptions, cost of equity rate</t>
        </is>
      </c>
      <c r="B36" s="4" t="inlineStr">
        <is>
          <t>12.80%</t>
        </is>
      </c>
    </row>
    <row r="37">
      <c r="A37" s="4" t="inlineStr">
        <is>
          <t>Performance Share Units</t>
        </is>
      </c>
    </row>
    <row r="38">
      <c r="A38" s="3" t="inlineStr">
        <is>
          <t>Share-based Compensation Arrangement by Share-based Payment Award [Line Items]</t>
        </is>
      </c>
    </row>
    <row r="39">
      <c r="A39" s="4" t="inlineStr">
        <is>
          <t>Awards granted in period, weighted average grant date fair value (in usd per shares)</t>
        </is>
      </c>
      <c r="B39" s="8" t="n">
        <v>15.44</v>
      </c>
    </row>
    <row r="40">
      <c r="A40" s="4" t="inlineStr">
        <is>
          <t>Unrecognized compensation costs, amount</t>
        </is>
      </c>
      <c r="B40" s="5" t="n">
        <v>100</v>
      </c>
    </row>
    <row r="41">
      <c r="A41" s="4" t="inlineStr">
        <is>
          <t>Unrecognized compensation costs, period for recognition</t>
        </is>
      </c>
      <c r="B41" s="4" t="inlineStr">
        <is>
          <t>11 months 26 days</t>
        </is>
      </c>
    </row>
    <row r="42">
      <c r="A42" s="4" t="inlineStr">
        <is>
          <t>Cost of revenue</t>
        </is>
      </c>
    </row>
    <row r="43">
      <c r="A43" s="3" t="inlineStr">
        <is>
          <t>Share-based Compensation Arrangement by Share-based Payment Award [Line Items]</t>
        </is>
      </c>
    </row>
    <row r="44">
      <c r="A44" s="4" t="inlineStr">
        <is>
          <t>Total stock-based compensation expense</t>
        </is>
      </c>
      <c r="B44" s="5" t="n">
        <v>585</v>
      </c>
      <c r="C44" s="6" t="n">
        <v>662</v>
      </c>
      <c r="D44" s="6" t="n">
        <v>1482</v>
      </c>
    </row>
    <row r="45">
      <c r="A45" s="4" t="inlineStr">
        <is>
          <t>Marketing</t>
        </is>
      </c>
    </row>
    <row r="46">
      <c r="A46" s="3" t="inlineStr">
        <is>
          <t>Share-based Compensation Arrangement by Share-based Payment Award [Line Items]</t>
        </is>
      </c>
    </row>
    <row r="47">
      <c r="A47" s="4" t="inlineStr">
        <is>
          <t>Total stock-based compensation expense</t>
        </is>
      </c>
      <c r="B47" s="6" t="n">
        <v>748</v>
      </c>
      <c r="C47" s="6" t="n">
        <v>1522</v>
      </c>
      <c r="D47" s="6" t="n">
        <v>5809</v>
      </c>
    </row>
    <row r="48">
      <c r="A48" s="4" t="inlineStr">
        <is>
          <t>Selling, general and administrative</t>
        </is>
      </c>
    </row>
    <row r="49">
      <c r="A49" s="3" t="inlineStr">
        <is>
          <t>Share-based Compensation Arrangement by Share-based Payment Award [Line Items]</t>
        </is>
      </c>
    </row>
    <row r="50">
      <c r="A50" s="4" t="inlineStr">
        <is>
          <t>Total stock-based compensation expense</t>
        </is>
      </c>
      <c r="B50" s="6" t="n">
        <v>31836</v>
      </c>
      <c r="C50" s="6" t="n">
        <v>36826</v>
      </c>
      <c r="D50" s="6" t="n">
        <v>74324</v>
      </c>
    </row>
    <row r="51">
      <c r="A51" s="4" t="inlineStr">
        <is>
          <t>Restructuring and related charges</t>
        </is>
      </c>
    </row>
    <row r="52">
      <c r="A52" s="3" t="inlineStr">
        <is>
          <t>Share-based Compensation Arrangement by Share-based Payment Award [Line Items]</t>
        </is>
      </c>
    </row>
    <row r="53">
      <c r="A53" s="4" t="inlineStr">
        <is>
          <t>Total stock-based compensation expense</t>
        </is>
      </c>
      <c r="B53" s="5" t="n">
        <v>0</v>
      </c>
      <c r="C53" s="5" t="n">
        <v>1735</v>
      </c>
      <c r="D53" s="5" t="n">
        <v>0</v>
      </c>
    </row>
    <row r="54">
      <c r="A54" s="4" t="inlineStr">
        <is>
          <t>2008 Plan</t>
        </is>
      </c>
    </row>
    <row r="55">
      <c r="A55" s="3" t="inlineStr">
        <is>
          <t>Share-based Compensation Arrangement by Share-based Payment Award [Line Items]</t>
        </is>
      </c>
    </row>
    <row r="56">
      <c r="A56" s="4" t="inlineStr">
        <is>
          <t>Number of shares authorized for awards (in shares)</t>
        </is>
      </c>
      <c r="G56" s="6" t="n">
        <v>3230925</v>
      </c>
    </row>
    <row r="57">
      <c r="A57" s="4" t="inlineStr">
        <is>
          <t>2010 Plan</t>
        </is>
      </c>
    </row>
    <row r="58">
      <c r="A58" s="3" t="inlineStr">
        <is>
          <t>Share-based Compensation Arrangement by Share-based Payment Award [Line Items]</t>
        </is>
      </c>
    </row>
    <row r="59">
      <c r="A59" s="4" t="inlineStr">
        <is>
          <t>Number of shares authorized for awards (in shares)</t>
        </is>
      </c>
      <c r="F59" s="6" t="n">
        <v>1000000</v>
      </c>
    </row>
    <row r="60">
      <c r="A60" s="4" t="inlineStr">
        <is>
          <t>2011 Plan</t>
        </is>
      </c>
    </row>
    <row r="61">
      <c r="A61" s="3" t="inlineStr">
        <is>
          <t>Share-based Compensation Arrangement by Share-based Payment Award [Line Items]</t>
        </is>
      </c>
    </row>
    <row r="62">
      <c r="A62" s="4" t="inlineStr">
        <is>
          <t>Number of shares authorized for awards (in shares)</t>
        </is>
      </c>
      <c r="E62" s="6" t="n">
        <v>9375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Restricted Stock Units and Performance Share Unit Activity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Beginning balance (in shares)</t>
        </is>
      </c>
      <c r="B5" s="6" t="n">
        <v>1853007</v>
      </c>
    </row>
    <row r="6">
      <c r="A6" s="4" t="inlineStr">
        <is>
          <t>Granted (in shares)</t>
        </is>
      </c>
      <c r="B6" s="6" t="n">
        <v>2150963</v>
      </c>
    </row>
    <row r="7">
      <c r="A7" s="4" t="inlineStr">
        <is>
          <t>Vested (in shares)</t>
        </is>
      </c>
      <c r="B7" s="6" t="n">
        <v>-1229689</v>
      </c>
    </row>
    <row r="8">
      <c r="A8" s="4" t="inlineStr">
        <is>
          <t>Forfeited (in shares)</t>
        </is>
      </c>
      <c r="B8" s="6" t="n">
        <v>-569046</v>
      </c>
    </row>
    <row r="9">
      <c r="A9" s="4" t="inlineStr">
        <is>
          <t>Ending balance (in shares)</t>
        </is>
      </c>
      <c r="B9" s="6" t="n">
        <v>2205235</v>
      </c>
      <c r="C9" s="6" t="n">
        <v>1853007</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beginning balance (in usd per share)</t>
        </is>
      </c>
      <c r="B11" s="8" t="n">
        <v>31.91</v>
      </c>
    </row>
    <row r="12">
      <c r="A12" s="4" t="inlineStr">
        <is>
          <t>Weighted-average grant date fair value, granted (in usd per share)</t>
        </is>
      </c>
      <c r="B12" s="9" t="n">
        <v>31.48</v>
      </c>
      <c r="C12" s="8" t="n">
        <v>24.92</v>
      </c>
      <c r="D12" s="8" t="n">
        <v>68.8</v>
      </c>
    </row>
    <row r="13">
      <c r="A13" s="4" t="inlineStr">
        <is>
          <t>Weighted-average grant date fair value, vested (in usd per share)</t>
        </is>
      </c>
      <c r="B13" s="9" t="n">
        <v>30.26</v>
      </c>
    </row>
    <row r="14">
      <c r="A14" s="4" t="inlineStr">
        <is>
          <t>Weighted-average grant date fair value, forfeited (in usd per share)</t>
        </is>
      </c>
      <c r="B14" s="9" t="n">
        <v>36.69</v>
      </c>
    </row>
    <row r="15">
      <c r="A15" s="4" t="inlineStr">
        <is>
          <t>Weighted-average grant date fair value, ending balance (in usd per share)</t>
        </is>
      </c>
      <c r="B15" s="8" t="n">
        <v>31.06</v>
      </c>
      <c r="C15" s="8" t="n">
        <v>31.91</v>
      </c>
    </row>
    <row r="16">
      <c r="A16" s="4" t="inlineStr">
        <is>
          <t>Performance Share Units</t>
        </is>
      </c>
    </row>
    <row r="17">
      <c r="A17" s="3" t="inlineStr">
        <is>
          <t>Share-based Compensation Arrangement by Share-based Payment Award, Equity Instruments Other than Options, Nonvested, Number of Shares [Roll Forward]</t>
        </is>
      </c>
    </row>
    <row r="18">
      <c r="A18" s="4" t="inlineStr">
        <is>
          <t>Beginning balance (in shares)</t>
        </is>
      </c>
      <c r="B18" s="6" t="n">
        <v>124709</v>
      </c>
    </row>
    <row r="19">
      <c r="A19" s="4" t="inlineStr">
        <is>
          <t>Granted (in shares)</t>
        </is>
      </c>
      <c r="B19" s="6" t="n">
        <v>41729</v>
      </c>
    </row>
    <row r="20">
      <c r="A20" s="4" t="inlineStr">
        <is>
          <t>Vested (in shares)</t>
        </is>
      </c>
      <c r="B20" s="6" t="n">
        <v>-90006</v>
      </c>
    </row>
    <row r="21">
      <c r="A21" s="4" t="inlineStr">
        <is>
          <t>Forfeited (in shares)</t>
        </is>
      </c>
      <c r="B21" s="6" t="n">
        <v>-38669</v>
      </c>
    </row>
    <row r="22">
      <c r="A22" s="4" t="inlineStr">
        <is>
          <t>Ending balance (in shares)</t>
        </is>
      </c>
      <c r="B22" s="6" t="n">
        <v>37763</v>
      </c>
      <c r="C22" s="6" t="n">
        <v>124709</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beginning balance (in usd per share)</t>
        </is>
      </c>
      <c r="B24" s="8" t="n">
        <v>29.73</v>
      </c>
    </row>
    <row r="25">
      <c r="A25" s="4" t="inlineStr">
        <is>
          <t>Weighted-average grant date fair value, granted (in usd per share)</t>
        </is>
      </c>
      <c r="B25" s="9" t="n">
        <v>15.44</v>
      </c>
    </row>
    <row r="26">
      <c r="A26" s="4" t="inlineStr">
        <is>
          <t>Weighted-average grant date fair value, vested (in usd per share)</t>
        </is>
      </c>
      <c r="B26" s="9" t="n">
        <v>26.46</v>
      </c>
    </row>
    <row r="27">
      <c r="A27" s="4" t="inlineStr">
        <is>
          <t>Weighted-average grant date fair value, forfeited (in usd per share)</t>
        </is>
      </c>
      <c r="B27" s="9" t="n">
        <v>23.24</v>
      </c>
    </row>
    <row r="28">
      <c r="A28" s="4" t="inlineStr">
        <is>
          <t>Weighted-average grant date fair value, ending balance (in usd per share)</t>
        </is>
      </c>
      <c r="B28" s="8" t="n">
        <v>28.39</v>
      </c>
      <c r="C28" s="8" t="n">
        <v>29.73</v>
      </c>
    </row>
    <row r="29">
      <c r="A29" s="4" t="inlineStr">
        <is>
          <t>Maximum number of shares issuable (in shares)</t>
        </is>
      </c>
      <c r="B29" s="6" t="n">
        <v>37763</v>
      </c>
    </row>
    <row r="30">
      <c r="A30" s="4" t="inlineStr">
        <is>
          <t>Market-based Performance Share Units</t>
        </is>
      </c>
    </row>
    <row r="31">
      <c r="A31" s="3" t="inlineStr">
        <is>
          <t>Share-based Compensation Arrangement by Share-based Payment Award, Equity Instruments Other than Options, Nonvested, Number of Shares [Roll Forward]</t>
        </is>
      </c>
    </row>
    <row r="32">
      <c r="A32" s="4" t="inlineStr">
        <is>
          <t>Beginning balance (in shares)</t>
        </is>
      </c>
      <c r="B32" s="6" t="n">
        <v>57668</v>
      </c>
    </row>
    <row r="33">
      <c r="A33" s="4" t="inlineStr">
        <is>
          <t>Granted (in shares)</t>
        </is>
      </c>
      <c r="B33" s="6" t="n">
        <v>0</v>
      </c>
    </row>
    <row r="34">
      <c r="A34" s="4" t="inlineStr">
        <is>
          <t>Vested (in shares)</t>
        </is>
      </c>
      <c r="B34" s="6" t="n">
        <v>0</v>
      </c>
    </row>
    <row r="35">
      <c r="A35" s="4" t="inlineStr">
        <is>
          <t>Forfeited (in shares)</t>
        </is>
      </c>
      <c r="B35" s="6" t="n">
        <v>0</v>
      </c>
    </row>
    <row r="36">
      <c r="A36" s="4" t="inlineStr">
        <is>
          <t>Ending balance (in shares)</t>
        </is>
      </c>
      <c r="B36" s="6" t="n">
        <v>57668</v>
      </c>
      <c r="C36" s="6" t="n">
        <v>57668</v>
      </c>
    </row>
    <row r="37">
      <c r="A37" s="3" t="inlineStr">
        <is>
          <t>Share-based Compensation Arrangement by Share-based Payment Award, Equity Instruments Other than Options, Nonvested, Weighted Average Grant Date Fair Value [Abstract]</t>
        </is>
      </c>
    </row>
    <row r="38">
      <c r="A38" s="4" t="inlineStr">
        <is>
          <t>Weighted-average grant date fair value, beginning balance (in usd per share)</t>
        </is>
      </c>
      <c r="B38" s="8" t="n">
        <v>60.6</v>
      </c>
    </row>
    <row r="39">
      <c r="A39" s="4" t="inlineStr">
        <is>
          <t>Weighted-average grant date fair value, granted (in usd per share)</t>
        </is>
      </c>
      <c r="B39" s="6" t="n">
        <v>0</v>
      </c>
    </row>
    <row r="40">
      <c r="A40" s="4" t="inlineStr">
        <is>
          <t>Weighted-average grant date fair value, vested (in usd per share)</t>
        </is>
      </c>
      <c r="B40" s="6" t="n">
        <v>0</v>
      </c>
    </row>
    <row r="41">
      <c r="A41" s="4" t="inlineStr">
        <is>
          <t>Weighted-average grant date fair value, forfeited (in usd per share)</t>
        </is>
      </c>
      <c r="B41" s="6" t="n">
        <v>0</v>
      </c>
    </row>
    <row r="42">
      <c r="A42" s="4" t="inlineStr">
        <is>
          <t>Weighted-average grant date fair value, ending balance (in usd per share)</t>
        </is>
      </c>
      <c r="B42" s="5" t="n">
        <v>0</v>
      </c>
      <c r="C42" s="8" t="n">
        <v>60.6</v>
      </c>
    </row>
    <row r="43">
      <c r="A43" s="4" t="inlineStr">
        <is>
          <t>Maximum number of shares issuable (in shares)</t>
        </is>
      </c>
      <c r="B43" s="6" t="n">
        <v>576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t>
        </is>
      </c>
      <c r="B4" s="11" t="n">
        <v>3.5</v>
      </c>
      <c r="C4" s="11" t="n">
        <v>11.2</v>
      </c>
      <c r="D4" s="5" t="n">
        <v>18</v>
      </c>
    </row>
    <row r="5">
      <c r="A5" s="4" t="inlineStr">
        <is>
          <t>Deferred contract acquisition costs</t>
        </is>
      </c>
      <c r="B5" s="6" t="n">
        <v>8</v>
      </c>
      <c r="C5" s="10" t="n">
        <v>6.3</v>
      </c>
    </row>
    <row r="6">
      <c r="A6" s="4" t="inlineStr">
        <is>
          <t>Amortization of deferred contract acquisition costs</t>
        </is>
      </c>
      <c r="B6" s="10" t="n">
        <v>10.5</v>
      </c>
      <c r="C6" s="11" t="n">
        <v>15.3</v>
      </c>
      <c r="D6" s="11" t="n">
        <v>20.4</v>
      </c>
    </row>
    <row r="7">
      <c r="A7" s="4" t="inlineStr">
        <is>
          <t>Variable consideration from unredeemed vouchers sold in prior periods</t>
        </is>
      </c>
      <c r="B7" s="11" t="n">
        <v>3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iability for Customer Credits Rollforward (Details) - USD ($) $ in Thousands</t>
        </is>
      </c>
      <c r="B1" s="2" t="inlineStr">
        <is>
          <t>12 Months Ended</t>
        </is>
      </c>
    </row>
    <row r="2">
      <c r="B2" s="2" t="inlineStr">
        <is>
          <t>Dec. 31, 2021</t>
        </is>
      </c>
      <c r="C2" s="2" t="inlineStr">
        <is>
          <t>Dec. 31, 2020</t>
        </is>
      </c>
    </row>
    <row r="3">
      <c r="A3" s="3" t="inlineStr">
        <is>
          <t>Movement in Customer Refundable Fees [Roll Forward]</t>
        </is>
      </c>
    </row>
    <row r="4">
      <c r="A4" s="4" t="inlineStr">
        <is>
          <t>Customer credits, beginning balance</t>
        </is>
      </c>
      <c r="B4" s="5" t="n">
        <v>61006</v>
      </c>
      <c r="C4" s="5" t="n">
        <v>13764</v>
      </c>
    </row>
    <row r="5">
      <c r="A5" s="4" t="inlineStr">
        <is>
          <t>Credits issued</t>
        </is>
      </c>
      <c r="B5" s="6" t="n">
        <v>217407</v>
      </c>
      <c r="C5" s="6" t="n">
        <v>213826</v>
      </c>
    </row>
    <row r="6">
      <c r="A6" s="4" t="inlineStr">
        <is>
          <t>Credits redeemed</t>
        </is>
      </c>
      <c r="B6" s="6" t="n">
        <v>-178720</v>
      </c>
      <c r="C6" s="6" t="n">
        <v>-147096</v>
      </c>
    </row>
    <row r="7">
      <c r="A7" s="4" t="inlineStr">
        <is>
          <t>Breakage revenue recognized</t>
        </is>
      </c>
      <c r="B7" s="6" t="n">
        <v>-41800</v>
      </c>
      <c r="C7" s="6" t="n">
        <v>-21364</v>
      </c>
    </row>
    <row r="8">
      <c r="A8" s="4" t="inlineStr">
        <is>
          <t>Foreign currency translation</t>
        </is>
      </c>
      <c r="B8" s="6" t="n">
        <v>-1335</v>
      </c>
      <c r="C8" s="6" t="n">
        <v>1876</v>
      </c>
    </row>
    <row r="9">
      <c r="A9" s="4" t="inlineStr">
        <is>
          <t>Customer credits, ending balance</t>
        </is>
      </c>
      <c r="B9" s="5" t="n">
        <v>56558</v>
      </c>
      <c r="C9" s="5" t="n">
        <v>610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llowance for Expected Credit Losses on Accounts Receivable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credit loss on accounts receivable, beginning balance</t>
        </is>
      </c>
      <c r="B4" s="5" t="n">
        <v>9756</v>
      </c>
      <c r="C4" s="5" t="n">
        <v>3693</v>
      </c>
    </row>
    <row r="5">
      <c r="A5" s="4" t="inlineStr">
        <is>
          <t>Change in provision</t>
        </is>
      </c>
      <c r="B5" s="6" t="n">
        <v>-28</v>
      </c>
      <c r="C5" s="6" t="n">
        <v>9631</v>
      </c>
    </row>
    <row r="6">
      <c r="A6" s="4" t="inlineStr">
        <is>
          <t>Write-offs</t>
        </is>
      </c>
      <c r="B6" s="6" t="n">
        <v>-1875</v>
      </c>
      <c r="C6" s="6" t="n">
        <v>-3315</v>
      </c>
    </row>
    <row r="7">
      <c r="A7" s="4" t="inlineStr">
        <is>
          <t>Foreign currency translation</t>
        </is>
      </c>
      <c r="B7" s="6" t="n">
        <v>121</v>
      </c>
      <c r="C7" s="6" t="n">
        <v>-253</v>
      </c>
    </row>
    <row r="8">
      <c r="A8" s="4" t="inlineStr">
        <is>
          <t>Allowance for credit loss on accounts receivable, ending balance</t>
        </is>
      </c>
      <c r="B8" s="5" t="n">
        <v>7974</v>
      </c>
      <c r="C8" s="5" t="n">
        <v>97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RESTRUCTURING AND RELATED CHARGES - Additional Information (Details) $ in Thousands</t>
        </is>
      </c>
      <c r="B1" s="2" t="inlineStr">
        <is>
          <t>1 Months Ended</t>
        </is>
      </c>
      <c r="C1" s="2" t="inlineStr">
        <is>
          <t>3 Months Ended</t>
        </is>
      </c>
      <c r="D1" s="2" t="inlineStr">
        <is>
          <t>12 Months Ended</t>
        </is>
      </c>
    </row>
    <row r="2">
      <c r="B2" s="2" t="inlineStr">
        <is>
          <t>Apr. 30, 2020position</t>
        </is>
      </c>
      <c r="C2" s="2" t="inlineStr">
        <is>
          <t>Mar. 31, 2021USD ($)</t>
        </is>
      </c>
      <c r="D2" s="2" t="inlineStr">
        <is>
          <t>Dec. 31, 2021USD ($)</t>
        </is>
      </c>
      <c r="E2" s="2" t="inlineStr">
        <is>
          <t>Dec. 31, 2020USD ($)</t>
        </is>
      </c>
      <c r="F2" s="2" t="inlineStr">
        <is>
          <t>Dec. 31, 2019USD ($)</t>
        </is>
      </c>
    </row>
    <row r="3">
      <c r="A3" s="3" t="inlineStr">
        <is>
          <t>Restructuring Cost and Reserve [Line Items]</t>
        </is>
      </c>
    </row>
    <row r="4">
      <c r="A4" s="4" t="inlineStr">
        <is>
          <t>Restructuring and related charges, incurred to date</t>
        </is>
      </c>
      <c r="D4" s="5" t="n">
        <v>106700</v>
      </c>
    </row>
    <row r="5">
      <c r="A5" s="4" t="inlineStr">
        <is>
          <t>Reduction in number of positions (in employees) | position</t>
        </is>
      </c>
      <c r="B5" s="6" t="n">
        <v>1600</v>
      </c>
    </row>
    <row r="6">
      <c r="A6" s="4" t="inlineStr">
        <is>
          <t>Foreign currency translation adjustments reclassified into earnings</t>
        </is>
      </c>
      <c r="C6" s="5" t="n">
        <v>32300</v>
      </c>
      <c r="D6" s="6" t="n">
        <v>32273</v>
      </c>
      <c r="E6" s="5" t="n">
        <v>0</v>
      </c>
      <c r="F6" s="5" t="n">
        <v>0</v>
      </c>
    </row>
    <row r="7">
      <c r="A7" s="4" t="inlineStr">
        <is>
          <t>Restructuring and related charges | North America</t>
        </is>
      </c>
    </row>
    <row r="8">
      <c r="A8" s="3" t="inlineStr">
        <is>
          <t>Restructuring Cost and Reserve [Line Items]</t>
        </is>
      </c>
    </row>
    <row r="9">
      <c r="A9" s="4" t="inlineStr">
        <is>
          <t>Impairment of long-lived assets</t>
        </is>
      </c>
      <c r="D9" s="6" t="n">
        <v>5500</v>
      </c>
      <c r="E9" s="6" t="n">
        <v>18100</v>
      </c>
    </row>
    <row r="10">
      <c r="A10" s="4" t="inlineStr">
        <is>
          <t>Restructuring and related charges | International</t>
        </is>
      </c>
    </row>
    <row r="11">
      <c r="A11" s="3" t="inlineStr">
        <is>
          <t>Restructuring Cost and Reserve [Line Items]</t>
        </is>
      </c>
    </row>
    <row r="12">
      <c r="A12" s="4" t="inlineStr">
        <is>
          <t>Impairment of long-lived assets</t>
        </is>
      </c>
      <c r="D12" s="5" t="n">
        <v>2200</v>
      </c>
      <c r="E12" s="5" t="n">
        <v>3500</v>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chedule of Restructuring Costs by Segmen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Employee Severance and Benefit Costs (Credits)</t>
        </is>
      </c>
      <c r="B4" s="5" t="n">
        <v>28803</v>
      </c>
      <c r="C4" s="5" t="n">
        <v>38001</v>
      </c>
    </row>
    <row r="5">
      <c r="A5" s="4" t="inlineStr">
        <is>
          <t>Legal and Advisory Costs</t>
        </is>
      </c>
      <c r="B5" s="6" t="n">
        <v>2377</v>
      </c>
      <c r="C5" s="6" t="n">
        <v>2137</v>
      </c>
    </row>
    <row r="6">
      <c r="A6" s="4" t="inlineStr">
        <is>
          <t>Property, Equipment and Software Impairments</t>
        </is>
      </c>
      <c r="B6" s="6" t="n">
        <v>870</v>
      </c>
      <c r="C6" s="6" t="n">
        <v>5613</v>
      </c>
    </row>
    <row r="7">
      <c r="A7" s="4" t="inlineStr">
        <is>
          <t>Right-of-Use Asset Impairments and Lease-related Charges (Credits)</t>
        </is>
      </c>
      <c r="B7" s="6" t="n">
        <v>9845</v>
      </c>
      <c r="C7" s="6" t="n">
        <v>19085</v>
      </c>
    </row>
    <row r="8">
      <c r="A8" s="4" t="inlineStr">
        <is>
          <t>Total Restructuring Charges (Credits)</t>
        </is>
      </c>
      <c r="B8" s="6" t="n">
        <v>41895</v>
      </c>
      <c r="C8" s="6" t="n">
        <v>64836</v>
      </c>
      <c r="D8" s="5" t="n">
        <v>31</v>
      </c>
    </row>
    <row r="9">
      <c r="A9" s="4" t="inlineStr">
        <is>
          <t>North America</t>
        </is>
      </c>
    </row>
    <row r="10">
      <c r="A10" s="3" t="inlineStr">
        <is>
          <t>Restructuring Cost and Reserve [Line Items]</t>
        </is>
      </c>
    </row>
    <row r="11">
      <c r="A11" s="4" t="inlineStr">
        <is>
          <t>Employee Severance and Benefit Costs (Credits)</t>
        </is>
      </c>
      <c r="B11" s="6" t="n">
        <v>458</v>
      </c>
      <c r="C11" s="6" t="n">
        <v>17322</v>
      </c>
    </row>
    <row r="12">
      <c r="A12" s="4" t="inlineStr">
        <is>
          <t>Legal and Advisory Costs</t>
        </is>
      </c>
      <c r="B12" s="6" t="n">
        <v>1696</v>
      </c>
      <c r="C12" s="6" t="n">
        <v>1308</v>
      </c>
    </row>
    <row r="13">
      <c r="A13" s="4" t="inlineStr">
        <is>
          <t>Property, Equipment and Software Impairments</t>
        </is>
      </c>
      <c r="B13" s="6" t="n">
        <v>602</v>
      </c>
      <c r="C13" s="6" t="n">
        <v>5322</v>
      </c>
    </row>
    <row r="14">
      <c r="A14" s="4" t="inlineStr">
        <is>
          <t>Right-of-Use Asset Impairments and Lease-related Charges (Credits)</t>
        </is>
      </c>
      <c r="B14" s="6" t="n">
        <v>7278</v>
      </c>
      <c r="C14" s="6" t="n">
        <v>13775</v>
      </c>
    </row>
    <row r="15">
      <c r="A15" s="4" t="inlineStr">
        <is>
          <t>Total Restructuring Charges (Credits)</t>
        </is>
      </c>
      <c r="B15" s="6" t="n">
        <v>10034</v>
      </c>
      <c r="C15" s="6" t="n">
        <v>37727</v>
      </c>
    </row>
    <row r="16">
      <c r="A16" s="4" t="inlineStr">
        <is>
          <t>International</t>
        </is>
      </c>
    </row>
    <row r="17">
      <c r="A17" s="3" t="inlineStr">
        <is>
          <t>Restructuring Cost and Reserve [Line Items]</t>
        </is>
      </c>
    </row>
    <row r="18">
      <c r="A18" s="4" t="inlineStr">
        <is>
          <t>Employee Severance and Benefit Costs (Credits)</t>
        </is>
      </c>
      <c r="B18" s="6" t="n">
        <v>28345</v>
      </c>
      <c r="C18" s="6" t="n">
        <v>20679</v>
      </c>
    </row>
    <row r="19">
      <c r="A19" s="4" t="inlineStr">
        <is>
          <t>Legal and Advisory Costs</t>
        </is>
      </c>
      <c r="B19" s="6" t="n">
        <v>681</v>
      </c>
      <c r="C19" s="6" t="n">
        <v>829</v>
      </c>
    </row>
    <row r="20">
      <c r="A20" s="4" t="inlineStr">
        <is>
          <t>Property, Equipment and Software Impairments</t>
        </is>
      </c>
      <c r="B20" s="6" t="n">
        <v>268</v>
      </c>
      <c r="C20" s="6" t="n">
        <v>291</v>
      </c>
    </row>
    <row r="21">
      <c r="A21" s="4" t="inlineStr">
        <is>
          <t>Right-of-Use Asset Impairments and Lease-related Charges (Credits)</t>
        </is>
      </c>
      <c r="B21" s="6" t="n">
        <v>2567</v>
      </c>
      <c r="C21" s="6" t="n">
        <v>5310</v>
      </c>
    </row>
    <row r="22">
      <c r="A22" s="4" t="inlineStr">
        <is>
          <t>Total Restructuring Charges (Credits)</t>
        </is>
      </c>
      <c r="B22" s="5" t="n">
        <v>31861</v>
      </c>
      <c r="C22" s="5" t="n">
        <v>271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chedule of Restructuring Liability Activity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14131</v>
      </c>
      <c r="C4" s="5" t="n">
        <v>699</v>
      </c>
    </row>
    <row r="5">
      <c r="A5" s="4" t="inlineStr">
        <is>
          <t>Charges payable in cash</t>
        </is>
      </c>
      <c r="B5" s="6" t="n">
        <v>31179</v>
      </c>
      <c r="C5" s="6" t="n">
        <v>38403</v>
      </c>
    </row>
    <row r="6">
      <c r="A6" s="4" t="inlineStr">
        <is>
          <t>Cash payments</t>
        </is>
      </c>
      <c r="B6" s="6" t="n">
        <v>-32997</v>
      </c>
      <c r="C6" s="6" t="n">
        <v>-26617</v>
      </c>
    </row>
    <row r="7">
      <c r="A7" s="4" t="inlineStr">
        <is>
          <t>Foreign currency translation</t>
        </is>
      </c>
      <c r="B7" s="6" t="n">
        <v>-964</v>
      </c>
      <c r="C7" s="6" t="n">
        <v>1646</v>
      </c>
    </row>
    <row r="8">
      <c r="A8" s="4" t="inlineStr">
        <is>
          <t>Restructuring reserve, ending balance</t>
        </is>
      </c>
      <c r="B8" s="6" t="n">
        <v>11349</v>
      </c>
      <c r="C8" s="6" t="n">
        <v>14131</v>
      </c>
      <c r="D8" s="5" t="n">
        <v>699</v>
      </c>
    </row>
    <row r="9">
      <c r="A9" s="4" t="inlineStr">
        <is>
          <t>Stock-based compensation</t>
        </is>
      </c>
      <c r="B9" s="6" t="n">
        <v>33169</v>
      </c>
      <c r="C9" s="6" t="n">
        <v>39010</v>
      </c>
      <c r="D9" s="6" t="n">
        <v>81615</v>
      </c>
    </row>
    <row r="10">
      <c r="A10" s="4" t="inlineStr">
        <is>
          <t>Employee Severance and Benefit Costs</t>
        </is>
      </c>
    </row>
    <row r="11">
      <c r="A11" s="3" t="inlineStr">
        <is>
          <t>Restructuring Reserve [Roll Forward]</t>
        </is>
      </c>
    </row>
    <row r="12">
      <c r="A12" s="4" t="inlineStr">
        <is>
          <t>Restructuring reserve, beginning balance</t>
        </is>
      </c>
      <c r="B12" s="6" t="n">
        <v>13297</v>
      </c>
      <c r="C12" s="6" t="n">
        <v>699</v>
      </c>
    </row>
    <row r="13">
      <c r="A13" s="4" t="inlineStr">
        <is>
          <t>Charges payable in cash</t>
        </is>
      </c>
      <c r="B13" s="6" t="n">
        <v>28803</v>
      </c>
      <c r="C13" s="6" t="n">
        <v>36266</v>
      </c>
    </row>
    <row r="14">
      <c r="A14" s="4" t="inlineStr">
        <is>
          <t>Cash payments</t>
        </is>
      </c>
      <c r="B14" s="6" t="n">
        <v>-30100</v>
      </c>
      <c r="C14" s="6" t="n">
        <v>-25328</v>
      </c>
    </row>
    <row r="15">
      <c r="A15" s="4" t="inlineStr">
        <is>
          <t>Foreign currency translation</t>
        </is>
      </c>
      <c r="B15" s="6" t="n">
        <v>-962</v>
      </c>
      <c r="C15" s="6" t="n">
        <v>1660</v>
      </c>
    </row>
    <row r="16">
      <c r="A16" s="4" t="inlineStr">
        <is>
          <t>Restructuring reserve, ending balance</t>
        </is>
      </c>
      <c r="B16" s="6" t="n">
        <v>11038</v>
      </c>
      <c r="C16" s="6" t="n">
        <v>13297</v>
      </c>
      <c r="D16" s="6" t="n">
        <v>699</v>
      </c>
    </row>
    <row r="17">
      <c r="A17" s="4" t="inlineStr">
        <is>
          <t>Stock-based compensation</t>
        </is>
      </c>
      <c r="B17" s="6" t="n">
        <v>1700</v>
      </c>
    </row>
    <row r="18">
      <c r="A18" s="4" t="inlineStr">
        <is>
          <t>Other Exit Costs</t>
        </is>
      </c>
    </row>
    <row r="19">
      <c r="A19" s="3" t="inlineStr">
        <is>
          <t>Restructuring Reserve [Roll Forward]</t>
        </is>
      </c>
    </row>
    <row r="20">
      <c r="A20" s="4" t="inlineStr">
        <is>
          <t>Restructuring reserve, beginning balance</t>
        </is>
      </c>
      <c r="B20" s="6" t="n">
        <v>834</v>
      </c>
      <c r="C20" s="6" t="n">
        <v>0</v>
      </c>
    </row>
    <row r="21">
      <c r="A21" s="4" t="inlineStr">
        <is>
          <t>Charges payable in cash</t>
        </is>
      </c>
      <c r="B21" s="6" t="n">
        <v>2376</v>
      </c>
      <c r="C21" s="6" t="n">
        <v>2137</v>
      </c>
    </row>
    <row r="22">
      <c r="A22" s="4" t="inlineStr">
        <is>
          <t>Cash payments</t>
        </is>
      </c>
      <c r="B22" s="6" t="n">
        <v>-2897</v>
      </c>
      <c r="C22" s="6" t="n">
        <v>-1289</v>
      </c>
    </row>
    <row r="23">
      <c r="A23" s="4" t="inlineStr">
        <is>
          <t>Foreign currency translation</t>
        </is>
      </c>
      <c r="B23" s="6" t="n">
        <v>-2</v>
      </c>
      <c r="C23" s="6" t="n">
        <v>-14</v>
      </c>
    </row>
    <row r="24">
      <c r="A24" s="4" t="inlineStr">
        <is>
          <t>Restructuring reserve, ending balance</t>
        </is>
      </c>
      <c r="B24" s="5" t="n">
        <v>311</v>
      </c>
      <c r="C24" s="5" t="n">
        <v>834</v>
      </c>
      <c r="D24"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60875</v>
      </c>
      <c r="C4" s="5" t="n">
        <v>-55699</v>
      </c>
      <c r="D4" s="5" t="n">
        <v>6758</v>
      </c>
    </row>
    <row r="5">
      <c r="A5" s="4" t="inlineStr">
        <is>
          <t>International</t>
        </is>
      </c>
      <c r="B5" s="6" t="n">
        <v>27150</v>
      </c>
      <c r="C5" s="6" t="n">
        <v>-238367</v>
      </c>
      <c r="D5" s="6" t="n">
        <v>-20289</v>
      </c>
    </row>
    <row r="6">
      <c r="A6" s="4" t="inlineStr">
        <is>
          <t>Income (loss) from continuing operations before provision (benefit) for income taxes</t>
        </is>
      </c>
      <c r="B6" s="5" t="n">
        <v>88025</v>
      </c>
      <c r="C6" s="5" t="n">
        <v>-294066</v>
      </c>
      <c r="D6" s="5" t="n">
        <v>-135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C4" s="5" t="n">
        <v>120348000</v>
      </c>
      <c r="D4" s="5" t="n">
        <v>-286180000</v>
      </c>
      <c r="E4" s="5" t="n">
        <v>-11695000</v>
      </c>
    </row>
    <row r="5">
      <c r="A5" s="4" t="inlineStr">
        <is>
          <t>Less: Income (loss) from discontinued operations, net of tax</t>
        </is>
      </c>
      <c r="C5" s="6" t="n">
        <v>0</v>
      </c>
      <c r="D5" s="6" t="n">
        <v>382000</v>
      </c>
      <c r="E5" s="6" t="n">
        <v>2597000</v>
      </c>
    </row>
    <row r="6">
      <c r="A6" s="4" t="inlineStr">
        <is>
          <t>Income (loss) from continuing operations</t>
        </is>
      </c>
      <c r="C6" s="6" t="n">
        <v>120348000</v>
      </c>
      <c r="D6" s="6" t="n">
        <v>-286562000</v>
      </c>
      <c r="E6" s="6" t="n">
        <v>-14292000</v>
      </c>
    </row>
    <row r="7">
      <c r="A7" s="3" t="inlineStr">
        <is>
          <t>Adjustments to reconcile net income (loss) to net cash provided by (used in) operating activities:</t>
        </is>
      </c>
    </row>
    <row r="8">
      <c r="A8" s="4" t="inlineStr">
        <is>
          <t>Depreciation and amortization of property, equipment and software</t>
        </is>
      </c>
      <c r="C8" s="6" t="n">
        <v>63925000</v>
      </c>
      <c r="D8" s="6" t="n">
        <v>77792000</v>
      </c>
      <c r="E8" s="6" t="n">
        <v>91410000</v>
      </c>
    </row>
    <row r="9">
      <c r="A9" s="4" t="inlineStr">
        <is>
          <t>Amortization of acquired intangible assets</t>
        </is>
      </c>
      <c r="C9" s="6" t="n">
        <v>8894000</v>
      </c>
      <c r="D9" s="6" t="n">
        <v>9730000</v>
      </c>
      <c r="E9" s="6" t="n">
        <v>14355000</v>
      </c>
    </row>
    <row r="10">
      <c r="A10" s="4" t="inlineStr">
        <is>
          <t>Impairment of goodwill</t>
        </is>
      </c>
      <c r="C10" s="6" t="n">
        <v>0</v>
      </c>
      <c r="D10" s="6" t="n">
        <v>109486000</v>
      </c>
      <c r="E10" s="6" t="n">
        <v>0</v>
      </c>
    </row>
    <row r="11">
      <c r="A11" s="4" t="inlineStr">
        <is>
          <t>Impairment of long-lived assets</t>
        </is>
      </c>
      <c r="C11" s="6" t="n">
        <v>0</v>
      </c>
      <c r="D11" s="6" t="n">
        <v>22351000</v>
      </c>
      <c r="E11" s="6" t="n">
        <v>0</v>
      </c>
    </row>
    <row r="12">
      <c r="A12" s="4" t="inlineStr">
        <is>
          <t>Restructuring-related impairment</t>
        </is>
      </c>
      <c r="C12" s="6" t="n">
        <v>7651000</v>
      </c>
      <c r="D12" s="6" t="n">
        <v>21622000</v>
      </c>
      <c r="E12" s="6" t="n">
        <v>0</v>
      </c>
    </row>
    <row r="13">
      <c r="A13" s="4" t="inlineStr">
        <is>
          <t>Stock-based compensation</t>
        </is>
      </c>
      <c r="C13" s="6" t="n">
        <v>33169000</v>
      </c>
      <c r="D13" s="6" t="n">
        <v>39010000</v>
      </c>
      <c r="E13" s="6" t="n">
        <v>81615000</v>
      </c>
    </row>
    <row r="14">
      <c r="A14" s="4" t="inlineStr">
        <is>
          <t>Changes in fair value of investments</t>
        </is>
      </c>
      <c r="C14" s="6" t="n">
        <v>-95623000</v>
      </c>
      <c r="D14" s="6" t="n">
        <v>8089000</v>
      </c>
      <c r="E14" s="6" t="n">
        <v>31061000</v>
      </c>
    </row>
    <row r="15">
      <c r="A15" s="4" t="inlineStr">
        <is>
          <t>Deferred income taxes</t>
        </is>
      </c>
      <c r="C15" s="6" t="n">
        <v>-33985000</v>
      </c>
      <c r="D15" s="6" t="n">
        <v>-7101000</v>
      </c>
      <c r="E15" s="6" t="n">
        <v>-1485000</v>
      </c>
    </row>
    <row r="16">
      <c r="A16" s="4" t="inlineStr">
        <is>
          <t>Amortization of debt discount on convertible senior notes</t>
        </is>
      </c>
      <c r="C16" s="6" t="n">
        <v>1601000</v>
      </c>
      <c r="D16" s="6" t="n">
        <v>14621000</v>
      </c>
      <c r="E16" s="6" t="n">
        <v>13200000</v>
      </c>
    </row>
    <row r="17">
      <c r="A17" s="4" t="inlineStr">
        <is>
          <t>Foreign currency translation adjustments reclassified into earnings</t>
        </is>
      </c>
      <c r="C17" s="6" t="n">
        <v>-32273000</v>
      </c>
      <c r="D17" s="6" t="n">
        <v>0</v>
      </c>
      <c r="E17" s="6" t="n">
        <v>0</v>
      </c>
    </row>
    <row r="18">
      <c r="A18" s="3" t="inlineStr">
        <is>
          <t>Change in assets and liabilities:</t>
        </is>
      </c>
    </row>
    <row r="19">
      <c r="A19" s="4" t="inlineStr">
        <is>
          <t>Accounts receivable</t>
        </is>
      </c>
      <c r="C19" s="6" t="n">
        <v>5432000</v>
      </c>
      <c r="D19" s="6" t="n">
        <v>13524000</v>
      </c>
      <c r="E19" s="6" t="n">
        <v>13577000</v>
      </c>
    </row>
    <row r="20">
      <c r="A20" s="4" t="inlineStr">
        <is>
          <t>Prepaid expenses and other current assets</t>
        </is>
      </c>
      <c r="C20" s="6" t="n">
        <v>-13472000</v>
      </c>
      <c r="D20" s="6" t="n">
        <v>42249000</v>
      </c>
      <c r="E20" s="6" t="n">
        <v>3176000</v>
      </c>
    </row>
    <row r="21">
      <c r="A21" s="4" t="inlineStr">
        <is>
          <t>Right-of-use assets - operating leases</t>
        </is>
      </c>
      <c r="C21" s="6" t="n">
        <v>19919000</v>
      </c>
      <c r="D21" s="6" t="n">
        <v>22463000</v>
      </c>
      <c r="E21" s="6" t="n">
        <v>26226000</v>
      </c>
    </row>
    <row r="22">
      <c r="A22" s="4" t="inlineStr">
        <is>
          <t>Accounts payable</t>
        </is>
      </c>
      <c r="C22" s="6" t="n">
        <v>-10302000</v>
      </c>
      <c r="D22" s="6" t="n">
        <v>11414000</v>
      </c>
      <c r="E22" s="6" t="n">
        <v>-17401000</v>
      </c>
    </row>
    <row r="23">
      <c r="A23" s="4" t="inlineStr">
        <is>
          <t>Accrued merchant and supplier payables</t>
        </is>
      </c>
      <c r="C23" s="6" t="n">
        <v>-133849000</v>
      </c>
      <c r="D23" s="6" t="n">
        <v>-142624000</v>
      </c>
      <c r="E23" s="6" t="n">
        <v>-109176000</v>
      </c>
    </row>
    <row r="24">
      <c r="A24" s="4" t="inlineStr">
        <is>
          <t>Accrued expenses and other current liabilities</t>
        </is>
      </c>
      <c r="C24" s="6" t="n">
        <v>-45015000</v>
      </c>
      <c r="D24" s="6" t="n">
        <v>36159000</v>
      </c>
      <c r="E24" s="6" t="n">
        <v>-26071000</v>
      </c>
    </row>
    <row r="25">
      <c r="A25" s="4" t="inlineStr">
        <is>
          <t>Operating lease obligations</t>
        </is>
      </c>
      <c r="C25" s="6" t="n">
        <v>-31801000</v>
      </c>
      <c r="D25" s="6" t="n">
        <v>-36864000</v>
      </c>
      <c r="E25" s="6" t="n">
        <v>-28552000</v>
      </c>
    </row>
    <row r="26">
      <c r="A26" s="4" t="inlineStr">
        <is>
          <t>Other, net</t>
        </is>
      </c>
      <c r="C26" s="6" t="n">
        <v>11423000</v>
      </c>
      <c r="D26" s="6" t="n">
        <v>-18957000</v>
      </c>
      <c r="E26" s="6" t="n">
        <v>-6360000</v>
      </c>
    </row>
    <row r="27">
      <c r="A27" s="4" t="inlineStr">
        <is>
          <t>Net cash provided by (used in) operating activities from continuing operations</t>
        </is>
      </c>
      <c r="C27" s="6" t="n">
        <v>-123958000</v>
      </c>
      <c r="D27" s="6" t="n">
        <v>-63598000</v>
      </c>
      <c r="E27" s="6" t="n">
        <v>71283000</v>
      </c>
    </row>
    <row r="28">
      <c r="A28" s="4" t="inlineStr">
        <is>
          <t>Net cash provided by (used in) operating activities from discontinued operations</t>
        </is>
      </c>
      <c r="C28" s="6" t="n">
        <v>0</v>
      </c>
      <c r="D28" s="6" t="n">
        <v>0</v>
      </c>
      <c r="E28" s="6" t="n">
        <v>0</v>
      </c>
    </row>
    <row r="29">
      <c r="A29" s="4" t="inlineStr">
        <is>
          <t>Net cash provided by (used in) operating activities</t>
        </is>
      </c>
      <c r="C29" s="6" t="n">
        <v>-123958000</v>
      </c>
      <c r="D29" s="6" t="n">
        <v>-63598000</v>
      </c>
      <c r="E29" s="6" t="n">
        <v>71283000</v>
      </c>
    </row>
    <row r="30">
      <c r="A30" s="3" t="inlineStr">
        <is>
          <t>Investing activities</t>
        </is>
      </c>
    </row>
    <row r="31">
      <c r="A31" s="4" t="inlineStr">
        <is>
          <t>Purchases of property and equipment and capitalized software</t>
        </is>
      </c>
      <c r="C31" s="6" t="n">
        <v>-49630000</v>
      </c>
      <c r="D31" s="6" t="n">
        <v>-48711000</v>
      </c>
      <c r="E31" s="6" t="n">
        <v>-67328000</v>
      </c>
    </row>
    <row r="32">
      <c r="A32" s="4" t="inlineStr">
        <is>
          <t>Proceeds from sale or divestment of investment</t>
        </is>
      </c>
      <c r="C32" s="6" t="n">
        <v>6950000</v>
      </c>
      <c r="D32" s="6" t="n">
        <v>31605000</v>
      </c>
      <c r="E32" s="6" t="n">
        <v>3475000</v>
      </c>
    </row>
    <row r="33">
      <c r="A33" s="4" t="inlineStr">
        <is>
          <t>Acquisitions of intangible assets and other investing activities</t>
        </is>
      </c>
      <c r="C33" s="6" t="n">
        <v>-3131000</v>
      </c>
      <c r="D33" s="6" t="n">
        <v>-4240000</v>
      </c>
      <c r="E33" s="6" t="n">
        <v>-3738000</v>
      </c>
    </row>
    <row r="34">
      <c r="A34" s="4" t="inlineStr">
        <is>
          <t>Net cash provided by (used in) investing activities from continuing operations</t>
        </is>
      </c>
      <c r="C34" s="6" t="n">
        <v>-45811000</v>
      </c>
      <c r="D34" s="6" t="n">
        <v>-21346000</v>
      </c>
      <c r="E34" s="6" t="n">
        <v>-67591000</v>
      </c>
    </row>
    <row r="35">
      <c r="A35" s="4" t="inlineStr">
        <is>
          <t>Net cash provided by (used in) investing activities from discontinued operations</t>
        </is>
      </c>
      <c r="C35" s="6" t="n">
        <v>0</v>
      </c>
      <c r="D35" s="6" t="n">
        <v>1224000</v>
      </c>
      <c r="E35" s="6" t="n">
        <v>0</v>
      </c>
    </row>
    <row r="36">
      <c r="A36" s="4" t="inlineStr">
        <is>
          <t>Net cash provided by (used in) investing activities</t>
        </is>
      </c>
      <c r="C36" s="6" t="n">
        <v>-45811000</v>
      </c>
      <c r="D36" s="6" t="n">
        <v>-20122000</v>
      </c>
      <c r="E36" s="6" t="n">
        <v>-67591000</v>
      </c>
    </row>
    <row r="37">
      <c r="A37" s="3" t="inlineStr">
        <is>
          <t>Financing activities</t>
        </is>
      </c>
    </row>
    <row r="38">
      <c r="A38" s="4" t="inlineStr">
        <is>
          <t>Proceeds from issuance of 2026 convertible notes</t>
        </is>
      </c>
      <c r="C38" s="6" t="n">
        <v>230000000</v>
      </c>
      <c r="D38" s="6" t="n">
        <v>0</v>
      </c>
      <c r="E38" s="6" t="n">
        <v>0</v>
      </c>
    </row>
    <row r="39">
      <c r="A39" s="4" t="inlineStr">
        <is>
          <t>Proceeds from (payments of) borrowings under revolving credit agreement</t>
        </is>
      </c>
      <c r="C39" s="6" t="n">
        <v>-100000000</v>
      </c>
      <c r="D39" s="6" t="n">
        <v>200000000</v>
      </c>
      <c r="E39" s="6" t="n">
        <v>0</v>
      </c>
    </row>
    <row r="40">
      <c r="A40" s="4" t="inlineStr">
        <is>
          <t>Issuance costs for 2026 convertible notes and revolving credit agreement</t>
        </is>
      </c>
      <c r="C40" s="6" t="n">
        <v>-7747000</v>
      </c>
      <c r="D40" s="6" t="n">
        <v>-1686000</v>
      </c>
      <c r="E40" s="6" t="n">
        <v>-2384000</v>
      </c>
    </row>
    <row r="41">
      <c r="A41" s="4" t="inlineStr">
        <is>
          <t>Purchase of capped call transactions</t>
        </is>
      </c>
      <c r="C41" s="6" t="n">
        <v>-27416000</v>
      </c>
      <c r="D41" s="6" t="n">
        <v>0</v>
      </c>
      <c r="E41" s="6" t="n">
        <v>0</v>
      </c>
    </row>
    <row r="42">
      <c r="A42" s="4" t="inlineStr">
        <is>
          <t>Payments for the repurchase of Atairos convertible notes</t>
        </is>
      </c>
      <c r="C42" s="6" t="n">
        <v>-254000000</v>
      </c>
      <c r="D42" s="6" t="n">
        <v>0</v>
      </c>
      <c r="E42" s="6" t="n">
        <v>0</v>
      </c>
    </row>
    <row r="43">
      <c r="A43" s="4" t="inlineStr">
        <is>
          <t>Proceeds from the settlement of convertible note hedges</t>
        </is>
      </c>
      <c r="C43" s="6" t="n">
        <v>2315000</v>
      </c>
      <c r="D43" s="6" t="n">
        <v>0</v>
      </c>
      <c r="E43" s="6" t="n">
        <v>0</v>
      </c>
    </row>
    <row r="44">
      <c r="A44" s="4" t="inlineStr">
        <is>
          <t>Payments for the settlement of warrants</t>
        </is>
      </c>
      <c r="C44" s="6" t="n">
        <v>-1345000</v>
      </c>
      <c r="D44" s="6" t="n">
        <v>0</v>
      </c>
      <c r="E44" s="6" t="n">
        <v>0</v>
      </c>
    </row>
    <row r="45">
      <c r="A45" s="4" t="inlineStr">
        <is>
          <t>Payments for repurchases of common stock</t>
        </is>
      </c>
      <c r="C45" s="6" t="n">
        <v>0</v>
      </c>
      <c r="D45" s="6" t="n">
        <v>0</v>
      </c>
      <c r="E45" s="6" t="n">
        <v>-45631000</v>
      </c>
    </row>
    <row r="46">
      <c r="A46" s="4" t="inlineStr">
        <is>
          <t>Taxes paid related to net share settlements of stock-based compensation awards</t>
        </is>
      </c>
      <c r="C46" s="6" t="n">
        <v>-19834000</v>
      </c>
      <c r="D46" s="6" t="n">
        <v>-10607000</v>
      </c>
      <c r="E46" s="6" t="n">
        <v>-18105000</v>
      </c>
    </row>
    <row r="47">
      <c r="A47" s="4" t="inlineStr">
        <is>
          <t>Payments of finance lease obligations</t>
        </is>
      </c>
      <c r="C47" s="6" t="n">
        <v>-5302000</v>
      </c>
      <c r="D47" s="6" t="n">
        <v>-8930000</v>
      </c>
      <c r="E47" s="6" t="n">
        <v>-19687000</v>
      </c>
    </row>
    <row r="48">
      <c r="A48" s="4" t="inlineStr">
        <is>
          <t>Other financing activities</t>
        </is>
      </c>
      <c r="C48" s="6" t="n">
        <v>-521000</v>
      </c>
      <c r="D48" s="6" t="n">
        <v>-1979000</v>
      </c>
      <c r="E48" s="6" t="n">
        <v>-6812000</v>
      </c>
    </row>
    <row r="49">
      <c r="A49" s="4" t="inlineStr">
        <is>
          <t>Net cash provided by (used in) financing activities</t>
        </is>
      </c>
      <c r="C49" s="6" t="n">
        <v>-183850000</v>
      </c>
      <c r="D49" s="6" t="n">
        <v>176798000</v>
      </c>
      <c r="E49" s="6" t="n">
        <v>-92619000</v>
      </c>
    </row>
    <row r="50">
      <c r="A50" s="4" t="inlineStr">
        <is>
          <t>Effect of exchange rate changes on cash, cash equivalents and restricted cash, including cash classified within current assets of discontinued operations</t>
        </is>
      </c>
      <c r="C50" s="6" t="n">
        <v>2017000</v>
      </c>
      <c r="D50" s="6" t="n">
        <v>6574000</v>
      </c>
      <c r="E50" s="6" t="n">
        <v>-3144000</v>
      </c>
    </row>
    <row r="51">
      <c r="A51" s="4" t="inlineStr">
        <is>
          <t>Net increase (decrease) in cash, cash equivalents and restricted cash, including cash classified within current assets of discontinued operations</t>
        </is>
      </c>
      <c r="C51" s="6" t="n">
        <v>-351602000</v>
      </c>
      <c r="D51" s="6" t="n">
        <v>99652000</v>
      </c>
      <c r="E51" s="6" t="n">
        <v>-92071000</v>
      </c>
    </row>
    <row r="52">
      <c r="A52" s="4" t="inlineStr">
        <is>
          <t>Less: Net increase (decrease) in cash classified within current assets of discontinued operations</t>
        </is>
      </c>
      <c r="C52" s="6" t="n">
        <v>0</v>
      </c>
      <c r="D52" s="6" t="n">
        <v>1224000</v>
      </c>
      <c r="E52" s="6" t="n">
        <v>0</v>
      </c>
    </row>
    <row r="53">
      <c r="A53" s="4" t="inlineStr">
        <is>
          <t>Net increase (decrease) in cash, cash equivalents and restricted cash</t>
        </is>
      </c>
      <c r="C53" s="6" t="n">
        <v>-351602000</v>
      </c>
      <c r="D53" s="6" t="n">
        <v>98428000</v>
      </c>
      <c r="E53" s="6" t="n">
        <v>-92071000</v>
      </c>
    </row>
    <row r="54">
      <c r="A54" s="4" t="inlineStr">
        <is>
          <t>Cash, cash equivalents and restricted cash, beginning of period</t>
        </is>
      </c>
      <c r="B54" s="4" t="inlineStr">
        <is>
          <t>[1]</t>
        </is>
      </c>
      <c r="C54" s="6" t="n">
        <v>851085000</v>
      </c>
      <c r="D54" s="6" t="n">
        <v>752657000</v>
      </c>
      <c r="E54" s="6" t="n">
        <v>844728000</v>
      </c>
    </row>
    <row r="55">
      <c r="A55" s="4" t="inlineStr">
        <is>
          <t>Cash, cash equivalents and restricted cash, end of period</t>
        </is>
      </c>
      <c r="B55" s="4" t="inlineStr">
        <is>
          <t>[1]</t>
        </is>
      </c>
      <c r="C55" s="6" t="n">
        <v>499483000</v>
      </c>
      <c r="D55" s="6" t="n">
        <v>851085000</v>
      </c>
      <c r="E55" s="6" t="n">
        <v>752657000</v>
      </c>
    </row>
    <row r="56">
      <c r="A56" s="3" t="inlineStr">
        <is>
          <t>Supplemental disclosure of cash flow information</t>
        </is>
      </c>
    </row>
    <row r="57">
      <c r="A57" s="4" t="inlineStr">
        <is>
          <t>Income tax payments (refunds) for continuing operations</t>
        </is>
      </c>
      <c r="C57" s="6" t="n">
        <v>11145000</v>
      </c>
      <c r="D57" s="6" t="n">
        <v>3262000</v>
      </c>
      <c r="E57" s="6" t="n">
        <v>11898000</v>
      </c>
    </row>
    <row r="58">
      <c r="A58" s="4" t="inlineStr">
        <is>
          <t>Cash paid for interest</t>
        </is>
      </c>
      <c r="C58" s="6" t="n">
        <v>13866000</v>
      </c>
      <c r="D58" s="6" t="n">
        <v>12749000</v>
      </c>
      <c r="E58" s="6" t="n">
        <v>9145000</v>
      </c>
    </row>
    <row r="59">
      <c r="A59" s="3" t="inlineStr">
        <is>
          <t>Cash paid for amounts included in the measurement of lease liabilities:</t>
        </is>
      </c>
    </row>
    <row r="60">
      <c r="A60" s="4" t="inlineStr">
        <is>
          <t>Cash paid for amounts included in operating cash flows from finance leases</t>
        </is>
      </c>
      <c r="C60" s="6" t="n">
        <v>-120000</v>
      </c>
      <c r="D60" s="6" t="n">
        <v>-522000</v>
      </c>
      <c r="E60" s="6" t="n">
        <v>-1021000</v>
      </c>
    </row>
    <row r="61">
      <c r="A61" s="4" t="inlineStr">
        <is>
          <t>Cash paid for amounts included in operating cash flows from operating leases</t>
        </is>
      </c>
      <c r="C61" s="6" t="n">
        <v>-33079000</v>
      </c>
      <c r="D61" s="6" t="n">
        <v>-36864000</v>
      </c>
      <c r="E61" s="6" t="n">
        <v>-36723000</v>
      </c>
    </row>
    <row r="62">
      <c r="A62" s="3" t="inlineStr">
        <is>
          <t>Right-of-use assets obtained in exchange for lease liabilities:</t>
        </is>
      </c>
    </row>
    <row r="63">
      <c r="A63" s="4" t="inlineStr">
        <is>
          <t>Right-of-use assets obtained in exchange for finance leases</t>
        </is>
      </c>
      <c r="C63" s="6" t="n">
        <v>0</v>
      </c>
      <c r="D63" s="6" t="n">
        <v>0</v>
      </c>
      <c r="E63" s="6" t="n">
        <v>3929000</v>
      </c>
    </row>
    <row r="64">
      <c r="A64" s="4" t="inlineStr">
        <is>
          <t>Right-of-use assets obtained in exchange for operating leases</t>
        </is>
      </c>
      <c r="C64" s="5" t="n">
        <v>683000</v>
      </c>
      <c r="D64" s="5" t="n">
        <v>16415000</v>
      </c>
      <c r="E64" s="5" t="n">
        <v>27293000</v>
      </c>
    </row>
    <row r="65"/>
    <row r="66">
      <c r="A66" s="4" t="inlineStr">
        <is>
          <t>[1]</t>
        </is>
      </c>
      <c r="B66" s="4" t="inlineStr">
        <is>
          <t xml:space="preserve">The following table provides a reconciliation of cash, cash equivalents and restricted cash shown above to amounts reported within the consolidated balance sheets as of December 31, 2021, 2020 and 2019 (in thousands): December 31, 2021 December 31, 2020 December 31, 2019 Cash and cash equivalents $ 498,726 $ 850,587 $ 750,887 Restricted cash included in prepaid expenses and other current assets 757 498 1,534 Restricted cash included in other non-current assets — — 236 Cash, cash equivalents and restricted cash $ 499,483 $ 851,085 $ 752,657 </t>
        </is>
      </c>
    </row>
  </sheetData>
  <mergeCells count="4">
    <mergeCell ref="A1:B2"/>
    <mergeCell ref="C1:E1"/>
    <mergeCell ref="A65:D65"/>
    <mergeCell ref="B66:D6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otal current taxes</t>
        </is>
      </c>
      <c r="B4" s="5" t="n">
        <v>1662</v>
      </c>
      <c r="C4" s="5" t="n">
        <v>-403</v>
      </c>
      <c r="D4" s="5" t="n">
        <v>2246</v>
      </c>
    </row>
    <row r="5">
      <c r="A5" s="4" t="inlineStr">
        <is>
          <t>Total deferred taxes</t>
        </is>
      </c>
      <c r="B5" s="6" t="n">
        <v>-33985</v>
      </c>
      <c r="C5" s="6" t="n">
        <v>-7101</v>
      </c>
      <c r="D5" s="6" t="n">
        <v>-1485</v>
      </c>
    </row>
    <row r="6">
      <c r="A6" s="4" t="inlineStr">
        <is>
          <t>Provision (benefit) for income taxes</t>
        </is>
      </c>
      <c r="B6" s="6" t="n">
        <v>-32323</v>
      </c>
      <c r="C6" s="6" t="n">
        <v>-7504</v>
      </c>
      <c r="D6" s="6" t="n">
        <v>761</v>
      </c>
    </row>
    <row r="7">
      <c r="A7" s="4" t="inlineStr">
        <is>
          <t>U.S. federal</t>
        </is>
      </c>
    </row>
    <row r="8">
      <c r="A8" s="3" t="inlineStr">
        <is>
          <t>Operating Loss Carryforwards [Line Items]</t>
        </is>
      </c>
    </row>
    <row r="9">
      <c r="A9" s="4" t="inlineStr">
        <is>
          <t>Total current taxes</t>
        </is>
      </c>
      <c r="B9" s="6" t="n">
        <v>2354</v>
      </c>
      <c r="C9" s="6" t="n">
        <v>-180</v>
      </c>
      <c r="D9" s="6" t="n">
        <v>-5901</v>
      </c>
    </row>
    <row r="10">
      <c r="A10" s="4" t="inlineStr">
        <is>
          <t>Total deferred taxes</t>
        </is>
      </c>
      <c r="B10" s="6" t="n">
        <v>-15254</v>
      </c>
      <c r="C10" s="6" t="n">
        <v>32</v>
      </c>
      <c r="D10" s="6" t="n">
        <v>32</v>
      </c>
    </row>
    <row r="11">
      <c r="A11" s="4" t="inlineStr">
        <is>
          <t>State</t>
        </is>
      </c>
    </row>
    <row r="12">
      <c r="A12" s="3" t="inlineStr">
        <is>
          <t>Operating Loss Carryforwards [Line Items]</t>
        </is>
      </c>
    </row>
    <row r="13">
      <c r="A13" s="4" t="inlineStr">
        <is>
          <t>Total current taxes</t>
        </is>
      </c>
      <c r="B13" s="6" t="n">
        <v>1629</v>
      </c>
      <c r="C13" s="6" t="n">
        <v>1719</v>
      </c>
      <c r="D13" s="6" t="n">
        <v>929</v>
      </c>
    </row>
    <row r="14">
      <c r="A14" s="4" t="inlineStr">
        <is>
          <t>Total deferred taxes</t>
        </is>
      </c>
      <c r="B14" s="6" t="n">
        <v>-16864</v>
      </c>
      <c r="C14" s="6" t="n">
        <v>114</v>
      </c>
      <c r="D14" s="6" t="n">
        <v>-9</v>
      </c>
    </row>
    <row r="15">
      <c r="A15" s="4" t="inlineStr">
        <is>
          <t>International</t>
        </is>
      </c>
    </row>
    <row r="16">
      <c r="A16" s="3" t="inlineStr">
        <is>
          <t>Operating Loss Carryforwards [Line Items]</t>
        </is>
      </c>
    </row>
    <row r="17">
      <c r="A17" s="4" t="inlineStr">
        <is>
          <t>Total current taxes</t>
        </is>
      </c>
      <c r="B17" s="6" t="n">
        <v>-2321</v>
      </c>
      <c r="C17" s="6" t="n">
        <v>-1942</v>
      </c>
      <c r="D17" s="6" t="n">
        <v>7218</v>
      </c>
    </row>
    <row r="18">
      <c r="A18" s="4" t="inlineStr">
        <is>
          <t>Total deferred taxes</t>
        </is>
      </c>
      <c r="B18" s="5" t="n">
        <v>-1867</v>
      </c>
      <c r="C18" s="5" t="n">
        <v>-7247</v>
      </c>
      <c r="D18" s="5" t="n">
        <v>-15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income tax provision (benefit) at statutory rate</t>
        </is>
      </c>
      <c r="B4" s="5" t="n">
        <v>18485</v>
      </c>
      <c r="C4" s="5" t="n">
        <v>-61805</v>
      </c>
      <c r="D4" s="5" t="n">
        <v>-2842</v>
      </c>
    </row>
    <row r="5">
      <c r="A5" s="4" t="inlineStr">
        <is>
          <t>Foreign income and losses taxed at different rates</t>
        </is>
      </c>
      <c r="B5" s="6" t="n">
        <v>5000</v>
      </c>
      <c r="C5" s="6" t="n">
        <v>8608</v>
      </c>
      <c r="D5" s="6" t="n">
        <v>5529</v>
      </c>
    </row>
    <row r="6">
      <c r="A6" s="4" t="inlineStr">
        <is>
          <t>State income taxes, net of federal benefits, and state tax credits</t>
        </is>
      </c>
      <c r="B6" s="6" t="n">
        <v>4897</v>
      </c>
      <c r="C6" s="6" t="n">
        <v>6487</v>
      </c>
      <c r="D6" s="6" t="n">
        <v>5297</v>
      </c>
    </row>
    <row r="7">
      <c r="A7" s="4" t="inlineStr">
        <is>
          <t>Change in valuation allowances</t>
        </is>
      </c>
      <c r="B7" s="6" t="n">
        <v>-50695</v>
      </c>
      <c r="C7" s="6" t="n">
        <v>-4474</v>
      </c>
      <c r="D7" s="6" t="n">
        <v>-10074</v>
      </c>
    </row>
    <row r="8">
      <c r="A8" s="4" t="inlineStr">
        <is>
          <t>Effect of income tax rate changes on deferred items</t>
        </is>
      </c>
      <c r="B8" s="6" t="n">
        <v>815</v>
      </c>
      <c r="C8" s="6" t="n">
        <v>618</v>
      </c>
      <c r="D8" s="6" t="n">
        <v>-3443</v>
      </c>
    </row>
    <row r="9">
      <c r="A9" s="4" t="inlineStr">
        <is>
          <t>Adjustments related to uncertain tax positions</t>
        </is>
      </c>
      <c r="B9" s="6" t="n">
        <v>2588</v>
      </c>
      <c r="C9" s="6" t="n">
        <v>-15518</v>
      </c>
      <c r="D9" s="6" t="n">
        <v>-12418</v>
      </c>
    </row>
    <row r="10">
      <c r="A10" s="4" t="inlineStr">
        <is>
          <t>Non-deductible stock-based compensation expense</t>
        </is>
      </c>
      <c r="B10" s="6" t="n">
        <v>2727</v>
      </c>
      <c r="C10" s="6" t="n">
        <v>3803</v>
      </c>
      <c r="D10" s="6" t="n">
        <v>6355</v>
      </c>
    </row>
    <row r="11">
      <c r="A11" s="4" t="inlineStr">
        <is>
          <t>Tax (windfalls)/shortfalls on stock-based compensation awards</t>
        </is>
      </c>
      <c r="B11" s="6" t="n">
        <v>-1762</v>
      </c>
      <c r="C11" s="6" t="n">
        <v>3876</v>
      </c>
      <c r="D11" s="6" t="n">
        <v>2042</v>
      </c>
    </row>
    <row r="12">
      <c r="A12" s="4" t="inlineStr">
        <is>
          <t>Federal research and development credits, net of adjustments</t>
        </is>
      </c>
      <c r="B12" s="6" t="n">
        <v>-396</v>
      </c>
      <c r="C12" s="6" t="n">
        <v>6043</v>
      </c>
      <c r="D12" s="6" t="n">
        <v>3447</v>
      </c>
    </row>
    <row r="13">
      <c r="A13" s="4" t="inlineStr">
        <is>
          <t>Forgiveness of intercompany liabilities</t>
        </is>
      </c>
      <c r="B13" s="6" t="n">
        <v>-62</v>
      </c>
      <c r="C13" s="6" t="n">
        <v>-2863</v>
      </c>
      <c r="D13" s="6" t="n">
        <v>67</v>
      </c>
    </row>
    <row r="14">
      <c r="A14" s="4" t="inlineStr">
        <is>
          <t>Net operating loss expiration</t>
        </is>
      </c>
      <c r="B14" s="6" t="n">
        <v>0</v>
      </c>
      <c r="C14" s="6" t="n">
        <v>19962</v>
      </c>
      <c r="D14" s="6" t="n">
        <v>12537</v>
      </c>
    </row>
    <row r="15">
      <c r="A15" s="4" t="inlineStr">
        <is>
          <t>Goodwill impairment</t>
        </is>
      </c>
      <c r="B15" s="6" t="n">
        <v>0</v>
      </c>
      <c r="C15" s="6" t="n">
        <v>23202</v>
      </c>
      <c r="D15" s="6" t="n">
        <v>0</v>
      </c>
    </row>
    <row r="16">
      <c r="A16" s="4" t="inlineStr">
        <is>
          <t>Observable price change on an other equity investment</t>
        </is>
      </c>
      <c r="B16" s="6" t="n">
        <v>-17955</v>
      </c>
      <c r="C16" s="6" t="n">
        <v>0</v>
      </c>
      <c r="D16" s="6" t="n">
        <v>-8644</v>
      </c>
    </row>
    <row r="17">
      <c r="A17" s="4" t="inlineStr">
        <is>
          <t>Non-deductible or non-taxable items</t>
        </is>
      </c>
      <c r="B17" s="6" t="n">
        <v>4035</v>
      </c>
      <c r="C17" s="6" t="n">
        <v>4557</v>
      </c>
      <c r="D17" s="6" t="n">
        <v>2908</v>
      </c>
    </row>
    <row r="18">
      <c r="A18" s="4" t="inlineStr">
        <is>
          <t>Provision (benefit) for income taxes</t>
        </is>
      </c>
      <c r="B18" s="5" t="n">
        <v>-32323</v>
      </c>
      <c r="C18" s="5" t="n">
        <v>-7504</v>
      </c>
      <c r="D18" s="5" t="n">
        <v>7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Provision (benefit) for income taxes</t>
        </is>
      </c>
      <c r="B4" s="5" t="n">
        <v>-32323</v>
      </c>
      <c r="C4" s="5" t="n">
        <v>-7504</v>
      </c>
      <c r="D4" s="5" t="n">
        <v>761</v>
      </c>
    </row>
    <row r="5">
      <c r="A5" s="4" t="inlineStr">
        <is>
          <t>Valuation allowance released amount</t>
        </is>
      </c>
      <c r="B5" s="6" t="n">
        <v>57700</v>
      </c>
    </row>
    <row r="6">
      <c r="A6" s="4" t="inlineStr">
        <is>
          <t>Valuation allowance released, adjustment to expense</t>
        </is>
      </c>
      <c r="B6" s="6" t="n">
        <v>50300</v>
      </c>
    </row>
    <row r="7">
      <c r="A7" s="4" t="inlineStr">
        <is>
          <t>Valuation allowance released amount, adjustment to equity</t>
        </is>
      </c>
      <c r="B7" s="6" t="n">
        <v>-7400</v>
      </c>
    </row>
    <row r="8">
      <c r="A8" s="4" t="inlineStr">
        <is>
          <t>Operating loss carryforwards, domestic</t>
        </is>
      </c>
      <c r="B8" s="6" t="n">
        <v>22000</v>
      </c>
    </row>
    <row r="9">
      <c r="A9" s="4" t="inlineStr">
        <is>
          <t>Operating loss carryforwards, state and local</t>
        </is>
      </c>
      <c r="B9" s="6" t="n">
        <v>61700</v>
      </c>
    </row>
    <row r="10">
      <c r="A10" s="4" t="inlineStr">
        <is>
          <t>Operating loss carryforwards, foreign</t>
        </is>
      </c>
      <c r="B10" s="6" t="n">
        <v>489800</v>
      </c>
    </row>
    <row r="11">
      <c r="A11" s="4" t="inlineStr">
        <is>
          <t>Unrecognized tax benefits that would impact effective tax rate</t>
        </is>
      </c>
      <c r="B11" s="6" t="n">
        <v>18700</v>
      </c>
      <c r="C11" s="6" t="n">
        <v>19900</v>
      </c>
      <c r="D11" s="6" t="n">
        <v>25100</v>
      </c>
    </row>
    <row r="12">
      <c r="A12" s="4" t="inlineStr">
        <is>
          <t>Income tax examination, penalties and interest expense</t>
        </is>
      </c>
      <c r="B12" s="6" t="n">
        <v>1000</v>
      </c>
      <c r="C12" s="6" t="n">
        <v>1000</v>
      </c>
      <c r="D12" s="6" t="n">
        <v>1400</v>
      </c>
    </row>
    <row r="13">
      <c r="A13" s="4" t="inlineStr">
        <is>
          <t>Income tax examination, penalties and interest accrued</t>
        </is>
      </c>
      <c r="B13" s="6" t="n">
        <v>5600</v>
      </c>
      <c r="C13" s="6" t="n">
        <v>4900</v>
      </c>
    </row>
    <row r="14">
      <c r="A14" s="4" t="inlineStr">
        <is>
          <t>Income tax benefits recognized as a result of new estimates</t>
        </is>
      </c>
      <c r="B14" s="6" t="n">
        <v>3200</v>
      </c>
      <c r="C14" s="5" t="n">
        <v>8900</v>
      </c>
      <c r="D14" s="5" t="n">
        <v>12300</v>
      </c>
    </row>
    <row r="15">
      <c r="A15" s="4" t="inlineStr">
        <is>
          <t>International</t>
        </is>
      </c>
    </row>
    <row r="16">
      <c r="A16" s="3" t="inlineStr">
        <is>
          <t>Operating Loss Carryforwards [Line Items]</t>
        </is>
      </c>
    </row>
    <row r="17">
      <c r="A17" s="4" t="inlineStr">
        <is>
          <t>Income tax examination, penalties and interest expense</t>
        </is>
      </c>
      <c r="B17" s="6" t="n">
        <v>118500</v>
      </c>
    </row>
    <row r="18">
      <c r="A18" s="4" t="inlineStr">
        <is>
          <t>Decrease in unrecognized tax benefits is reasonably possible</t>
        </is>
      </c>
      <c r="B18" s="5" t="n">
        <v>262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xpenses and other liabilities</t>
        </is>
      </c>
      <c r="B3" s="5" t="n">
        <v>45532</v>
      </c>
      <c r="C3" s="5" t="n">
        <v>54699</v>
      </c>
    </row>
    <row r="4">
      <c r="A4" s="4" t="inlineStr">
        <is>
          <t>Operating lease obligation</t>
        </is>
      </c>
      <c r="B4" s="6" t="n">
        <v>10890</v>
      </c>
      <c r="C4" s="6" t="n">
        <v>16279</v>
      </c>
    </row>
    <row r="5">
      <c r="A5" s="4" t="inlineStr">
        <is>
          <t>Stock-based compensation</t>
        </is>
      </c>
      <c r="B5" s="6" t="n">
        <v>4014</v>
      </c>
      <c r="C5" s="6" t="n">
        <v>5129</v>
      </c>
    </row>
    <row r="6">
      <c r="A6" s="4" t="inlineStr">
        <is>
          <t>Net operating loss and tax credit carryforwards</t>
        </is>
      </c>
      <c r="B6" s="6" t="n">
        <v>140787</v>
      </c>
      <c r="C6" s="6" t="n">
        <v>142835</v>
      </c>
    </row>
    <row r="7">
      <c r="A7" s="4" t="inlineStr">
        <is>
          <t>Intangible assets, net</t>
        </is>
      </c>
      <c r="B7" s="6" t="n">
        <v>20357</v>
      </c>
      <c r="C7" s="6" t="n">
        <v>22974</v>
      </c>
    </row>
    <row r="8">
      <c r="A8" s="4" t="inlineStr">
        <is>
          <t>Investments</t>
        </is>
      </c>
      <c r="B8" s="6" t="n">
        <v>20581</v>
      </c>
      <c r="C8" s="6" t="n">
        <v>24885</v>
      </c>
    </row>
    <row r="9">
      <c r="A9" s="4" t="inlineStr">
        <is>
          <t>Convertible senior notes</t>
        </is>
      </c>
      <c r="B9" s="6" t="n">
        <v>5929</v>
      </c>
      <c r="C9" s="6" t="n">
        <v>0</v>
      </c>
    </row>
    <row r="10">
      <c r="A10" s="4" t="inlineStr">
        <is>
          <t>Unrealized foreign currency exchange losses</t>
        </is>
      </c>
      <c r="B10" s="6" t="n">
        <v>1078</v>
      </c>
      <c r="C10" s="6" t="n">
        <v>1244</v>
      </c>
    </row>
    <row r="11">
      <c r="A11" s="4" t="inlineStr">
        <is>
          <t>Other</t>
        </is>
      </c>
      <c r="B11" s="6" t="n">
        <v>244</v>
      </c>
      <c r="C11" s="6" t="n">
        <v>985</v>
      </c>
    </row>
    <row r="12">
      <c r="A12" s="4" t="inlineStr">
        <is>
          <t>Total deferred tax assets</t>
        </is>
      </c>
      <c r="B12" s="6" t="n">
        <v>249412</v>
      </c>
      <c r="C12" s="6" t="n">
        <v>269030</v>
      </c>
    </row>
    <row r="13">
      <c r="A13" s="4" t="inlineStr">
        <is>
          <t>Less: Valuation allowance</t>
        </is>
      </c>
      <c r="B13" s="6" t="n">
        <v>-145105</v>
      </c>
      <c r="C13" s="6" t="n">
        <v>-212143</v>
      </c>
    </row>
    <row r="14">
      <c r="A14" s="4" t="inlineStr">
        <is>
          <t>Deferred tax assets, net of valuation allowance</t>
        </is>
      </c>
      <c r="B14" s="6" t="n">
        <v>104307</v>
      </c>
      <c r="C14" s="6" t="n">
        <v>56887</v>
      </c>
    </row>
    <row r="15">
      <c r="A15" s="3" t="inlineStr">
        <is>
          <t>Deferred tax liabilities:</t>
        </is>
      </c>
    </row>
    <row r="16">
      <c r="A16" s="4" t="inlineStr">
        <is>
          <t>Prepaid expenses and other assets</t>
        </is>
      </c>
      <c r="B16" s="6" t="n">
        <v>-14605</v>
      </c>
      <c r="C16" s="6" t="n">
        <v>-12288</v>
      </c>
    </row>
    <row r="17">
      <c r="A17" s="4" t="inlineStr">
        <is>
          <t>Property, equipment and software, net</t>
        </is>
      </c>
      <c r="B17" s="6" t="n">
        <v>-9511</v>
      </c>
      <c r="C17" s="6" t="n">
        <v>-8211</v>
      </c>
    </row>
    <row r="18">
      <c r="A18" s="4" t="inlineStr">
        <is>
          <t>Right-of-use asset</t>
        </is>
      </c>
      <c r="B18" s="6" t="n">
        <v>-7293</v>
      </c>
      <c r="C18" s="6" t="n">
        <v>-11433</v>
      </c>
    </row>
    <row r="19">
      <c r="A19" s="4" t="inlineStr">
        <is>
          <t>Convertible senior notes</t>
        </is>
      </c>
      <c r="B19" s="6" t="n">
        <v>0</v>
      </c>
      <c r="C19" s="6" t="n">
        <v>-1163</v>
      </c>
    </row>
    <row r="20">
      <c r="A20" s="4" t="inlineStr">
        <is>
          <t>Deferred revenue</t>
        </is>
      </c>
      <c r="B20" s="6" t="n">
        <v>-12755</v>
      </c>
      <c r="C20" s="6" t="n">
        <v>-15369</v>
      </c>
    </row>
    <row r="21">
      <c r="A21" s="4" t="inlineStr">
        <is>
          <t>Total deferred tax liabilities</t>
        </is>
      </c>
      <c r="B21" s="6" t="n">
        <v>-44164</v>
      </c>
      <c r="C21" s="6" t="n">
        <v>-48464</v>
      </c>
    </row>
    <row r="22">
      <c r="A22" s="4" t="inlineStr">
        <is>
          <t>Net deferred tax asset (liability)</t>
        </is>
      </c>
      <c r="B22" s="5" t="n">
        <v>60143</v>
      </c>
      <c r="C22" s="5" t="n">
        <v>84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48960</v>
      </c>
      <c r="C4" s="5" t="n">
        <v>64361</v>
      </c>
      <c r="D4" s="5" t="n">
        <v>87637</v>
      </c>
    </row>
    <row r="5">
      <c r="A5" s="4" t="inlineStr">
        <is>
          <t>Increases related to prior year tax positions</t>
        </is>
      </c>
      <c r="B5" s="6" t="n">
        <v>5105</v>
      </c>
      <c r="C5" s="6" t="n">
        <v>8389</v>
      </c>
      <c r="D5" s="6" t="n">
        <v>3754</v>
      </c>
    </row>
    <row r="6">
      <c r="A6" s="4" t="inlineStr">
        <is>
          <t>Decreases related to prior year tax positions</t>
        </is>
      </c>
      <c r="B6" s="6" t="n">
        <v>-3138</v>
      </c>
      <c r="C6" s="6" t="n">
        <v>-22541</v>
      </c>
      <c r="D6" s="6" t="n">
        <v>-28767</v>
      </c>
    </row>
    <row r="7">
      <c r="A7" s="4" t="inlineStr">
        <is>
          <t>Increases related to current year tax positions</t>
        </is>
      </c>
      <c r="B7" s="6" t="n">
        <v>1887</v>
      </c>
      <c r="C7" s="6" t="n">
        <v>1994</v>
      </c>
      <c r="D7" s="6" t="n">
        <v>6086</v>
      </c>
    </row>
    <row r="8">
      <c r="A8" s="4" t="inlineStr">
        <is>
          <t>Decreases based on settlements with taxing authorities</t>
        </is>
      </c>
      <c r="B8" s="6" t="n">
        <v>0</v>
      </c>
      <c r="C8" s="6" t="n">
        <v>0</v>
      </c>
      <c r="D8" s="6" t="n">
        <v>0</v>
      </c>
    </row>
    <row r="9">
      <c r="A9" s="4" t="inlineStr">
        <is>
          <t>Decreases due to lapse of statute limitations</t>
        </is>
      </c>
      <c r="B9" s="6" t="n">
        <v>-2530</v>
      </c>
      <c r="C9" s="6" t="n">
        <v>-5640</v>
      </c>
      <c r="D9" s="6" t="n">
        <v>-3875</v>
      </c>
    </row>
    <row r="10">
      <c r="A10" s="4" t="inlineStr">
        <is>
          <t>Foreign currency translation</t>
        </is>
      </c>
      <c r="C10" s="6" t="n">
        <v>2397</v>
      </c>
    </row>
    <row r="11">
      <c r="A11" s="4" t="inlineStr">
        <is>
          <t>Foreign currency translation</t>
        </is>
      </c>
      <c r="B11" s="6" t="n">
        <v>-782</v>
      </c>
      <c r="D11" s="6" t="n">
        <v>-474</v>
      </c>
    </row>
    <row r="12">
      <c r="A12" s="4" t="inlineStr">
        <is>
          <t>Ending Balance</t>
        </is>
      </c>
      <c r="B12" s="5" t="n">
        <v>49502</v>
      </c>
      <c r="C12" s="5" t="n">
        <v>48960</v>
      </c>
      <c r="D12" s="5" t="n">
        <v>643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VARIABLE INTEREST ENTITY (Details)</t>
        </is>
      </c>
      <c r="B1" s="2" t="inlineStr">
        <is>
          <t>12 Months Ended</t>
        </is>
      </c>
    </row>
    <row r="2">
      <c r="B2" s="2" t="inlineStr">
        <is>
          <t>Dec. 31, 2021</t>
        </is>
      </c>
    </row>
    <row r="3">
      <c r="A3" s="3" t="inlineStr">
        <is>
          <t>Variable Interest Entity [Abstract]</t>
        </is>
      </c>
    </row>
    <row r="4">
      <c r="A4" s="4" t="inlineStr">
        <is>
          <t>Variable interest entity, ownership percentage</t>
        </is>
      </c>
      <c r="B4" s="4" t="inlineStr">
        <is>
          <t>5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Recurring Level 3 Measurements, Assets and Liabilitie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ontingent consideration, beginning balance</t>
        </is>
      </c>
      <c r="B4" s="5" t="n">
        <v>326</v>
      </c>
      <c r="C4" s="5" t="n">
        <v>1298</v>
      </c>
      <c r="D4" s="5" t="n">
        <v>1529</v>
      </c>
    </row>
    <row r="5">
      <c r="A5" s="4" t="inlineStr">
        <is>
          <t>Settlements of contingent consideration liabilities</t>
        </is>
      </c>
      <c r="B5" s="6" t="n">
        <v>-393</v>
      </c>
      <c r="C5" s="6" t="n">
        <v>-908</v>
      </c>
      <c r="D5" s="6" t="n">
        <v>-312</v>
      </c>
    </row>
    <row r="6">
      <c r="A6" s="4" t="inlineStr">
        <is>
          <t>Foreign currency translation and total losses (gains) included in earnings</t>
        </is>
      </c>
      <c r="B6" s="6" t="n">
        <v>67</v>
      </c>
      <c r="C6" s="6" t="n">
        <v>-64</v>
      </c>
      <c r="D6" s="6" t="n">
        <v>81</v>
      </c>
    </row>
    <row r="7">
      <c r="A7" s="4" t="inlineStr">
        <is>
          <t>Contingent consideration, ending balance</t>
        </is>
      </c>
      <c r="B7" s="6" t="n">
        <v>0</v>
      </c>
      <c r="C7" s="6" t="n">
        <v>326</v>
      </c>
      <c r="D7" s="6" t="n">
        <v>1298</v>
      </c>
    </row>
    <row r="8">
      <c r="A8" s="4" t="inlineStr">
        <is>
          <t>Unrealized (losses) gains still held</t>
        </is>
      </c>
      <c r="B8" s="6" t="n">
        <v>0</v>
      </c>
      <c r="C8" s="6" t="n">
        <v>6</v>
      </c>
      <c r="D8" s="6" t="n">
        <v>39</v>
      </c>
    </row>
    <row r="9">
      <c r="A9" s="4" t="inlineStr">
        <is>
          <t>Fair value option investments</t>
        </is>
      </c>
    </row>
    <row r="10">
      <c r="A10" s="3" t="inlineStr">
        <is>
          <t>Fair Value, Assets Measured on Recurring Basis, Unobservable Input Reconciliation, Calculation [Roll Forward]</t>
        </is>
      </c>
    </row>
    <row r="11">
      <c r="A11" s="4" t="inlineStr">
        <is>
          <t>Fair value of option investments, beginning balance</t>
        </is>
      </c>
      <c r="B11" s="6" t="n">
        <v>0</v>
      </c>
      <c r="C11" s="6" t="n">
        <v>1405</v>
      </c>
      <c r="D11" s="6" t="n">
        <v>73902</v>
      </c>
    </row>
    <row r="12">
      <c r="A12" s="4" t="inlineStr">
        <is>
          <t>Gain (loss) from changes in the fair value of investment</t>
        </is>
      </c>
      <c r="B12" s="6" t="n">
        <v>0</v>
      </c>
      <c r="C12" s="6" t="n">
        <v>-1405</v>
      </c>
      <c r="D12" s="6" t="n">
        <v>-72497</v>
      </c>
    </row>
    <row r="13">
      <c r="A13" s="4" t="inlineStr">
        <is>
          <t>Fair value of option investments, ending balance</t>
        </is>
      </c>
      <c r="B13" s="6" t="n">
        <v>0</v>
      </c>
      <c r="C13" s="6" t="n">
        <v>0</v>
      </c>
      <c r="D13" s="6" t="n">
        <v>1405</v>
      </c>
    </row>
    <row r="14">
      <c r="A14" s="4" t="inlineStr">
        <is>
          <t>Unrealized gain (losses) still held</t>
        </is>
      </c>
      <c r="B14" s="6" t="n">
        <v>0</v>
      </c>
      <c r="C14" s="6" t="n">
        <v>-1405</v>
      </c>
      <c r="D14" s="6" t="n">
        <v>-72497</v>
      </c>
    </row>
    <row r="15">
      <c r="A15" s="4" t="inlineStr">
        <is>
          <t>Redeemable preferred shares</t>
        </is>
      </c>
    </row>
    <row r="16">
      <c r="A16" s="3" t="inlineStr">
        <is>
          <t>Fair Value, Assets Measured on Recurring Basis, Unobservable Input Reconciliation, Calculation [Roll Forward]</t>
        </is>
      </c>
    </row>
    <row r="17">
      <c r="A17" s="4" t="inlineStr">
        <is>
          <t>preferred shares, beginning balance</t>
        </is>
      </c>
      <c r="B17" s="6" t="n">
        <v>0</v>
      </c>
      <c r="C17" s="6" t="n">
        <v>0</v>
      </c>
      <c r="D17" s="6" t="n">
        <v>10340</v>
      </c>
    </row>
    <row r="18">
      <c r="A18" s="4" t="inlineStr">
        <is>
          <t>Total gains (losses) included in other comprehensive income (loss)</t>
        </is>
      </c>
      <c r="B18" s="6" t="n">
        <v>0</v>
      </c>
      <c r="C18" s="6" t="n">
        <v>0</v>
      </c>
      <c r="D18" s="6" t="n">
        <v>-379</v>
      </c>
    </row>
    <row r="19">
      <c r="A19" s="4" t="inlineStr">
        <is>
          <t>Impairments included in earnings</t>
        </is>
      </c>
      <c r="B19" s="6" t="n">
        <v>0</v>
      </c>
      <c r="C19" s="6" t="n">
        <v>0</v>
      </c>
      <c r="D19" s="6" t="n">
        <v>-9961</v>
      </c>
    </row>
    <row r="20">
      <c r="A20" s="4" t="inlineStr">
        <is>
          <t>preferred shares, ending balance</t>
        </is>
      </c>
      <c r="B20" s="6" t="n">
        <v>0</v>
      </c>
      <c r="C20" s="6" t="n">
        <v>0</v>
      </c>
      <c r="D20" s="6" t="n">
        <v>0</v>
      </c>
    </row>
    <row r="21">
      <c r="A21" s="4" t="inlineStr">
        <is>
          <t>Unrealized gain (losses) still held</t>
        </is>
      </c>
      <c r="B21" s="5" t="n">
        <v>0</v>
      </c>
      <c r="C21" s="5" t="n">
        <v>0</v>
      </c>
      <c r="D21" s="5" t="n">
        <v>-1034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FAIR VALUE MEASUREMENTS - Additional Information (Details)</t>
        </is>
      </c>
      <c r="B1" s="2" t="inlineStr">
        <is>
          <t>3 Months Ended</t>
        </is>
      </c>
      <c r="C1" s="2" t="inlineStr">
        <is>
          <t>9 Months Ended</t>
        </is>
      </c>
      <c r="D1" s="2" t="inlineStr">
        <is>
          <t>12 Months Ended</t>
        </is>
      </c>
    </row>
    <row r="2">
      <c r="B2" s="2" t="inlineStr">
        <is>
          <t>Mar. 31, 2020USD ($)</t>
        </is>
      </c>
      <c r="C2" s="2" t="inlineStr">
        <is>
          <t>Sep. 30, 2021USD ($)</t>
        </is>
      </c>
      <c r="D2" s="2" t="inlineStr">
        <is>
          <t>Dec. 31, 2021USD ($)position</t>
        </is>
      </c>
      <c r="E2" s="2" t="inlineStr">
        <is>
          <t>Dec. 31, 2020USD ($)</t>
        </is>
      </c>
      <c r="F2" s="2" t="inlineStr">
        <is>
          <t>Dec. 31, 2019USD ($)</t>
        </is>
      </c>
    </row>
    <row r="3">
      <c r="A3" s="3" t="inlineStr">
        <is>
          <t>Fair Value, Assets and Liabilities Measured on Recurring and Nonrecurring Basis [Line Items]</t>
        </is>
      </c>
    </row>
    <row r="4">
      <c r="A4" s="4" t="inlineStr">
        <is>
          <t>Number of other equity investments sold | position</t>
        </is>
      </c>
      <c r="D4" s="6" t="n">
        <v>2</v>
      </c>
    </row>
    <row r="5">
      <c r="A5" s="4" t="inlineStr">
        <is>
          <t>Unrealized gain on investments</t>
        </is>
      </c>
      <c r="D5" s="5" t="n">
        <v>6400000</v>
      </c>
    </row>
    <row r="6">
      <c r="A6" s="4" t="inlineStr">
        <is>
          <t>Impairment on other equity method investments</t>
        </is>
      </c>
      <c r="E6" s="5" t="n">
        <v>6700000</v>
      </c>
    </row>
    <row r="7">
      <c r="A7" s="4" t="inlineStr">
        <is>
          <t>Operating lease, impairment</t>
        </is>
      </c>
      <c r="B7" s="5" t="n">
        <v>10500000</v>
      </c>
      <c r="D7" s="6" t="n">
        <v>6800000</v>
      </c>
      <c r="E7" s="6" t="n">
        <v>16000000</v>
      </c>
    </row>
    <row r="8">
      <c r="A8" s="4" t="inlineStr">
        <is>
          <t>Goodwill impairment</t>
        </is>
      </c>
      <c r="C8" s="5" t="n">
        <v>0</v>
      </c>
      <c r="D8" s="6" t="n">
        <v>0</v>
      </c>
      <c r="E8" s="6" t="n">
        <v>109486000</v>
      </c>
      <c r="F8" s="5" t="n">
        <v>0</v>
      </c>
    </row>
    <row r="9">
      <c r="A9" s="4" t="inlineStr">
        <is>
          <t>Impairment of long-lived assets</t>
        </is>
      </c>
      <c r="D9" s="6" t="n">
        <v>870000</v>
      </c>
      <c r="E9" s="6" t="n">
        <v>15178000</v>
      </c>
    </row>
    <row r="10">
      <c r="A10" s="4" t="inlineStr">
        <is>
          <t>Non-cash impairment charges related to long-lived assets</t>
        </is>
      </c>
      <c r="E10" s="6" t="n">
        <v>44000000</v>
      </c>
    </row>
    <row r="11">
      <c r="A11" s="4" t="inlineStr">
        <is>
          <t>3.25% Convertible Senior Notes due 2022 | Senior Notes</t>
        </is>
      </c>
    </row>
    <row r="12">
      <c r="A12" s="3" t="inlineStr">
        <is>
          <t>Fair Value, Assets and Liabilities Measured on Recurring and Nonrecurring Basis [Line Items]</t>
        </is>
      </c>
    </row>
    <row r="13">
      <c r="A13" s="4" t="inlineStr">
        <is>
          <t>Estimated fair value of convertible notes</t>
        </is>
      </c>
      <c r="E13" s="6" t="n">
        <v>263300000</v>
      </c>
    </row>
    <row r="14">
      <c r="A14" s="4" t="inlineStr">
        <is>
          <t>Other equity investments</t>
        </is>
      </c>
    </row>
    <row r="15">
      <c r="A15" s="3" t="inlineStr">
        <is>
          <t>Fair Value, Assets and Liabilities Measured on Recurring and Nonrecurring Basis [Line Items]</t>
        </is>
      </c>
    </row>
    <row r="16">
      <c r="A16" s="4" t="inlineStr">
        <is>
          <t>Unrealized gain on investments</t>
        </is>
      </c>
      <c r="D16" s="6" t="n">
        <v>89100000</v>
      </c>
    </row>
    <row r="17">
      <c r="A17" s="4" t="inlineStr">
        <is>
          <t>Impairment on other equity method investments</t>
        </is>
      </c>
      <c r="B17" s="5" t="n">
        <v>6700000</v>
      </c>
    </row>
    <row r="18">
      <c r="A18" s="4" t="inlineStr">
        <is>
          <t>Restructuring and related charges</t>
        </is>
      </c>
    </row>
    <row r="19">
      <c r="A19" s="3" t="inlineStr">
        <is>
          <t>Fair Value, Assets and Liabilities Measured on Recurring and Nonrecurring Basis [Line Items]</t>
        </is>
      </c>
    </row>
    <row r="20">
      <c r="A20" s="4" t="inlineStr">
        <is>
          <t>Operating lease, impairment</t>
        </is>
      </c>
      <c r="D20" s="6" t="n">
        <v>7700000</v>
      </c>
    </row>
    <row r="21">
      <c r="A21" s="4" t="inlineStr">
        <is>
          <t>Impairment of long-lived assets</t>
        </is>
      </c>
      <c r="D21" s="6" t="n">
        <v>870000</v>
      </c>
      <c r="E21" s="6" t="n">
        <v>5613000</v>
      </c>
    </row>
    <row r="22">
      <c r="A22" s="4" t="inlineStr">
        <is>
          <t>Non-cash impairment charges related to long-lived assets</t>
        </is>
      </c>
      <c r="E22" s="6" t="n">
        <v>21600000</v>
      </c>
    </row>
    <row r="23">
      <c r="A23" s="4" t="inlineStr">
        <is>
          <t>Restructuring and related charges | North America</t>
        </is>
      </c>
    </row>
    <row r="24">
      <c r="A24" s="3" t="inlineStr">
        <is>
          <t>Fair Value, Assets and Liabilities Measured on Recurring and Nonrecurring Basis [Line Items]</t>
        </is>
      </c>
    </row>
    <row r="25">
      <c r="A25" s="4" t="inlineStr">
        <is>
          <t>Impairment of long-lived assets</t>
        </is>
      </c>
      <c r="D25" s="5" t="n">
        <v>602000</v>
      </c>
      <c r="E25" s="5" t="n">
        <v>0</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Computation of Basic and Diluted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Income (loss) from continuing operations</t>
        </is>
      </c>
      <c r="B4" s="5" t="n">
        <v>120348</v>
      </c>
      <c r="C4" s="5" t="n">
        <v>-286562</v>
      </c>
      <c r="D4" s="5" t="n">
        <v>-14292</v>
      </c>
    </row>
    <row r="5">
      <c r="A5" s="4" t="inlineStr">
        <is>
          <t>Less: Net income (loss) attributable to noncontrolling interests</t>
        </is>
      </c>
      <c r="B5" s="6" t="n">
        <v>1680</v>
      </c>
      <c r="C5" s="6" t="n">
        <v>1751</v>
      </c>
      <c r="D5" s="6" t="n">
        <v>10682</v>
      </c>
    </row>
    <row r="6">
      <c r="A6" s="4" t="inlineStr">
        <is>
          <t>Basic net income (loss) attributable to common stockholders - continuing operations</t>
        </is>
      </c>
      <c r="B6" s="6" t="n">
        <v>118668</v>
      </c>
      <c r="C6" s="6" t="n">
        <v>-288313</v>
      </c>
      <c r="D6" s="6" t="n">
        <v>-24974</v>
      </c>
    </row>
    <row r="7">
      <c r="A7" s="4" t="inlineStr">
        <is>
          <t>Net income (loss) attributable to common stockholders - discontinued operations</t>
        </is>
      </c>
      <c r="B7" s="6" t="n">
        <v>0</v>
      </c>
      <c r="C7" s="6" t="n">
        <v>382</v>
      </c>
      <c r="D7" s="6" t="n">
        <v>2597</v>
      </c>
    </row>
    <row r="8">
      <c r="A8" s="4" t="inlineStr">
        <is>
          <t>Basic net income (loss) attributable to common stockholders</t>
        </is>
      </c>
      <c r="B8" s="6" t="n">
        <v>118668</v>
      </c>
      <c r="C8" s="6" t="n">
        <v>-287931</v>
      </c>
      <c r="D8" s="6" t="n">
        <v>-22377</v>
      </c>
    </row>
    <row r="9">
      <c r="A9" s="4" t="inlineStr">
        <is>
          <t>Diluted net income (loss) attributable to common stockholders - continuing operations</t>
        </is>
      </c>
      <c r="B9" s="6" t="n">
        <v>118668</v>
      </c>
      <c r="C9" s="6" t="n">
        <v>-288313</v>
      </c>
      <c r="D9" s="6" t="n">
        <v>-24974</v>
      </c>
    </row>
    <row r="10">
      <c r="A10" s="4" t="inlineStr">
        <is>
          <t>Net Income (loss) attributable to common stockholders - discontinued operations</t>
        </is>
      </c>
      <c r="B10" s="6" t="n">
        <v>0</v>
      </c>
      <c r="C10" s="6" t="n">
        <v>382</v>
      </c>
      <c r="D10" s="6" t="n">
        <v>2597</v>
      </c>
    </row>
    <row r="11">
      <c r="A11" s="4" t="inlineStr">
        <is>
          <t>Diluted net income (loss) attributable to common stockholders</t>
        </is>
      </c>
      <c r="B11" s="6" t="n">
        <v>118668</v>
      </c>
      <c r="C11" s="6" t="n">
        <v>-287931</v>
      </c>
      <c r="D11" s="6" t="n">
        <v>-22377</v>
      </c>
    </row>
    <row r="12">
      <c r="A12" s="4" t="inlineStr">
        <is>
          <t>Plus: Interest expense from assumed conversion of convertible senior notes</t>
        </is>
      </c>
      <c r="B12" s="6" t="n">
        <v>4643</v>
      </c>
      <c r="C12" s="6" t="n">
        <v>0</v>
      </c>
      <c r="D12" s="6" t="n">
        <v>0</v>
      </c>
    </row>
    <row r="13">
      <c r="A13" s="4" t="inlineStr">
        <is>
          <t>Net income (loss) attributable to common stockholders plus assumed conversions</t>
        </is>
      </c>
      <c r="B13" s="5" t="n">
        <v>123311</v>
      </c>
      <c r="C13" s="5" t="n">
        <v>-287931</v>
      </c>
      <c r="D13" s="5" t="n">
        <v>-22377</v>
      </c>
    </row>
    <row r="14">
      <c r="A14" s="3" t="inlineStr">
        <is>
          <t>Denominator</t>
        </is>
      </c>
    </row>
    <row r="15">
      <c r="A15" s="4" t="inlineStr">
        <is>
          <t>Shares used in computation of basic net income (loss) per share (in shares)</t>
        </is>
      </c>
      <c r="B15" s="6" t="n">
        <v>29365880</v>
      </c>
      <c r="C15" s="6" t="n">
        <v>28604115</v>
      </c>
      <c r="D15" s="6" t="n">
        <v>28370417</v>
      </c>
    </row>
    <row r="16">
      <c r="A16" s="3" t="inlineStr">
        <is>
          <t>Weighted-average effect of diluted securities:</t>
        </is>
      </c>
    </row>
    <row r="17">
      <c r="A17" s="4" t="inlineStr">
        <is>
          <t>Shares used in computation of diluted net income (loss) per share (in shares)</t>
        </is>
      </c>
      <c r="B17" s="6" t="n">
        <v>33513440</v>
      </c>
      <c r="C17" s="6" t="n">
        <v>28604115</v>
      </c>
      <c r="D17" s="6" t="n">
        <v>28370417</v>
      </c>
    </row>
    <row r="18">
      <c r="A18" s="3" t="inlineStr">
        <is>
          <t>Basic net income (loss) per share:</t>
        </is>
      </c>
    </row>
    <row r="19">
      <c r="A19" s="4" t="inlineStr">
        <is>
          <t>Continuing operations (in usd per share)</t>
        </is>
      </c>
      <c r="B19" s="8" t="n">
        <v>4.04</v>
      </c>
      <c r="C19" s="8" t="n">
        <v>-10.08</v>
      </c>
      <c r="D19" s="8" t="n">
        <v>-0.88</v>
      </c>
    </row>
    <row r="20">
      <c r="A20" s="4" t="inlineStr">
        <is>
          <t>Discontinued operations (in usd per share)</t>
        </is>
      </c>
      <c r="B20" s="6" t="n">
        <v>0</v>
      </c>
      <c r="C20" s="9" t="n">
        <v>0.01</v>
      </c>
      <c r="D20" s="9" t="n">
        <v>0.09</v>
      </c>
    </row>
    <row r="21">
      <c r="A21" s="4" t="inlineStr">
        <is>
          <t>Basic net income (loss) per share (in usd per share)</t>
        </is>
      </c>
      <c r="B21" s="9" t="n">
        <v>4.04</v>
      </c>
      <c r="C21" s="9" t="n">
        <v>-10.07</v>
      </c>
      <c r="D21" s="9" t="n">
        <v>-0.79</v>
      </c>
    </row>
    <row r="22">
      <c r="A22" s="3" t="inlineStr">
        <is>
          <t>Diluted net income (loss) per share:</t>
        </is>
      </c>
    </row>
    <row r="23">
      <c r="A23" s="4" t="inlineStr">
        <is>
          <t>Continuing operations (in usd per share)</t>
        </is>
      </c>
      <c r="B23" s="9" t="n">
        <v>3.68</v>
      </c>
      <c r="C23" s="9" t="n">
        <v>-10.08</v>
      </c>
      <c r="D23" s="9" t="n">
        <v>-0.88</v>
      </c>
    </row>
    <row r="24">
      <c r="A24" s="4" t="inlineStr">
        <is>
          <t>Discontinued operations (in usd per share)</t>
        </is>
      </c>
      <c r="B24" s="6" t="n">
        <v>0</v>
      </c>
      <c r="C24" s="9" t="n">
        <v>0.01</v>
      </c>
      <c r="D24" s="9" t="n">
        <v>0.09</v>
      </c>
    </row>
    <row r="25">
      <c r="A25" s="4" t="inlineStr">
        <is>
          <t>Diluted net income (loss) per share (in usd per share)</t>
        </is>
      </c>
      <c r="B25" s="8" t="n">
        <v>3.68</v>
      </c>
      <c r="C25" s="8" t="n">
        <v>-10.07</v>
      </c>
      <c r="D25" s="8" t="n">
        <v>-0.79</v>
      </c>
    </row>
    <row r="26">
      <c r="A26" s="4" t="inlineStr">
        <is>
          <t>Convertible senior notes due 2022</t>
        </is>
      </c>
    </row>
    <row r="27">
      <c r="A27" s="3" t="inlineStr">
        <is>
          <t>Weighted-average effect of diluted securities:</t>
        </is>
      </c>
    </row>
    <row r="28">
      <c r="A28" s="4" t="inlineStr">
        <is>
          <t>Dilutive effect of convertible senior notes (in shares)</t>
        </is>
      </c>
      <c r="B28" s="6" t="n">
        <v>858517</v>
      </c>
      <c r="C28" s="6" t="n">
        <v>0</v>
      </c>
      <c r="D28" s="6" t="n">
        <v>0</v>
      </c>
    </row>
    <row r="29">
      <c r="A29" s="4" t="inlineStr">
        <is>
          <t>Convertible senior notes due 2026</t>
        </is>
      </c>
    </row>
    <row r="30">
      <c r="A30" s="3" t="inlineStr">
        <is>
          <t>Weighted-average effect of diluted securities:</t>
        </is>
      </c>
    </row>
    <row r="31">
      <c r="A31" s="4" t="inlineStr">
        <is>
          <t>Dilutive effect of convertible senior notes (in shares)</t>
        </is>
      </c>
      <c r="B31" s="6" t="n">
        <v>2575184</v>
      </c>
      <c r="C31" s="6" t="n">
        <v>0</v>
      </c>
      <c r="D31" s="6" t="n">
        <v>0</v>
      </c>
    </row>
    <row r="32">
      <c r="A32" s="4" t="inlineStr">
        <is>
          <t>Restricted stock units</t>
        </is>
      </c>
    </row>
    <row r="33">
      <c r="A33" s="3" t="inlineStr">
        <is>
          <t>Weighted-average effect of diluted securities:</t>
        </is>
      </c>
    </row>
    <row r="34">
      <c r="A34" s="4" t="inlineStr">
        <is>
          <t>Dilutive effect of share-based payment arrangements (in shares)</t>
        </is>
      </c>
      <c r="B34" s="6" t="n">
        <v>624794</v>
      </c>
      <c r="C34" s="6" t="n">
        <v>0</v>
      </c>
      <c r="D34" s="6" t="n">
        <v>0</v>
      </c>
    </row>
    <row r="35">
      <c r="A35" s="4" t="inlineStr">
        <is>
          <t>Performance share units and other stock-based compensation awards</t>
        </is>
      </c>
    </row>
    <row r="36">
      <c r="A36" s="3" t="inlineStr">
        <is>
          <t>Weighted-average effect of diluted securities:</t>
        </is>
      </c>
    </row>
    <row r="37">
      <c r="A37" s="4" t="inlineStr">
        <is>
          <t>Dilutive effect of share-based payment arrangements (in shares)</t>
        </is>
      </c>
      <c r="B37" s="6" t="n">
        <v>89065</v>
      </c>
      <c r="C37" s="6" t="n">
        <v>0</v>
      </c>
      <c r="D37"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Weighted-Average Potentially Dilutive Instrument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3953542</v>
      </c>
      <c r="C4" s="6" t="n">
        <v>6716581</v>
      </c>
      <c r="D4" s="6" t="n">
        <v>6407194</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6" t="n">
        <v>500763</v>
      </c>
      <c r="C7" s="6" t="n">
        <v>1887322</v>
      </c>
      <c r="D7" s="6" t="n">
        <v>1652002</v>
      </c>
    </row>
    <row r="8">
      <c r="A8" s="4" t="inlineStr">
        <is>
          <t>Performance share units and other stock-based compensation awards</t>
        </is>
      </c>
    </row>
    <row r="9">
      <c r="A9" s="3" t="inlineStr">
        <is>
          <t>Antidilutive Securities Excluded from Computation of Earnings Per Share [Line Items]</t>
        </is>
      </c>
    </row>
    <row r="10">
      <c r="A10" s="4" t="inlineStr">
        <is>
          <t>Antidilutive securities excluded from computation of earnings per share (in shares)</t>
        </is>
      </c>
      <c r="B10" s="6" t="n">
        <v>0</v>
      </c>
      <c r="C10" s="6" t="n">
        <v>199629</v>
      </c>
      <c r="D10" s="6" t="n">
        <v>125562</v>
      </c>
    </row>
    <row r="11">
      <c r="A11" s="4" t="inlineStr">
        <is>
          <t>Convertible senior notes due 2022</t>
        </is>
      </c>
    </row>
    <row r="12">
      <c r="A12" s="3" t="inlineStr">
        <is>
          <t>Antidilutive Securities Excluded from Computation of Earnings Per Share [Line Items]</t>
        </is>
      </c>
    </row>
    <row r="13">
      <c r="A13" s="4" t="inlineStr">
        <is>
          <t>Antidilutive securities excluded from computation of earnings per share (in shares)</t>
        </is>
      </c>
      <c r="B13" s="6" t="n">
        <v>0</v>
      </c>
      <c r="C13" s="6" t="n">
        <v>2314815</v>
      </c>
      <c r="D13" s="6" t="n">
        <v>2314815</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6" t="n">
        <v>877595</v>
      </c>
      <c r="C16" s="6" t="n">
        <v>2314815</v>
      </c>
      <c r="D16" s="6" t="n">
        <v>2314815</v>
      </c>
    </row>
    <row r="17">
      <c r="A17" s="4" t="inlineStr">
        <is>
          <t>Capped call transactions</t>
        </is>
      </c>
    </row>
    <row r="18">
      <c r="A18" s="3" t="inlineStr">
        <is>
          <t>Antidilutive Securities Excluded from Computation of Earnings Per Share [Line Items]</t>
        </is>
      </c>
    </row>
    <row r="19">
      <c r="A19" s="4" t="inlineStr">
        <is>
          <t>Antidilutive securities excluded from computation of earnings per share (in shares)</t>
        </is>
      </c>
      <c r="B19" s="6" t="n">
        <v>2575184</v>
      </c>
      <c r="C19" s="6" t="n">
        <v>0</v>
      </c>
      <c r="D19" s="6" t="n">
        <v>0</v>
      </c>
    </row>
    <row r="20">
      <c r="A20" s="4" t="inlineStr">
        <is>
          <t>Market-based Performance Share Units</t>
        </is>
      </c>
    </row>
    <row r="21">
      <c r="A21" s="3" t="inlineStr">
        <is>
          <t>Antidilutive Securities Excluded from Computation of Earnings Per Share [Line Items]</t>
        </is>
      </c>
    </row>
    <row r="22">
      <c r="A22" s="4" t="inlineStr">
        <is>
          <t>Shares issuable upon vesting of outstanding performance share units (in shares)</t>
        </is>
      </c>
      <c r="B22" s="6" t="n">
        <v>576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6:21Z</dcterms:created>
  <dcterms:modified xmlns:dcterms="http://purl.org/dc/terms/" xmlns:xsi="http://www.w3.org/2001/XMLSchema-instance" xsi:type="dcterms:W3CDTF">2022-02-28T21:16:21Z</dcterms:modified>
</cp:coreProperties>
</file>